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 of Stock" sheetId="7" r:id="rId7"/>
    <s:sheet name="Consolidated Statements of Cash" sheetId="8" r:id="rId8"/>
    <s:sheet name="Description of Business and Bas" sheetId="9" r:id="rId9"/>
    <s:sheet name="Summary of Significant Accounti" sheetId="10" r:id="rId10"/>
    <s:sheet name="Business Acquisition" sheetId="11" r:id="rId11"/>
    <s:sheet name="Concentration of Risk and Enter" sheetId="12" r:id="rId12"/>
    <s:sheet name="Contracts in Progress" sheetId="13" r:id="rId13"/>
    <s:sheet name="Property and Equipment" sheetId="14" r:id="rId14"/>
    <s:sheet name="Inventory" sheetId="15" r:id="rId15"/>
    <s:sheet name="Fair Value" sheetId="16" r:id="rId16"/>
    <s:sheet name="Goodwill and Intangible Assets" sheetId="17" r:id="rId17"/>
    <s:sheet name="Accrued Liabilities" sheetId="18" r:id="rId18"/>
    <s:sheet name="Long-term Debt and Line of Cred" sheetId="19" r:id="rId19"/>
    <s:sheet name="Purchase of Common Shares" sheetId="20" r:id="rId20"/>
    <s:sheet name="Income Taxes" sheetId="21" r:id="rId21"/>
    <s:sheet name="Earnings (Loss) Per Share" sheetId="22" r:id="rId22"/>
    <s:sheet name="Stock-Based Compensation" sheetId="23" r:id="rId23"/>
    <s:sheet name="Employee Benefits" sheetId="24" r:id="rId24"/>
    <s:sheet name="Commitments and Contingencies" sheetId="25" r:id="rId25"/>
    <s:sheet name="Segment Information" sheetId="26" r:id="rId26"/>
    <s:sheet name="Related Party Transactions" sheetId="27" r:id="rId27"/>
    <s:sheet name="Selected Quarterly Financial Da" sheetId="28" r:id="rId28"/>
    <s:sheet name="Schedule II - Valuation and Qua" sheetId="29" r:id="rId29"/>
    <s:sheet name="Summary of Significant Accoun30" sheetId="30" r:id="rId30"/>
    <s:sheet name="Summary of Significant Accoun31" sheetId="31" r:id="rId31"/>
    <s:sheet name="Business Acquisition (Tables)" sheetId="32" r:id="rId32"/>
    <s:sheet name="Concentration of Risk and Ent33" sheetId="33" r:id="rId33"/>
    <s:sheet name="Contracts in Progress (Tables)" sheetId="34" r:id="rId34"/>
    <s:sheet name="Property and Equipment (Tables)" sheetId="35" r:id="rId35"/>
    <s:sheet name="Goodwill and Intangible Assets " sheetId="36" r:id="rId36"/>
    <s:sheet name="Accrued Liabilities (Tables)" sheetId="37" r:id="rId37"/>
    <s:sheet name="Long-term Debt and Line of Cr38" sheetId="38" r:id="rId38"/>
    <s:sheet name="Income Taxes (Tables)" sheetId="39" r:id="rId39"/>
    <s:sheet name="Earnings (Loss) Per Share (Tabl" sheetId="40" r:id="rId40"/>
    <s:sheet name="Stock-Based Compensation (Table" sheetId="41" r:id="rId41"/>
    <s:sheet name="Employee Benefits (Tables)" sheetId="42" r:id="rId42"/>
    <s:sheet name="Commitments and Contingencies (" sheetId="43" r:id="rId43"/>
    <s:sheet name="Segment Information (Tables)" sheetId="44" r:id="rId44"/>
    <s:sheet name="Selected Quarterly Financial 45" sheetId="45" r:id="rId45"/>
    <s:sheet name="Description of Business and B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Business Acquisition  - Narrati" sheetId="53" r:id="rId53"/>
    <s:sheet name="Business Acquisition  - Recogni" sheetId="54" r:id="rId54"/>
    <s:sheet name="Business Acquisition - Pro Form" sheetId="55" r:id="rId55"/>
    <s:sheet name="Concentration of Risk and Ent56" sheetId="56" r:id="rId56"/>
    <s:sheet name="Contracts in Progress (Details)" sheetId="57" r:id="rId57"/>
    <s:sheet name="Property and Equipment (Details" sheetId="58" r:id="rId58"/>
    <s:sheet name="Property and Equipment Narrativ" sheetId="59" r:id="rId59"/>
    <s:sheet name="Inventory (Details)" sheetId="60" r:id="rId60"/>
    <s:sheet name="Fair Value  - Narrative (Detail" sheetId="61" r:id="rId61"/>
    <s:sheet name="Goodwill and Intangible Asset62" sheetId="62" r:id="rId62"/>
    <s:sheet name="Goodwill and Intangible Asset63" sheetId="63" r:id="rId63"/>
    <s:sheet name="Goodwill and Intangible Asset64" sheetId="64" r:id="rId64"/>
    <s:sheet name="Goodwill and Intangible Asset65" sheetId="65" r:id="rId65"/>
    <s:sheet name="Accrued Liabilities (Details)" sheetId="66" r:id="rId66"/>
    <s:sheet name="Long-term Debt and Line of Cr67" sheetId="67" r:id="rId67"/>
    <s:sheet name="Long-term Debt and Line of Cr68" sheetId="68" r:id="rId68"/>
    <s:sheet name="Long-term Debt and Line of Cr69" sheetId="69" r:id="rId69"/>
    <s:sheet name="Long-term Debt and Line of Cr70" sheetId="70" r:id="rId70"/>
    <s:sheet name="Long-term Debt and Line of Cr71" sheetId="71" r:id="rId71"/>
    <s:sheet name="Long-term Debt and Line of Cr72" sheetId="72" r:id="rId72"/>
    <s:sheet name="Long-term Debt and Line of Cr73" sheetId="73" r:id="rId73"/>
    <s:sheet name="Purchase of Common Shares (Deta" sheetId="74" r:id="rId74"/>
    <s:sheet name="Income Taxes  - Narrative (Deta" sheetId="75" r:id="rId75"/>
    <s:sheet name="Income Taxes  - Components of I" sheetId="76" r:id="rId76"/>
    <s:sheet name="Income Taxes  - Effective Incom" sheetId="77" r:id="rId77"/>
    <s:sheet name="Income Taxes  - Components of D" sheetId="78" r:id="rId78"/>
    <s:sheet name="Income Taxes  - Summary of Defe" sheetId="79" r:id="rId79"/>
    <s:sheet name="Earnings (Loss) Per Share  - Ba" sheetId="80" r:id="rId80"/>
    <s:sheet name="Earnings (Loss) Per Share  - An" sheetId="81" r:id="rId81"/>
    <s:sheet name="Stock-Based Compensation  - Nar" sheetId="82" r:id="rId82"/>
    <s:sheet name="Stock-Based Compensation  - Res" sheetId="83" r:id="rId83"/>
    <s:sheet name="Stock-Based Compensation  - Sto" sheetId="84" r:id="rId84"/>
    <s:sheet name="Stock-Based Compensation  - S85" sheetId="85" r:id="rId85"/>
    <s:sheet name="Employee Benefits  - Narrative " sheetId="86" r:id="rId86"/>
    <s:sheet name="Employee Benefits  - Multiemplo" sheetId="87" r:id="rId87"/>
    <s:sheet name="Commitments and Contingencies  " sheetId="88" r:id="rId88"/>
    <s:sheet name="Commitments and Contingencies89" sheetId="89" r:id="rId89"/>
    <s:sheet name="Segment Information (Details)" sheetId="90" r:id="rId90"/>
    <s:sheet name="Segment Information - Summary (" sheetId="91" r:id="rId91"/>
    <s:sheet name="Related Party Transactions (Det" sheetId="92" r:id="rId92"/>
    <s:sheet name="Selected Quarterly Financial 93" sheetId="93" r:id="rId93"/>
    <s:sheet name="Schedule II - Valuation and Q94" sheetId="94" r:id="rId94"/>
  </s:sheets>
  <s:definedNames/>
  <s:calcPr calcId="124519" calcMode="auto" fullCalcOnLoad="1"/>
</s:workbook>
</file>

<file path=xl/sharedStrings.xml><?xml version="1.0" encoding="utf-8"?>
<sst xmlns="http://schemas.openxmlformats.org/spreadsheetml/2006/main" uniqueCount="841">
  <si>
    <t>Document and Entity Information - USD ($) $ in Millions</t>
  </si>
  <si>
    <t>12 Months Ended</t>
  </si>
  <si>
    <t>Dec. 31, 2015</t>
  </si>
  <si>
    <t>Mar. 15, 2016</t>
  </si>
  <si>
    <t>Jun. 30, 2015</t>
  </si>
  <si>
    <t>Document and Entity Information [Abstract]</t>
  </si>
  <si>
    <t>Entity Registrant Name</t>
  </si>
  <si>
    <t>ORION MARINE GROUP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Accounts receivable:</t>
  </si>
  <si>
    <t>Trade, net of allowance of $0 and $0, respectively</t>
  </si>
  <si>
    <t>Retainage</t>
  </si>
  <si>
    <t>Other current</t>
  </si>
  <si>
    <t>Income taxes receivable</t>
  </si>
  <si>
    <t>Inventory</t>
  </si>
  <si>
    <t>Deferred tax asset</t>
  </si>
  <si>
    <t>Costs and estimated earnings in excess of billings on uncompleted contracts</t>
  </si>
  <si>
    <t>Assets held for sale</t>
  </si>
  <si>
    <t>Prepaid expenses and other</t>
  </si>
  <si>
    <t>Total current assets</t>
  </si>
  <si>
    <t>Property and equipment, net</t>
  </si>
  <si>
    <t>Accounts receivable, non-current</t>
  </si>
  <si>
    <t>Inventory, non-current</t>
  </si>
  <si>
    <t>Goodwill</t>
  </si>
  <si>
    <t>Intangible assets, net of amortization</t>
  </si>
  <si>
    <t>Other non-current</t>
  </si>
  <si>
    <t>Total assets</t>
  </si>
  <si>
    <t>Current liabilities:</t>
  </si>
  <si>
    <t>Current debt</t>
  </si>
  <si>
    <t>Accounts payable:</t>
  </si>
  <si>
    <t>Trade</t>
  </si>
  <si>
    <t>Accrued liabilities</t>
  </si>
  <si>
    <t>Taxes payable</t>
  </si>
  <si>
    <t>Billings in excess of costs and estimated earnings on uncompleted contracts</t>
  </si>
  <si>
    <t>Total current liabilities</t>
  </si>
  <si>
    <t>Long-term debt</t>
  </si>
  <si>
    <t>Other long-term liabilities</t>
  </si>
  <si>
    <t>Deferred income taxes</t>
  </si>
  <si>
    <t>Interest rate swap liability</t>
  </si>
  <si>
    <t>Deferred revenue</t>
  </si>
  <si>
    <t>Total liabilities</t>
  </si>
  <si>
    <t>Commitments and contingencies</t>
  </si>
  <si>
    <t xml:space="preserve"> </t>
  </si>
  <si>
    <t>Stockholders’ equity:</t>
  </si>
  <si>
    <t>Preferred stock -- $0.01 par value, 10,000,000 authorized, none issued</t>
  </si>
  <si>
    <t>Other comprehensive loss</t>
  </si>
  <si>
    <t>Common stock -- $0.01 par value, 50,000,000 authorized, 27,992,589 and 27,969,783 issued; 27,281,358 and 27,525,365 outstanding at December 31, 2015 and December 31, 2014, respectively</t>
  </si>
  <si>
    <t>Treasury stock, 711,231 and 361,231 shares, at cost December 31, 2015 and December 31, 2014, respectively</t>
  </si>
  <si>
    <t>Additional paid-in capital</t>
  </si>
  <si>
    <t>Retained earnings</t>
  </si>
  <si>
    <t>Total stockholders’ equity</t>
  </si>
  <si>
    <t>Total liabilities and stockholders’ equity</t>
  </si>
  <si>
    <t>Consolidated Balance Sheets (Parenthetical) - USD ($) $ in Thousands</t>
  </si>
  <si>
    <t>Allowance for doubtful accounts</t>
  </si>
  <si>
    <t>Stockholders' Equity:</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 USD ($) $ in Thousands</t>
  </si>
  <si>
    <t>Dec. 31, 2013</t>
  </si>
  <si>
    <t>Income Statement [Abstract]</t>
  </si>
  <si>
    <t>Contract revenues</t>
  </si>
  <si>
    <t>Costs of contract revenues</t>
  </si>
  <si>
    <t>Gross profit</t>
  </si>
  <si>
    <t>Selling, general and administrative expenses</t>
  </si>
  <si>
    <t>Operating (loss) income</t>
  </si>
  <si>
    <t>Other (expense) income:</t>
  </si>
  <si>
    <t>(Loss) gain from sale of assets, net</t>
  </si>
  <si>
    <t>Other income</t>
  </si>
  <si>
    <t>Interest income</t>
  </si>
  <si>
    <t>Interest expense</t>
  </si>
  <si>
    <t>Other (expense) income, net</t>
  </si>
  <si>
    <t>(Loss) income before income taxes</t>
  </si>
  <si>
    <t>Income tax (benefit) expense</t>
  </si>
  <si>
    <t>Net (loss) income attributable to Orion common stockholders</t>
  </si>
  <si>
    <t>Basic income (loss) per share (USD per share)</t>
  </si>
  <si>
    <t>Diluted income (loss) per share (USD per share)</t>
  </si>
  <si>
    <t>Shares used to compute (loss) income per share</t>
  </si>
  <si>
    <t>Basic (in shares)</t>
  </si>
  <si>
    <t>Diluted (in shares)</t>
  </si>
  <si>
    <t>Consolidated Statements of Comprehensive (Loss) Income Statement - USD ($) $ in Thousands</t>
  </si>
  <si>
    <t>Statement of Comprehensive Income [Abstract]</t>
  </si>
  <si>
    <t>Net (loss) income</t>
  </si>
  <si>
    <t>Change in fair value of cash flow hedge, net of tax of $90</t>
  </si>
  <si>
    <t>Total comprehensive (loss) income available to Orion common stockholders</t>
  </si>
  <si>
    <t>Consolidated Statements of Comprehensive (Loss) Income (Parenthetical) - USD ($) $ in Thousands</t>
  </si>
  <si>
    <t>Change in fair value of cash flow hedge, net of tax</t>
  </si>
  <si>
    <t>Consolidated Statement of Stockholders' Equity - USD ($) $ in Thousands</t>
  </si>
  <si>
    <t>Total</t>
  </si>
  <si>
    <t>Common Stock</t>
  </si>
  <si>
    <t>Treasury Stock</t>
  </si>
  <si>
    <t>Other Comprehensive Income (Loss)</t>
  </si>
  <si>
    <t>Additional Paid-In Capital</t>
  </si>
  <si>
    <t>Retained Earnings</t>
  </si>
  <si>
    <t>Non-controlling Interest</t>
  </si>
  <si>
    <t>Beginning balance, shares at Dec. 31, 2012</t>
  </si>
  <si>
    <t>Beginning balance at Dec. 31, 2012</t>
  </si>
  <si>
    <t>Beginning treasury stock, shares at Dec. 31, 2012</t>
  </si>
  <si>
    <t>Increase (Decrease) in Stockholders' Equity [Roll Forward]</t>
  </si>
  <si>
    <t>Stock-based compensation</t>
  </si>
  <si>
    <t>Exercise of stock options, shares</t>
  </si>
  <si>
    <t>Exercise of stock options</t>
  </si>
  <si>
    <t>Issue restricted stock, shares</t>
  </si>
  <si>
    <t>Distributions to noncontrolling interest</t>
  </si>
  <si>
    <t>Ending balance, shares at Dec. 31, 2013</t>
  </si>
  <si>
    <t>Ending balance at Dec. 31, 2013</t>
  </si>
  <si>
    <t>Ending treasury stock, shares at Dec. 31, 2013</t>
  </si>
  <si>
    <t>Purchase of stock into treasury, shares</t>
  </si>
  <si>
    <t>Purchase of stock into treasury</t>
  </si>
  <si>
    <t>Ending balance, shares at Dec. 31, 2014</t>
  </si>
  <si>
    <t>Ending balance at Dec. 31, 2014</t>
  </si>
  <si>
    <t>Ending treasury stock, shares at Dec. 31, 2014</t>
  </si>
  <si>
    <t>Cash flow hedge</t>
  </si>
  <si>
    <t>Forfeiture of restricted stock, shares</t>
  </si>
  <si>
    <t>Ending balance, shares at Dec. 31, 2015</t>
  </si>
  <si>
    <t>Ending balance at Dec. 31, 2015</t>
  </si>
  <si>
    <t>Ending treasury stock, shares at Dec. 31, 2015</t>
  </si>
  <si>
    <t>Consolidated Statements of Cash Flows - USD ($) $ in Thousands</t>
  </si>
  <si>
    <t>Cash flows from operating activities</t>
  </si>
  <si>
    <t>Adjustments to reconcile net loss to net cash provided by operating activities</t>
  </si>
  <si>
    <t>Depreciation and amortization</t>
  </si>
  <si>
    <t>Deferred financing cost amortization</t>
  </si>
  <si>
    <t>Bad debt expense</t>
  </si>
  <si>
    <t>Loss/(gain) on sale of property and equipment</t>
  </si>
  <si>
    <t>Change in contingent liability related to earnout</t>
  </si>
  <si>
    <t>Change in operating assets and liabilities, net of effects of acquisitions:</t>
  </si>
  <si>
    <t>Accounts receivable</t>
  </si>
  <si>
    <t>Income tax receivable</t>
  </si>
  <si>
    <t>Accounts receivable, long-term</t>
  </si>
  <si>
    <t>Accounts payable</t>
  </si>
  <si>
    <t>Income tax payable</t>
  </si>
  <si>
    <t>Net cash provided by operating activities</t>
  </si>
  <si>
    <t>Cash flows from investing activities:</t>
  </si>
  <si>
    <t>Proceeds from sale of property and equipment</t>
  </si>
  <si>
    <t>Purchase of property and equipment</t>
  </si>
  <si>
    <t>Net cash used in investing activities</t>
  </si>
  <si>
    <t>Cash flows from financing activities:</t>
  </si>
  <si>
    <t>Borrowings from Credit Facility</t>
  </si>
  <si>
    <t>Payments made on borrowings from Credit Facility</t>
  </si>
  <si>
    <t>Extinguishment of debt</t>
  </si>
  <si>
    <t>Loan costs from Credit Facility</t>
  </si>
  <si>
    <t>Contributions from noncontrolling interest</t>
  </si>
  <si>
    <t>Purchase of shares into treasury</t>
  </si>
  <si>
    <t>Net cash provided by (used in) financing activities</t>
  </si>
  <si>
    <t>Net change in cash and cash equivalents</t>
  </si>
  <si>
    <t>Cash and cash equivalents at beginning of year</t>
  </si>
  <si>
    <t>Cash and cash equivalents at end of year</t>
  </si>
  <si>
    <t>Supplemental disclosures of cash flow information, cash paid during the period for:</t>
  </si>
  <si>
    <t>Interest</t>
  </si>
  <si>
    <t>Taxes (net of refunds)</t>
  </si>
  <si>
    <t>Acquisition of TAS</t>
  </si>
  <si>
    <t>Payments for acquisition of businesses</t>
  </si>
  <si>
    <t>Houston Industrial Tool Services, Inc.</t>
  </si>
  <si>
    <t>Acquisition of business in Pacific Northwest</t>
  </si>
  <si>
    <t>Description of Business and Basis of Presentation</t>
  </si>
  <si>
    <t>Organization, Consolidation and Presentation of Financial Statements [Abstract]</t>
  </si>
  <si>
    <t>Description of Business and Basis of Presentation Description of Business Orion Marine Group, Inc., its subsidiaries and affiliates (hereafter collectively referred to as the "Company"), provide a broad range of construction and specialty services both on and off the water in the continental United States, Alaska, Canada and the Caribbean Basin through its heavy civil marine construction and its commercial concrete construction segments. The Company’s heavy civil marine construction segment services include marine transportation facility construction, marine pipeline construction, marine environmental structures, dredging of waterways, channels and ports, environmental dredging, design, and specialty services. Its commercial concrete construction segment provides turnkey concrete construction services including pour and finish, dirt work, layout, forming, rebar, and mesh across the light commercial structural and other associated business areas. The Company is headquartered in Houston, Texas with offices throughout its operating areas. The tools used by the chief operating decision maker to allocate resources and assess performance are based on two reportable and operating segments: heavy civil marine construction and commercial concrete construction. Although we describe our business in this report in terms of the services we provide, our base of customers and the areas in which we operate, we have determined that our operations currently comprise two reportable segments pursuant to FASB ASC Topic 280 - Segment Reporting. In previous reporting periods, we reported our financial information based on one reportable segment, now known as the heavy civil marine construction segment. With our recent acquisition, we have expanded to two operating and reportable segments, adding the commercial concrete construction segment. In making this determination, we considered the similar economic characteristics of our operations. For our heavy civil marine construction segment, the methods used, and the internal processes employed, to deliver our heavy civil marine construction services are similar throughout the segment, including standardized estimating, project controls and project management. This segment has the same customers with similar funding drivers, and it complies with regulatory environments driven through Federal agencies such as the U.S. Army Corps of Engineers, U.S. Fish and Wildlife Service, U.S. Environmental Protection Agency and the U.S. Occupational Safety and Health Administration, among others. Additionally, the segment is driven by macro-economic considerations including the level of import/export seaborne transportation, development of energy related infrastructure, cruise line expansion and operations, marine bridge infrastructure development, waterway pipeline crossings and the maintenance of waterways. These considerations, and others, are key catalysts for future prospects and are similar across the segment. For our newly added commercial concrete construction segment, we also considered the similar economic characteristics of these operations. The methods used, and the internal processes employed to deliver our commercial concrete construction services are similar throughout the segment, including standardized estimating, project controls and project management. This segment complies with regulatory environments such as the U.S. Occupational Safety and Health Administration. Additionally, this segment is driven by macro-economic considerations, including movements in population, commercial real estate development, institutional funding and expansion, and recreational developments, specifically in metropolitan areas of Texas. These considerations, and others, are key catalysts for future prospects and are similar across the segment. Basis of Presentation These consolidated financial statements include the accounts of the parent company, Orion Marine Group, Inc. and its wholly-owned subsidiaries and have been prepared in accordance with accounting principles generally accepted in the United States of America. All significant intercompany balances and transactions have been eliminated in consolidation.</t>
  </si>
  <si>
    <t>Summary of Significant Accounting Policies</t>
  </si>
  <si>
    <t>Accounting Policies [Abstract]</t>
  </si>
  <si>
    <t>Summary of Significant Accounting Principles</t>
  </si>
  <si>
    <t>Summary of Significant Accounting Principles The preparation of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s estimates, judgments and assumptions are continually evaluated based on available information and experience; however, actual amounts could differ from those estimates. On an ongoing basis, the Company evaluates the significant accounting policies used to prepare its consolidated financial statements, including, but not limited to, those related to: • Revenue recognition from construction contracts; • Allowance for doubtful accounts; • Testing of goodwill and other long-lived assets for possible impairment; • Income taxes; • Self-insurance; and • Stock based compensation. Revenue Recognition For financial statement purposes, the Company records revenue on construction contracts for financial statement purposes on the percentage-of-completion method, measured by the percentage of contract costs incurred to date to total estimated costs for each contract. This method is used because management considers contract costs incurred to be the best available measure of progress on these contracts. Contract revenue is derived from the original contract price adjusted for agreed upon change orders. Contract costs include all direct costs, such as material and labor, and those indirect costs we incur that are related to contract performance such as payroll taxes and insurance. General and administrative costs are charged to expense as incurred. Pending claims are recognized as an increase in contract revenue only when the collection is deemed probable and if the amount can be reasonably estimated for purposes of calculating total profit or loss on long-term contracts. Incentive fees, if available, are billed to the customer based on the terms and conditions of the contract. The Company records revenue and the unbilled receivable for claims to the extent of costs incurred and to the extent management believes related collection is probable and includes no profit on claims recorded. Changes in job performance, job conditions and estimated profitability, including those arising from final contract settlements, may result in revisions to costs and revenues and are recognized in the period in which the revisions are determined. Provisions for estimated losses on uncompleted contracts are made in the period in which such losses are determined, without regard to the percentage of completion. Revenue is recorded net of any sales taxes collected and paid on behalf of the customer, if applicable. The current asset “costs and estimated earnings in excess of billings on uncompleted contracts” represents revenues recognized in excess of amounts billed, which management believes will be billed and collected within one year of the completion of the contract. The liability “billings in excess of costs and estimated earnings on uncompleted contracts” represents billings in excess of revenues recognized. The Company’s projects are typically short in duration, and usually span a period of less than one year. Historically, we have not combined or segmented contracts. Classification of Current Assets and Liabilities The Company includes in current assets and liabilities amounts realizable and payable in the normal course of contract completion. Cash and Cash Equivalents The Company considers all highly liquid investments with a maturity of three months or less when purchased to be cash equivalents. At times, cash held by financial institutions may exceed federally insured limits. The Company has not historically sustained losses on its cash balances in excess of federally insured limits. Cash equivalents at December 31, 2015 and December 31, 2014 consisted primarily of money market mutual funds and overnight bank deposits. Foreign Currencies Historically, the Company’s exposure to foreign currency fluctuations has not been material and has been limited to temporary field accounts located in countries where the Company performs work. Foreign currency fluctuations were immaterial in both 2015 and 2014 . Risk Concentrations Financial instruments that potentially subject the Company to concentrations of credit risk principally consist of cash and cash equivalents and accounts receivable. The Company depends on its ability to continue to obtain federal, state and local governmental contracts, and indirectly, on the amount of funding available to these agencies for new and current governmental projects. Therefore, a portion of the Company’s operations may be dependent upon the level and timing of government funding. Statutory mechanics liens provide the Company high priority in the event of lien foreclosures following financial difficulties of private owners, thus minimizing credit risk with private customers. Accounts Receivable Accounts receivable are stated at the historical carrying value, less write-offs and allowances for doubtful accounts. The Company has significant investments in billed and unbilled receivables as of December 31, 2015 and 2014 . Billed receivables represent amounts billed upon the completion of small contracts and progress billings on large contracts in accordance with contract terms and milestone achievements. Unbilled receivables on fixed-price contracts, which are included in costs in excess of billings, arise as revenues are recognized under the percentage-of-completion method. Unbilled amounts on cost-reimbursement contracts represent recoverable costs and accrued profits not yet billed. Revenue associated with these billings is recorded net of any sales tax, if applicable. Past due balances over 90 days and other higher risk amounts are reviewed individually for collectability. In establishing an allowance for doubtful accounts, the Company evaluates its contract receivables and costs in excess of billings and thoroughly reviews historical collection experience, the financial condition of its customers, billing disputes and other factors. The Company writes off uncollectible accounts receivable against the allowance for doubtful accounts if it is determined that the amounts will not be collected or if a settlement is reached for an amount that is less than the carrying value. As of December 31, 2015 and December 31, 2014 , the Company had not recorded an allowance for doubtful accounts. Balances billed to customers but not paid pursuant to retainage provisions in construction contracts generally become payable upon contract completion and acceptance by the owner. Retainage at December 31, 2015 totaled $35.4 million , of which $14.4 million is expected to be collected beyond 2016 . Retainage at December 31, 2014 totaled $15.9 million . The Company negotiates change orders and claims with its customers. Unsuccessful negotiations of claims could result in a change to contract revenue that is less than its carrying value, which could result in the recording of a loss. Successful claims negotiations could result in the recovery of previously recorded losses. Significant losses on receivables could adversely affect the Company’s financial position, results of operations and overall liquidity. Advertising Costs The Company primarily obtains contracts through the open bid process, and therefore advertising costs are not a significant component of expense. Advertising costs are expensed as incurred. Advertising expenses totaled $114,000 , $13,000 , and $38,000 in 2015 , 2014 and 2013 , respectively. Environmental Costs Costs related to environmental remediation are charged to expense. Other environmental costs are also charged to expense unless they increase the value of the property and/or provide future economic benefits, in which event the costs are capitalized. Environmental liabilities, if any, are recognized when the expenditure is considered probable and the amount can be reasonably estimated. Fair Value Measurements We evaluate and present certain amounts included in the accompanying consolidated financial statements at “fair value” in accordance with U.S. GAAP, which requires us to base our estimates on assumptions market participants, in an orderly transaction, would use to price an asset or liability, and to establish a hierarchy that prioritizes the information used to determine fair value. In measuring fair value, we use the following inputs in the order of priority indicated: Level I – Quoted prices in active markets for identical, unrestricted assets or liabilities. Level II – Observable inputs other than Level I prices, such as (i) quoted prices for similar assets or liabilities; (ii) quoted prices in markets that have insufficient volume or infrequent transactions; and (iii) inputs that are derived principally from or corroborated by observable market data for substantially the full term of the assets or liabilities. Level III – Unobservable inputs to the valuation methodology that are significant to the fair value measurement. We generally apply fair value valuation techniques on a non-recurring basis associated with (1) valuing assets and liabilities acquired in connection with business combinations and other transactions; (2) valuing potential impairment loss related to long-lived assets; and (3) valuing potential impairment loss related to goodwill and indefinite-lived intangible assets. Inventory Current inventory consists of parts and small equipment held for use in the ordinary course of business and is valued at the lower of cost (using historical average cost) or market. Where shipping and handling costs are incurred by us, these charges are included in inventory and charged to cost of contract revenue upon use. Non-current inventory consists of spare parts (including engines, cutters and gears) that require special order or longer lead times for manufacture or fabrication, but must be kept on hand to reduce downtime on a project. Property and Equipment Property and equipment are recorded at cost. Ordinary maintenance and repairs that do not improve or extend the useful life of the asset are expensed as incurred. Major renewals and betterments of equipment are capitalized and depreciated generally over three to seven years until the next scheduled maintenance. When property and equipment are retired or otherwise disposed of, the cost and accumulated depreciation are removed from the accounts and any resulting gain or loss is included in results of operations for the respective period. Depreciation is computed using the straight-line method over the estimated useful lives of the related assets for financial statement purposes, as follows: Automobiles and trucks 3 to 5 years Buildings and improvements 5 to 30 years Construction equipment 3 to 15 years Vessels and other equipment 1 to 15 years Office equipment 1 to 5 years The Company generally uses accelerated depreciation methods for tax purposes where appropriate. Dry-docking costs are capitalized and amortized on the straight-line method over a period ranging from three to 15 years. Dry-docking costs include, but are not limited to, the inspection, refurbishment and replacement of steel, engine components, tailshafts, mooring equipment and other parts of the vessel. Amortization related to dry-docking costs is included as a component of depreciation. These costs and the related amortization periods are periodically reviewed to determine if the estimates are accurate. If warranted, a significant upgrade of equipment may result in a revision to the useful life of the asset, in which case, the change is accounted for prospectively. In accordance with its policy, the Company reviews the estimated useful lives of its fixed assets on an ongoing basis. This review indicated that the actual lives of certain equipment were shorter than the estimated useful lives used for depreciation purposes in the Company’s financial statements. As a result, the Company changed its estimates of this equipment to better reflect the estimated periods during which these assets will remain in service. The estimated useful lives of the equipment that previously averaged approximately five years was reduced to three years. The effect of this change in estimate was to increase 2014 depreciation expense by $0.7 million , decrease 2014 net income by $0.5 million and decrease 2014 basic and diluted earnings per share by $0.02 .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the fair value, less the costs to sell, and are no longer depreciated. The assets held for sale at December 31, 2015 are expected to be disposed of within one year. Goodwill and Other Intangible Assets Goodwill The Company has acquired businesses and assets in purchase transactions that resulted in the recognition of goodwill. Goodwill represents the costs in excess of fair values assigned to the underlying net assets in the acquisitions. In accordance with U.S. GAAP, acquired goodwill is not amortized, but is subject to impairment testing at least annually or more frequently if events or circumstances indicate that the asset more likely than not may be impaired. We determined that our operations comprise two reporting units for goodwill impairment testing, which matches our two operating segments for financial reporting. At December 31, 2015 , goodwill totaled $66.0 million , of which $33.8 million relates to the heavy civil marine construction segment and $32.2 million relates to the commercial concrete construction segment. The Company assesses the fair value of its reporting units based on a weighted average of valuations based on market multiples, discounted cash flows, and consideration of its market capitalization. The key assumptions used in the discounted cash flow valuations are discount rates, weighted average cost of capital and perpetual growth rates applied to cash flow projections. Also inherent in the discounted cash flow valuation models are past performance, projections and assumptions in current operating plans, and revenue growth rates over the next five years. These assumptions contemplate business, market and overall economic conditions. Other considerations are assumptions that market participants may use and analysis of comparable companies. Annual impairment tests of goodwill are performed as of October 31 of each year or when circumstances arise that indicate a possible impairment might exist. Tests of impairment require a two-step process to be performed to analyze whether or not goodwill has been impaired. The first step of this test, used to identify potential impairment, compares the estimated fair value of a reporting unit with its carrying amount. The second step, if necessary, quantifies the impairment. The underlying assumptions used for determining fair value, as discussed above, require significant judgment and are susceptible to change from period to period and could potentially cause a material impact to the income statement. In the future, our estimated fair value could be negatively impacted by extended declines in our stock price, changes in macroeconomic indicators, sustained operating losses, and other factors which may affect our assessment of fair value. Step one of the October 31, 2015 goodwill impairment test resulted in no indication of impairment for either reporting unit, and no events have occurred since that date that would require an interim impairment test. The discount rate used in testing goodwill for impairment for the heavy civil marine construction segment was 20.0% , and the fair value of the segment exceeded carrying value by 1.0% . The fair value of the heavy civil marine construction segment was $257.0 million , and the carrying value was $255.0 million . The discount rate used in testing goodwill for impairment for the commercial concrete construction segment was 15.75% , and the fair value of the segment exceeded carrying value by 10.0% . The fair value of the commercial concrete construction segment was $130.0 million , and the carrying value was $117.2 million . Intangible assets Intangible assets that have finite lives are amortized. In addition, the Company evaluates the remaining useful life of intangible assets in each reporting period to determine whether events and circumstances warrant a revision of the remaining period of amortization. If the estimate of an intangible asset’s remaining life is changed, the remaining carrying value of such asset is amortized prospectively over that revised remaining useful life. Intangible assets that have indefinite lives are not amortized, but are subject to impairment testing at least annually or more frequently if events or circumstances indicate that the asset more likely than not may be impaired. The Company has one indefinite-lived intangible asset, a trade name, which is tested for impairment annually on October 31, or whenever events or circumstances indicate that the carrying amount of the trade name may not be recoverable. Impairment is calculated as the excess of the trade name’s carrying value over its fair value. The fair value of the trade name is determined using the relief from royalty method, a variation of the income approach. This method assumes that if a company owns intellectual property it does not have to "rent" the asset and is, therefore, "relieved" from paying a royalty. Once a supportable royalty rate is determined, the rate is then applied to the projected revenues over the expected remaining life of the intangible assets to estimate the royalty savings. This approach is dependent on a number of factors, including estimates of future growth and trends, royalty rates, discount rates and other variables. The impairment test concluded that the fair value of the trade name was $7.7 million , and the carrying value was $6.9 million , therefore no impairment was recorded. Stock-Based Compensation The Company recognizes compensation expense for equity awards over the vesting period based on the fair value of these awards at the date of grant. The computed fair value of these awards is recognized as a non-cash cost over the period the employee provides services, which is typically the vesting period of the award. The fair value of options granted is estimated on the date of grant using the Black-Scholes option-pricing model. The fair value of restricted stock grants is equivalent to the fair value of the stock issued on the date of grant, and is measured as the mean price of the stock on the day of grant. Compensation expense is recognized only for share-based payments expected to vest. The Company estimates forfeitures at the date of grant based on historical experience and future expectations. See Note 15 to the consolidated financial statements for further discussion of the Company’s stock-based compensation plan. Income Taxes The Company determines its consolidated income tax provision using the asset and liability method prescribed by U.S. GAAP, which requires the recognition of income tax expense for the amount of taxes payable or refundable for the current period and for deferred tax liabilities and assets for the future tax consequences of events that have been recognized in an entity’s financial statements or tax returns. The Company must make significant assumptions, judgments and estimates to determine its current provision for income taxes, its deferred tax assets and liabilities, and any valuation allowance to be recorded against any deferred tax asset. The current provision for income tax is based upon the current tax laws and the Company’s interpretation of these laws, as well as the probable outcomes of any tax audits. The value of any net deferred tax asset depends upon estimates of the amount and category of future taxable income reduced by the amount of any tax benefits that the Company does not expect to realize. Actual operating results and the underlying amount and category of income in future years could render current assumptions, judgments and estimates of recoverable net deferred taxes inaccurate, thus impacting the Company’s financial position and results of operations. The Company computes deferred income taxes using the liability method.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 The Company accounts for uncertain tax positions in accordance with the provisions of ASC 740-10 which prescribes a recognition threshold and measurement attribute for financial statement disclosure of tax positions taken, or expected to be taken, on its consolidated tax return. The Company evaluates and records any uncertain tax positions based on the amount that management deems is more likely than not to be sustained upon examination and ultimate settlement with the tax authorities in the tax jurisdictions in which it operates. Insurance Coverage The Company maintains insurance coverage for its business and operations. Insurance related to property, equipment, automobile, general liability, and a portion of workers' compensation is provided through traditional policies, subject to a deductible or deductibles. A portion of the Company's workers’ compensation exposure is covered through a mutual association, which is subject to supplemental calls. The heavy civil marine construction segment maintains three levels of excess loss insurance coverage, totaling $150.0 million in excess of primary coverage. This excess loss coverage responds to most of its liability policies when a primary limit of $1.0 million has been exhausted; provided that the primary limit for Contingent Maritime Employer’s Liability is $10.0 million and the Watercraft Pollution Policy primary limit is $5.0 million . The commercial concrete construction segment maintains two levels of excess loss insurance coverage, totaling $25.0 million in excess of primary coverage. This excess loss coverage responds to most of its liability policies when a primary limit of $1.0 million has been exhausted. Separately, the Company’s heavy civil marine construction segment employee health care is provided through a trust administered by a third party. Funding of the trust is based on current claims. The administrator has purchased appropriate stop-loss coverage. Losses on these policies up to the deductible amounts are accrued based upon known claims incurred and an estimate of claims incurred but not reported. The accruals are derived from known facts, historical trends and industry averages to determine the best estimate of the ultimate expected loss. Actual claims may vary from estimates. Any adjustments to such reserves are included in the consolidated results of operations in the period in which they become known. The Company's commercial concrete construction segment employee health care is provided through two policies. A fully funded policy is offered primarily to salaried employees and their dependents while a partially self-funded plan with an appropriate stop-loss is offered primarily to hourly employees and their dependents. The self-funded plan is funded to the maximum exposure and, as a result, expects to receive a partial refund after the policy expiration. The accrued liability for self-insured claims includes incurred but not reported losses of $8.0 million and $7.5 million at December 31, 2015 and 2014 , respectively. Warranty Costs Provision for estimated warranty costs, (if any) is made in the period in which such costs become probable and is periodically adjusted to reflect actual experience. The Company historically has not been subject to significant warranty provisions. Recent Accounting Pronouncements The FASB issues accounting standards updates (each, an "ASU") from time to time to its Accounting Standards Codification ("ASC"), which is the primary source of U.S. GAAP. The Company regularly monitors ASUs as they are issued and considers applicability to its business. All ASUs are adopted by their respective due dates and in the manner prescribed by the FASB. The following are those recently issued ASUs most likely to affect the presentation of the Company's consolidated financial statements: In February 2016, the FASB issued ASU 2016-02, Leases (Topic 842). The Board issued this Update to increase the transparency and comparability among organizations by recognizing lease assets and lease liabilities on the balance sheet and disclosing key information about leasing arrangements. The guidance is effective for fiscal years beginning after December 15, 2018, including interim periods within those annual periods. The Company is currently evaluating the impact to its financial statements. In November 2015, the FASB issued ASU 2015-17, Balance Sheet Classification of Deferred Taxes. The Board issued this Update as part of its initiative to reduce complexity in accounting standards. Current GAAP requires an entity to separate deferred income tax liabilities and assets into current and noncurrent amounts in a classified statement of financial position. The amendments in this Update require that deferred tax liabilities and assets be classified as noncurrent in a classified statement of financial position. The guidance is effective for fiscal years beginning after December 15, 2016, including interim periods within those annual periods. The Company is currently evaluating the impact to its financial statements. In September 2015, the FASB issued ASU 2015-16, Simplifying the Accounting for Measurement-Period Adjustments . The Board issued this Update as part of its initiative to reduce complexity in accounting standards. The amendments in this Update apply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e amendments in this Update require that an acquirer recognize adjustments to provisional amounts that are identified during the measurement period in the reporting period in which the adjustment amounts are determined. The guidance is effective for fiscal years beginning after December 15, 2015, including interim periods within those fiscal years. The Company is currently evaluating the impact to its financial statements. In July 2015, the FASB issued ASU 2015-11, Simplifying the Measurement of Inventory. The Board issued this Update as part of its initiative to reduce complexity in accounting standards. The provisions of this guidance are that an entity should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first-out or the retail inventory method. The guidance is effective for fiscal years beginning after December 15, 2016, including interim periods within those fiscal years. The Company believes adoption of the new guidance will not have a material impact on its financial statements. In April 2015, the FASB issued ASU 2015-03, Interest - Imputation of Interest, Simplifying the Presentation of Debt Issuance Costs. The Board issued this Update as part of its initiative to reduce complexity in accounting standard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guidance is effective for the Company beginning January 1, 2016. The Company is currently evaluating the impact to its financial statements. In August 2014, the FASB issued ASU 2014-15, Disclosure of Uncertainties about an Entity's Ability to Continue as a Going Concern. Management of public and private companies is required to evaluate whether there are conditions and events that raise substantial doubt about the entity's ability to continue as a going concern within one year after the financial statements are issued (or available to be issued as applicable) and, if so, disclose that fact. Management will be required to make this evaluation for both annual and interim reporting periods, if applicable. Management is also required to evaluate and disclose whether its plans alleviate that doubt. The assessment will be similar to the one auditors historically have performed under auditing standards. The guidance is effective for the Company beginning January 1, 2017. The Company believes adoption of this guidance will not have a material impact on its financial statements. In June 2014, the FASB issued ASU 2014-12, Compensation - Stock Compensation, Accounting for Share-Based Payments When the Terms of an Award Provide That a Performance Target Could Be Achieved after the Requisite Service Period . A performance target in a share-based payment that affects vesting and that could be achieved after the requisite service period should be accounted for as a performance condition under Accounting Standards Codification 718, Compensation - Stock Compensation . As a result, the target is not reflected in the estimation of the award’s grant date fair value. Compensation cost would be recognized over the required service period, if it is probable that the performance condition will be achieved. This guidance was issued to resolve diversity in practice. The guidance is effective for the Company beginning January 1, 2016. The Company believes adoption of the new guidance will not have a material impact on its financial statements. In May 2014, the FASB issued ASU 2014-09, Revenue from Contracts with Customers . This comprehensive new revenue recognition standard will supersede existing revenue guidance under U. S. GAAP.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including identifying performance obligations in the contract, estimating the amount of variable consideration to include in the transaction price and allocating the transaction price to each separate performance obligation. The effective date of this guidance was deferred through the issuance of ASU 2015-14 and is effective for the Company beginning January 1, 2018. The Company is currently evaluating the impact to its financial statements. During the periods presented in these financial statements, the Company implemented other new accounting pronouncements other than those noted above that are discussed in the notes where applicable.</t>
  </si>
  <si>
    <t>Business Acquisition</t>
  </si>
  <si>
    <t>Business Combinations [Abstract]</t>
  </si>
  <si>
    <t>Business Acquisition On August 5, 2015, the Company completed its acquisition of all the issued and outstanding membership interests of T.A.S. Commercial Concrete Construction, LLC, T.A.S. Commercial Concrete Solutions, LLC, directly and indirectly all of the issued and outstanding membership interests of T.A.S. Proco, LLC, and 49% of the issued and outstanding membership interests of GLM Concrete Solutions, LLC, collectively known as "TAS" hereafter, which is headquartered in Houston, Texas, for approximately $112 million in cash. The purpose of the acquisition was primarily to achieve growth by expanding the Company's current service offerings in addition to expansion into new markets. The tangible assets acquired include accounts receivable, prepaid assets, work in progress and fixed assets. The purchase price has been allocated to the fair value of the assets acquired and liabilities assumed, as indicated in the table below. Although we believe our estimates of the fair value of the assets and liabilities acquired are accurate, these estimates are subject to change and may result in an increase or decrease in goodwill, particularly with any other working capital adjustments during the measurement period. This measurement period may extend up to one year from the acquisition date. Under the acquisition method of accounting, the total acquisition consideration is allocated to the acquired tangible and intangible assets and assumed liabilities of TAS based on their estimated fair values as of the closing of the acquisition. The table below outlines the total actual acquisition consideration allocated to the fair values of TAS’s tangible and intangible assets and liabilities as of August 5, 2015 and subsequent working capital adjustment: Accounts receivable $ 54,987 Costs and estimated earnings in excess of billings on uncompleted contracts 4,372 Prepaid expenses and other current assets 828 Fixed assets, net 15,720 Investment in GLM Concrete Services, LLC 76 Goodwill 33,817 Other intangible assets 33,650 Accounts payable (18,458 ) Accrued expenses and other current liabilities (13,015 ) Total Acquisition Consideration at August 5, 2015 $ 111,977 Working Capital Adjustment (1,633 ) Total Acquisition Consideration $ 110,344 The excess of the acquisition consideration over the fair value of assets acquired and liabilities assumed, if any, was allocated to goodwill. The goodwill of $32.2 million arising from the acquisition consists primarily of synergies and business opportunities expected to be realized from the purchase of the Company. Goodwill for tax purposes is $32.2 million , which is amortizable over a 15 year period. Finite-lived intangible assets acquired include customer relationships and contractual backlog. Indefinite-lived intangible assets acquired include the trade name. (See Note 9) The fixed assets acquired include construction equipment, office equipment, building improvements, and automobiles and trucks and will be depreciated in accordance with Company policy, generally 3 to 15 years. The external costs associated with the transaction were approximately $400,000 and were included in selling, general and administrative expenses. Pro Forma Results (unaudited) The Company has calculated the pro forma impact of the acquisition of TAS in our operating results for the twelve months ended December 31, 2015 and 2014. The following pro forma results give effect to this acquisition, assuming the transaction occurred on January 1 of the respective period. Pro Forma Results For the Years Ended December 31, 2015 December 31, 2014 Contract Revenues $ 602,537 $ 622,063 Operating income from continuing operations $ 1,541 $ 23,062 Net Income $ 1,311 $ 13,399 Basic earnings per share $ 0.05 $ 0.49 Diluted earnings per share $ 0.05 $ 0.48 The Company derived the pro forma results of the acquisition based upon historical financial information obtained from the sellers and certain management assumptions. The pro forma adjustments related to incremental amortization expense associated with acquired finite-lived intangible assets and interest expense associated with borrowings to effect the transaction, assuming a January 1, 2014 effective transaction date. In addition, the tax impact of these adjustments was calculated at a 35% statutory rate. These pro forma results are not indicative of the results that would have been obtained had the acquisition of TAS been completed on January 1 of the respective period, or that may be obtained in the future.</t>
  </si>
  <si>
    <t>Concentration of Risk and Enterprise Wide Disclosures</t>
  </si>
  <si>
    <t>Risks and Uncertainties [Abstract]</t>
  </si>
  <si>
    <t>Concentration of Risk and Enterprise Wide Disclosures Accounts receivable include amounts billed to governmental agencies and private customers and do not bear interest. Balances billed to customers but not paid pursuant to retainage provisions generally become payable upon contract completion and acceptance by the owner. The table below presents the concentrations of current receivables (trade and retainage) at December 31, 2015 and December 31, 2014 , respectively: December 31, 2015 December 31, 2014 Federal Government $ 4,230 4 % $ 4,607 9 % State Governments 1,274 1 % 476 1 % Local Governments 19,660 18 % 13,927 26 % Private Companies 82,627 77 % 33,778 64 % Total receivables $ 107,791 100 % $ 52,788 100 % At December 31, 2015 , no single customer accounted for more than 10.0% of total current receivables. At December 31, 2014 , a private sector customer accounted for 14.0% of total current receivables. Additionally, the table below represents concentrations of revenue by type of customer for the year s ended December 31, 2015 , 2014 and 2013 . Year ended December 31, 2015 % 2014 % 2013 % Federal $ 45,439 10 % $ 47,390 13 % $ 65,926 19 % State 42,026 9 % 43,147 11 % 30,451 9 % Local 130,187 28 % 97,145 25 % 54,702 15 % Private 248,846 53 % 198,136 51 % 203,465 57 % Total contract revenues $ 466,498 100 % $ 385,818 100 % $ 354,544 100 % In the twelve months ended December 31, 2015 , and December 31, 2014 , no single customer exceeded 10.0% of total contract revenues. In the year ended December 31, 2013 the U.S. Army Corps of Engineers represented 11.7% of contract revenues. The Company does not believe that the loss of any one of these customers would have a material adverse effect on the Company and its subsidiaries and affiliates since no single specific customer sustains such a large portion of receivables or contract revenue over time. In addition, the commercial concrete construction segment primarily purchases concrete from select suppliers. The loss of one of these suppliers could adversely impact short-term operations. Revenues generated outside the United States totaled 4.1% , 12.9% and 8.5% of total revenues for the years ended 2015 , 2014 and 2013 , respectively and were primarily located in the Caribbean.</t>
  </si>
  <si>
    <t>Contracts in Progress</t>
  </si>
  <si>
    <t>Contractors [Abstract]</t>
  </si>
  <si>
    <t>Contracts in Progress Contracts in progress are as follows at December 31, 2015 and December 31, 2014 : December 31, December 31, Costs incurred on uncompleted contracts $ 782,934 $ 554,109 Estimated earnings 132,694 97,687 915,628 651,796 Less: Billings to date (884,504 ) (623,919 ) $ 31,124 $ 27,877 Included in the accompanying consolidated balance sheets under the following captions: Costs and estimated earnings in excess of billings on uncompleted contracts 59,608 $ 44,581 Billings in excess of costs and estimated earnings on uncompleted contracts (28,484 ) (16,704 ) $ 31,124 $ 27,877 Costs and estimated earnings in excess of billings on completed contracts, net of billings, totaled $0.6 million as of December 31, 2015 . Contract costs include all direct costs, such as materials and labor, and those indirect costs related to contract performance such as payroll taxes and insurance. Changes in job performance, job conditions and estimated profitability may result in revisions to costs and income and are recognized in the period in which the revisions are determined. Provisions for estimated losses on uncompleted contracts are made in the period in which such losses are determined, without regard to the percentage of completion. Pending claims are recognized as an increase in contract revenue only when the collection is deemed probable and if the amount can be reasonably estimated.</t>
  </si>
  <si>
    <t>Property and Equipment</t>
  </si>
  <si>
    <t>Property, Plant and Equipment [Abstract]</t>
  </si>
  <si>
    <t>Property and Equipment The following is a summary of property and equipment at December 31, 2015 and December 31, 2014 : December 31, December 31, Automobiles and trucks $ 2,749 $ 2,006 Building and improvements 28,226 28,641 Construction equipment 159,963 146,088 Vessels and other equipment 89,485 96,275 Office equipment 6,057 4,891 286,480 277,901 Less: accumulated depreciation (164,371 ) (161,276 ) Net book value of depreciable assets 122,109 116,625 Construction in progress 5,649 5,274 Land 38,231 39,874 $ 165,989 $ 161,773 For the years ended December 31, 2015 , 2014 and 2013 , depreciation expense was $23.7 million , $23.5 million and $21.1 million , respectively. Substantially all depreciation expense is included in the cost of contract revenue in the Company’s Consolidated Statements of Operations. Substantially all of the assets of the Company are pledged as collateral under the Company's Credit Agreement (as defined in Note 11). The Company’s long-lived assets are substantially located in the United States. During 2015, the Company committed to a plan to review property and equipment within the heavy civil marine construction segment and adopted a plan to dispose of underutilized assets. These assets have been separately presented in the Consolidated Balance Sheets as “Assets held for sale” and are no longer depreciated. In connection with this disposal, the Company determined that the carrying value of certain of these assets exceeded fair value, and consequently, the Company recorded an impairment loss of $1.7 million on those assets, which includes any expected costs to sell. Additionally, various other assets were identified as underutilized and will be sold for salvage value. The Company recorded an impairment loss of $0.9 million on those assets. These losses are recorded in the “Other” section of the Consolidated Statements of Operations. Approximately $6.4 million remain as held for sale on the Company's Consolidated Balance Sheets at December 31, 2015 . The Company expects to dispose of the remaining assets within one year of the balance sheet date.</t>
  </si>
  <si>
    <t>Inventory Disclosure [Abstract]</t>
  </si>
  <si>
    <t>Inventory Current inventory at December 31, 2015 and December 31, 2014 , of $4.9 million and $6.5 million , respectively, consisted primarily of spare parts and small equipment held for use in the ordinary course of business. Non-current inventory at December 31, 2015 and December 31, 2014 totaled $6.2 million and $5.5 million , respectively, and consisted primarily of spare engine components or items which require longer lead times for sourcing or fabrication for certain of the Company's assets to reduce potential down time on projects.</t>
  </si>
  <si>
    <t>Fair Value</t>
  </si>
  <si>
    <t>Fair Value Disclosures [Abstract]</t>
  </si>
  <si>
    <t>Fair Value The fair value of financial instruments is the amount at which the instrument could be exchanged in a current transaction between willing parties. Due to their short term nature, we believe that the carrying value of our accounts receivables, other current assets, accounts payables and other current liabilities approximate their fair values. The fair value of the Company’s reporting units (as needed for purposes of determining indications of impairment to the carrying value of goodwill) is determined using a weighted average of valuations based on market multiples, discounted cash flows, and consideration of our market capitalization as discussed in Note 2. In 2015 , we acquired the assets of TAS, which resulted in the valuation of acquired assets and liabilities on a non-recurring basis, classified as Level 3 in the fair value hierarchy. The fair value of the Company's debt at December 31, 2015 and 2014 approximated its carrying value of $110.6 million and $37.0 million , respectively, as interest is based on current market interest rates for debt with similar risk and maturity. If the Company's debt was measured at fair value, it would have been classified as Level 2 in the fair value hierarchy. The Company's derivatives, which are comprised of interest rate swaps, are valued using a discounted cash flow analysis that incorporates observable market parameters, such as interest rate yield curves and credit risk adjustments that are necessary to reflect the probability of default by us or the counterparty. These derivatives are classified as a Level 2 measurement within the valuation hierarchy.</t>
  </si>
  <si>
    <t>Goodwill and Intangible Assets</t>
  </si>
  <si>
    <t>Goodwill and Intangible Assets Disclosure [Abstract]</t>
  </si>
  <si>
    <t>Goodwill and Intangible Assets Goodwill The table below summarizes changes in goodwill recorded by the Company during the periods ended December 31, 2015 and December 31, 2014 : December 31, December 31, Beginning balance, January 1 $ 33,798 $ 33,798 Additions 32,184 — Ending balance $ 65,982 $ 33,798 Additions to goodwill were attributable to the acquisition of TAS. No indicators of goodwill impairment were identified during the year ended December 31, 2015 . The additions above represent goodwill calculated for the acquisition at the date of closing, less the working capital adjustment (See Note 3). Intangible assets The tables below present the activity and amortizations of finite-lived intangible assets: 2015 2014 Intangible assets, January 1 $ 7,602 $ 7,602 Additions 26,760 — Total intangible assets, end of year 34,362 7,602 Accumulated amortization $ (7,515 ) $ (7,405 ) Current year amortization (4,418 ) (110 ) Total accumulated amortization (11,933 ) (7,515 ) Net intangible assets, end of year $ 22,429 $ 87 Finite-lived intangible assets were acquired as part of the purchase of TAS which included contractual backlog and customer relationships. Contractual backlog was valued at approximately $8.7 million and will be amortized over two years. Customer relationships were valued at approximately $18.1 million and will be amortized over eight years. Both of these assets will be amortized using an accelerated method based on the pattern in which the economic benefits of the assets are consumed. For the year ended December 31, 2015 , $4.3 million of amortization expense was recognized for these assets. Future expense remaining of approximately $22.4 million will be amortized as follows: 2016 $ 7,287 2017 4,554 2018 3,168 2019 2,462 2020 1,955 Thereafter 3,003 $ 22,429 Additionally, an indefinite-lived asset (trade name) was acquired as part of the purchase of TAS and valued at approximately $6.9 million . This asset will not be amortized but rather will be tested for impairment when indicators exist, and at least annually. No indicators of impairment existed at December 31, 2015 . Intangible assets were acquired in 2012 as part of the purchase of West Construction and amortized over a period of one to three years on a straight line basis. Remaining amortization of $87 thousand was fully recognized during 2015 .</t>
  </si>
  <si>
    <t>Accrued Liabilities</t>
  </si>
  <si>
    <t>Payables and Accruals [Abstract]</t>
  </si>
  <si>
    <t>Accrued Liabilities Accrued liabilities at December 31, 2015 and 2014 consisted of the following: 2015 2014 Accrued salaries, wages and benefits $ 8,115 $ 4,925 Accrual for self-insurance liabilities 7,998 7,490 Property taxes 2,020 2,146 Sales tax 1,991 676 Interest 112 19 Payable to TAS Seller 728 — Other accrued expenses 1,185 547 $ 22,149 $ 15,803</t>
  </si>
  <si>
    <t>Long-term Debt and Line of Credit</t>
  </si>
  <si>
    <t>Debt Disclosure [Abstract]</t>
  </si>
  <si>
    <t>Long-term Debt and Line of Credit The Company entered into a credit agreement (the "Credit Agreement") with Regions Bank on August 5, 2015, as administrative agent and collateral agent, and the following co-syndication agents: Bank of America, N.A., BOKF, NA dba Bank of Texas, Branch Banking &amp; Trust Company, Frost Bank, Bank Midwest, a division of NBH Bank, N.A., IBERIABANK, KeyBank NA, Trustmark National Bank, and First Tennessee Bank NA. The primary purpose of the new Credit Agreement was to finance the acquisition of TAS, to provide a revolving line of credit, and to provide financing to extinguish all prior indebtedness with Wells Fargo Bank, National Associates, as administrative agent, and Wells Fargo Securities, LLC. The Credit Agreement, which may be amended from time to time, provides for borrowings under a revolving line of credit and swingline loans with a commitment amount of $50.0 million , and a term loan with a commitment amount of $135.0 million (together, the “Credit Facility”). The Credit Facility is guaranteed by the subsidiaries of the Company, secured by the assets of the Company, including stock held in its subsidiaries, and may be used to finance the acquisition of TAS, to finance general corporate and working capital purposes, to finance capital expenditures, to refinance existing indebtedness, to finance permitted acquisitions and associated fees, and to pay for all related expenses to the Credit Facility. Interest is due and is computed based on the designation of the loan, with the option of a Base Rate Loan (the base rate plus the Applicable Margin), or an Adjusted LIBOR Rate Loan (the adjusted LIBOR rate plus the Applicable Margin). Interest is due on the last day of each quarter end for Base Rate Loans and at the end of the LIBOR rate period for Adjusted LIBOR Rate Loans. The rate for all loans, at the time of loan origination was 4.75% . Principal balances drawn under the Credit Facility may be prepaid at any time, in whole or in part, without premium or penalty. Amounts repaid under the revolving line of credit may be re-borrowed. The Credit Facility matures on August 5, 2020. Total debt issuance costs, which included underwriter fees, legal fees and syndication fees were approximately $4.5 million . These costs have been capitalized as non-current deferred charges and amortized using the effective interest rate method over the duration of the loan. Total debt issuance expenses of approximately $0.5 million were recognized as of December 31, 2015 . The quarterly weighted average interest rate as of December 31, 2015 for the Regions Credit Facility was 3.16% . Provisions of the revolving line of credit and accordion T he Company has a maximum borrowing availability under the revolving line of credit and swingline loans (as defined in the Credit Agreement) of $50.0 million . The letter of credit sublimit is equal to the lesser of $20.0 million and the aggregate unused amount of the revolving commitments then in effect. The swingline sublimit is equal to the lesser of $5.0 million and the aggregate unused amount of the revolving commitments then in effect. Revolving loans may be designated as Base Rate Loan or Adjusted LIBOR Rate Loans, at the Company’s request, and must be made in an aggregate minimum amount of $1.0 million and integral multiples of $250,000 in excess of that amount. Swingline loans must be made in an aggregate minimum amount of $250,000 and integral multiples of $50,000 in excess of that amount. The Company may convert, change, or modify such designations from time to time. The Company is subject to a Commitment Fee for the unused portion of the maximum available to borrow under the revolving line of credit Facility. The Commitment Fee, which is due quarterly in arrears, is equal to the Applicable Margin of the actual daily amount by which the Aggregate Revolving Commitments exceeds the Total Revolving Outstanding. The revolving line of credit termination date is the earlier of the Credit Facility termination date, August 5, 2020, or the date the outstanding balance is permanently reduced to zero. The Company has the intent and ability to repay the amounts outstanding on the revolving credit facility within one year, therefore, the outstanding balance as of December 31, 2015 has been classified as current. As of December 31, 2015 , the outstanding balance on the revolving line of credit was $4.0 million and was designated as an Adjusted LIBOR Rate Loan at a rate of 3.44% . There was also an outstanding letter of credit in the amount of $1.1 million as of December 31, 2015 , which reduced the maximum borrowing availability on the revolving line of credit to $44.9 million as of December 31, 2015 . The Company made payments of $10.0 million on the outstanding revolving balance during the fourth quarter of 2015. Subsequent to December 31, 2015, the Company drew $22.0 million from the revolving line of credit to use for working capital needs. Provisions of the term loan At December 31, 2015 , the outstanding term loan component of the Credit Facility totaled $106.6 million and was secured by specific assets of the Company. The principal amount of $135.0 million for the term loan commitment shall be repaid in quarterly installment payments (as stated in the Credit Agreement). The table below outlines the total remaining payment amounts annually for the next five years for the term loan through maturity of the Credit Facility: 2016 $ 8,437 2017 11,813 2018 13,500 2019 15,188 2020 57,687 $ 106,625 The Company made the scheduled quarterly principal payments and additional payments of $25.0 million , which reduced the outstanding principal balance to $106.6 million at December 31, 2015 . The current portion of debt is $8.4 million and the non-current portion is $98.2 million . As of December 31, 2015 , $103.3 million of the term loan was designated as an Adjusted LIBOR Rate Loan with an interest rate of 3.44 % and the remaining $3.3 million was designated as a Base Rate Loan with an interest rate of 5.50% . Financial covenants Restrictive financial covenants under the Credit Facility include: • A consolidated Fixed Charge Coverage Ratio as of the end of any fiscal quarter to be less than 1.25 to 1.00. • A consolidated Leverage Ratio to not exceed the following during each noted date: -Closing Date through and including December 31, 2015, to not exceed 3.25 to 1.00; -March 31, 2016 through and including June 30, 2016, to not exceed 3.00 to 1.00; -September 30, 2016 through and including December 31, 2016, to not exceed 2.75 to 1.00; -March 31, 2017 and thereafter, to not exceed 2.50 to 1.00. In addition, the Credit Facility contains events of default that are usual and customary for similar transactions, including non-payment of principal, interest or fees; breaches of representations and warranties that are not timely cured; violation of covenants; bankruptcy and insolvency events; and events constituting a change of control. The Company was in compliance with all financial covenants at December 31, 2015 . The Company continues to closely monitor future expected covenant compliance given the step down of the leverage ratio covenant in 2016 and beyond. The Company has initiated discussions with the lead bank in an effort to explore available options, which may include an amendment to the Credit Agreement. Any amendment to the Credit Agreement may increase the cost of the Company’s borrowings and impose additional limitations over certain types of activities. The Company believes it would have a favorable outcome in the event a relief of covenants would be needed in the future. The Company expects to meet its future internal liquidity and working capital needs, and maintain or replace its equipment fleet through capital expenditure purchases and major repairs, from funds generated by its operating activities for at least the next 12 months. The Company believes that its cash position is adequate for general business requirements and to service its debt. Debt Extinguishment At December 31, 2014 , the Company had a credit agreement with Wells Fargo Bank, National Association, as administrative agent, and Wells Fargo Securities, LLC. At December 31, 2014 , $26.0 million was outstanding on the revolving line of credit and $11.0 million was outstanding on the term loan component. The weighted average interest rate for all outstanding debt as of December 31, 2014 was 2.19% . With funding from the aforementioned syndicated credit facility with Regions Bank, the Company repaid all amounts outstanding on the revolver and term loans with Wells Fargo of approximately $32.4 million . The credit facility with Wells Fargo was terminated on August 5, 2015. Derivative Financial Instruments On September 16, 2015 , the Company entered into a series of receive-variable, pay-fixed interest rate swaps to hedge the variability in the interest payments on 50% of the aggregate principal amount of the Regions Term Loan outstanding, beginning with a notional amount of $67.5 million . There are a total of five sequential interest rate swaps to achieve the hedged position and each year on August 31, with the exception of the final swap, the existing interest rate swap is scheduled to expire and will be immediately replaced with a new interest rate swap until the expiration of the final swap on July 31, 2020. At inception, these interest rate swaps were designated as a cash flow hedge for hedge accounting, and as such, the effective portion of unrealized changes in market value are recorded in accumulated other comprehensive income (loss) and reclassified into earnings during the period in which the hedged forecasted transaction affects earnings. Gains and losses from hedge ineffectiveness are recognized in current earnings. The change in fair market value of the swaps, net of tax, as of December 31, 2015 is $0.1 million , which is reflected in the Consolidated Balance Sheets as a liability.</t>
  </si>
  <si>
    <t>Purchase of Common Shares</t>
  </si>
  <si>
    <t>Equity [Abstract]</t>
  </si>
  <si>
    <t>Purchase of Common Shares In October 2014, the Board of Directors of the Company approved a common share repurchase program that authorized the repurchase of up to $40.0 million in open market value. The shares may be repurchased over time, depending on market conditions, the market price of the Company's common shares, the Company's capital levels, the Company's capital needs, securities laws and limitations, and other considerations. The share repurchase program is expected to expire five years from the date the program was approved. During the second quarter of 2015 , the Company repurchased 350,000 shares at an average price of $8.83 per share. As of December 31, 2014 , the Company repurchased 43,500 shares at an average price of $9.98 .</t>
  </si>
  <si>
    <t>Income Taxes</t>
  </si>
  <si>
    <t>Income Tax Disclosure [Abstract]</t>
  </si>
  <si>
    <t>Income Taxes The following table presents the components of our consolidated income tax expense for the years ended December 31, 2015 , 2014 and 2013 : Current Deferred Total Year ended December 31, 2015 U.S. Federal $ 3 $ (3,768 ) $ (3,765 ) State and local (60 ) $ 883 $ 823 Foreign 423 — 423 $ 366 $ (2,885 ) $ (2,519 ) Year ended December 31, 2014 U.S. Federal $ 247 $ 2,571 $ 2,818 State and local 599 (702 ) (103 ) Foreign 460 460 $ 1,306 $ 1,869 $ 3,175 Year ended December 31, 2013 U.S. Federal $ (936 ) $ 19 $ (917 ) State and local 238 (258 ) (20 ) $ (698 ) $ (239 ) $ (937 ) The Company’s income tax provision reconciles to the provision at the statutory U.S. federal income tax rate for each year ended December 31, as follows: 2015 2014 2013 Statutory amount (computed at 35%) $ (3,703 ) $ 3,519 $ (212 ) State income tax, net of federal benefit (709 ) (312 ) (20 ) Permanent differences 43 122 (13 ) Permanent differences, incentive stock options 298 157 237 True up of deferred balances for non-qualified stock options — — (571 ) True up of deferred balances for state tax benefits — — (401 ) True up to prior year taxes — (311 ) — Valuation Allowance 1,552 — — Other, net — — 43 Consolidated income tax provision $ (2,519 ) $ 3,175 $ (937 ) Consolidated effective tax rate 23.8 % 31.6 % 154.6 % The Company’s effective tax rate is based on expected income, statutory tax rates and tax planning opportunities available to it. For interim financial reporting, the Company estimates its annual tax rate based on projected taxable income (or loss) for the full year and records a quarterly tax provision in accordance with the anticipated annual rate. In the current year, the rate differed from the Company’s statutory rate of 35% primarily due to the recognition of a valuation allowance on certain state NOLs, as described below, as well as state income taxes, and the non-deductibility of certain permanent tax items, such as incentive stock compensation expense. The Company’s deferred tax assets and liabilities are as follows: December 31, 2015 December 31, 2014 Current Long- term Current Long- term Assets related to: Accrued liabilities $ 3,073 $ — $ 2,714 $ — Intangible assets — 2,983 111 1,935 Net operating loss carryforward — 4,597 — 3,797 Valuation Allowance — (1,552 ) — — Non-qualified stock options 31 1,354 45 1,248 Foreign tax credits — 1,501 — 1,078 AMT credits — 995 — 993 Other 44 32 44 (16 ) Total assets 3,148 9,910 2,914 9,035 Liabilities related to: Depreciation and amortization — (24,309 ) — (26,173 ) Goodwill — (4,933 ) — (3,753 ) Deferred revenue on maintenance contracts (8 ) — (1,121 ) 14 Other (32 ) (13 ) (38 ) — Total liabilities (40 ) (29,255 ) (1,159 ) (29,912 ) Net deferred assets (liabilities) $ 3,108 $ (19,345 ) $ 1,755 $ (20,877 ) As reported in the balance sheets: December 31, 2015 December 31, 2014 Net current deferred tax assets 3,108 1,755 Net non-current deferred tax liabilities (19,345 ) (20,877 ) Total net deferred tax liabilities: $ (16,237 ) $ (19,122 ) The Company assessed the realizability of its deferred tax assets at December 31, 2015 , and considered whether it was more likely than not that some portion or all of the deferred tax assets will not be realized. The realization of deferred tax assets depends upon the generation of future taxable income, which includes the reversal of deferred tax liabilities related to depreciation, during the periods in which these temporary differences become deductible. The Company has a tax effected net operating loss carryforward ("NOL") in 2015 of $3.5 million for state income tax reporting purposes due to the losses sustained in various states. The Company believes it will be able to partially utilize these NOLs against future income primarily with reversing of temporary differences attributable to depreciation, due to expiration dates well into the future. However, the Company has determined that a portion of the NOLs, specifically related to Florida, will more likely than not be able to be fully utilized. Therefore, a valuation allowance of $1.6 million was established for this portion of the NOL. For federal tax purposes, the Company has utilized its ability to carry losses back prior to 2015. Approximately $1.1 million remains as a federal tax carryforward, which the Company believes it will be able to utilize before expiration. As of December 31, 2015 the Company had approximately $1 million of alternative minimum tax credits available that do not expire. In addition, excess tax benefits of approximately $2.1 million associated with the vesting of restricted stock awards and other stock options are not included in the federal net operating loss carryovers, but will not be recognized as a tax benefit recorded to additional paid-in capital until realized. The Company and its subsidiaries file consolidated federal income tax returns in the United States and also file in various states. With few exceptions, the Company remains subject to federal and state income tax examinations for the years of 2012, 2013, and 2014. The Company’s policy is to recognize interest and penalties related to any unrecognized tax liabilities as additional tax expense. No interest or penalties have been accrued at December 31, 2015 and 2014, as the Company has not recorded any uncertain tax positions. The Company believes it has appropriate and adequate support for the income tax positions taken and to be taken on its tax returns and that its accruals for tax liabilities are adequate for all open years based on an assessment of many factors including past experience and interpretations of tax law applied to the facts of each matter. Although the Company believes its recorded assets and liabilities are reasonable, tax regulations are subject to interpretation and tax litigation is inherently uncertain; therefore the Company’s assessments can involve both a series of complex judgments about future events and rely heavily on estimates and assumptions. Although the Company believes that the estimates and assumptions supporting its assessments are reasonable, the final determination of tax audit settlements and any related litigation could be materially different from that which is reflected in historical income tax provisions and recorded assets and liabilities. If the Company were to settle an audit or a matter under litigation, it could have a material effect on the income tax provision, net income, or cash flows in the period or periods for which that determination is made. Any accruals for tax contingencies are provided for in accordance with U.S. GAAP . The Company does not believe that its tax positions will significantly change due to any settlement and/or expiration of statutes of limitations prior to December 31, 2016 .</t>
  </si>
  <si>
    <t>Earnings (Loss) Per Share</t>
  </si>
  <si>
    <t>Earnings Per Share [Abstract]</t>
  </si>
  <si>
    <t>Earnings (Loss) Per Share Basic earnings (loss) per share are based on the weighted average number of common shares outstanding during each period. Diluted earnings per share are based on the weighted average number of common shares outstanding and the effect of all dilutive common stock equivalents during each period. The exercise price for certain stock options awarded by the Company exceeds the average market price of the Company's common stock. Such stock options are antidilutive and are not included in the computation of earnings (loss) per share. For the year ended December 31, 2015 , no potential common stock equivalents were included in the computation as the effect of such would be anti-dilutive. For the years ending December 31, 2014 and 2013 , incremental shares of 801,441 and 795,133 , respectively, were included in the computation of diluted earnings per share. For the years ended December 31, 2015 , 2014 and 2013 , the Company had 2,043,375 , 1,994,818 , and 2,147,033 , securities, respectively, that were potentially dilutive in future earnings per share calculations. Such dilution will be dependent on the excess of the market price of our stock over the exercise price and other components of the treasury stock method. The following table reconciles the denominators used in the computations of both basic and diluted (loss) earnings per share: Year ended December 31, 2015 2014 2013 Basic: Weighted average shares outstanding 27,366,528 27,421,441 27,296,732 Diluted: Total basic weighted average shares outstanding 27,366,528 27,421,441 27,296,732 Effect of dilutive securities: Common stock options — 366,172 316,322 Total weighted average shares outstanding assuming dilution 27,366,528 27,787,613 27,613,054 Anti-dilutive stock options — 801,441 795,133 Shares of common stock issued from the exercise of stock options 3,970 143,282 155,731</t>
  </si>
  <si>
    <t>Stock-Based Compensation</t>
  </si>
  <si>
    <t>Disclosure of Compensation Related Costs, Share-based Payments [Abstract]</t>
  </si>
  <si>
    <t>Stock-Based Compensation The Compensation Committee of the Company’s Board of Directors is responsible for the administration of the Company’s stock incentive plans, which include the balance of shares remaining under the 2007 Long Term Incentive Plan (the "2007 LTIP) and the 2011 Long Term Incentive Plan (the "2011 LTIP") which was approved by the shareholders in May 2011 and authorized the maximum aggregate number of shares to be issued of 3,000,000 . In general, the Company's 2011 LTIP plan provides for grants of restricted stock and stock options to be issued with a per-share price equal to the fair market value of a share of common stock on the date of grant. Option terms are specified at each grant date, but are generally are 10 years from the date of issuance. Options generally vest over a three to five year period. Restricted Stock The following table summarizes the restricted stock activity under the Company's equity incentive plans : Number of Shares Weighted Average Fair Value Per Share Nonvested at January 1, 2013 317,219 $ 6.46 Granted 24,824 $ 11.29 Vested (124,998 ) $ 7.17 Forfeited/repurchased shares — $ — Nonvested at December 31, 2013 217,045 $ 6.60 Granted 115,726 $ 11.35 Vested (96,908 ) $ 7.35 Forfeited/repurchased shares — $ — Nonvested at December 31, 2014 235,863 $ 8.63 Granted 38,660 $ 5.82 Vested (134,545 ) $ 6.84 Forfeited/repurchased shares (19,824 ) $ 11.35 Nonvested at December 31, 2015 120,154 $ 9.28 Independent directors receive equity compensation in the form of grants. In November 2013, the Company's independent directors received equity compensation grants of 6,206 shares, with a fair value of $11.29 , and in November 2014, the independent directors received equity compensation grants of 6,167 shares, with a fair value of $11.35 per share. Additionally, in November 2014, certain officers and executives of the Company were awarded 84,891 shares with a vesting period of three years and a fair value of $11.35 . No shares were granted to independent directors, officers or executives of the Company during 2015 , except for the chief operating officer who joined the Company in September 2015. Upon execution of his employment agreement, he was awarded 38,660 shares, with a fair value of $5.82 . Stock Options The following table summarizes the stock option activity under the Company's equity incentive plans: Number of Shares Weighted Average Exercise Price Per Share Weighted Average Contractual Life (Years) Aggregate Intrinsic Value Outstanding at January 1, 2013 2,283,785 $ 9.23 Granted 35,081 $ 9.48 Exercised (155,731 ) $ 5.51 Forfeited (91,378 ) $ 9.82 Outstanding at December 31, 2013 2,071,757 $ 9.49 Granted 233,828 $ 11.35 Exercised (143,282 ) $ 6.08 Forfeited (105,405 ) $ 11.06 Outstanding at December 31, 2014 2,056,898 $ 9.86 Granted 143,862 $ 5.82 Exercised (3,970 ) $ 6.00 Forfeited (46,890 ) $ 11.72 Outstanding at December 31, 2015 2,149,900 $ 9.56 Vested at December 31, 2015 and expected to vest 2,132,794 $ 9.57 4.81 $ 8,672 Exercisable at December 31, 2015 1,740,308 $ 10.00 4.08 $ 8,672 The Company calculates the fair value of each option on the date of grant using the Black-Scholes pricing model and the following weighted-average assumptions in each year: 2015 2014 2013 Weighted average grant-date fair value of options granted $ 5.82 $ 6.40 $ 4.11 Risk-free interest rate 0.97 % 1 % 1 % Expected volatility 38 % 88.5 % 62.4 % Expected term of options (in years) 3.0 3.0 3.2 Dividend yield — % — % — % The risk-free interest rate is based on interest rates on U.S. Treasury zero-coupon issues that match the contractual terms of the stock option grants. The expected term represents the period in which the Company’s equity awards are expected to be outstanding, which for the years presented is based on the exercise history. For years ended December 31, 2015 , 2014 and 2013 , compensation expense related to stock based awards outstanding for the periods was $2.3 million , $1.6 million and $2.1 million , respectively. The Company applies a 5.5% forfeiture rate to its option grants. Certain officers and executives of the Company were awarded 233,828 shares with a vesting period of three years and a fair value of $11.35 for the year ended December 31, 2014 . No shares were awarded to officers or executives of the Company as of the year ended December 31, 2013 . No shares were awarded to officers or executives of the Company as of the year ended December 31, 2015 , except for the chief operating officer who joined the Company in September 2015. Upon execution of his employment agreement, he was granted 143,862 shares, with a fair value of $5.82 . In the year ended December 31, 2015 , the Company received proceeds of approximately $28,000 upon the exercise of 3,970 options. In the year ended December 31, 2014 , proceeds of $869,000 upon the exercise of 143,282 options and in the year ended December 31, 2013 , 155,731 options were exercised, generating proceeds of $858,000 . As of December 31, 2015 , there was $2.3 million of unrecognized compensation cost, net of estimated forfeitures, related to the Company’s non-vested equity awards, which is expected to be recognized over a weighted average period of 2.0 years. 2015 2014 2013 Total intrinsic value of options exercised $ 17 $ 494 $ 804 Total fair value of shares vested $ 1,226 $ 923 $ 1,457</t>
  </si>
  <si>
    <t>Employee Benefits</t>
  </si>
  <si>
    <t>Compensation and Retirement Disclosure [Abstract]</t>
  </si>
  <si>
    <t>Employee Benefits All of the Company's heavy civil marine construction segment employees except the Associate Divers, the Associate Tugmasters, and union employees in the Pacific Northwest, are eligible to participate in the Company’s 401(k) Retirement Plan after completing six months of service. Each participant may contribute between 1% and 80% of eligible compensation on a pretax basis, up to the annual IRS limit. The Company matches 100% on the first 2% of eligible compensation contributed to the Plan and 50% on the next 2% of eligible compensation contributed to the Plan. Participants’ contributions are fully vested at all times. Employer matching contributions vest over a four -year period. At its discretion, the Company may make additional matching and profit-sharing contributions. During the years ended December 31, 2015 , the Company contributed $1.4 million to the Plan, and in 2014 and 2013 , the Company contributed $1.2 million and $ 1.0 million to the Plan, respectively. All of the Company's commercial concrete construction segment employees except Leads, Helpers, Laborers, Finishers, Formsetters, Carpenters, Rodbusters, Patchmen, Equipment Operators, Field Engineering Trainees and certain Highly Compensated Employees are eligible to participate in the AGC Southwest Chapters 401(k) Retirement Plan, a multiple employer plan, after completing three months of service. Each participant may contribute up to the annual IRS limit. The Company matches 50% on the first 6% of eligible compensation contributed to the Plan. Participants’ contributions are fully vested at all times. Employer matching contributions vest over a five-year period. At its discretion, the Company may make additional matching and profit-sharing contributions. During the year ended December 31, 2015 , the Company contributed $0.1 million in matching contributions to the Plan. The Company's heavy civil marine construction segment contributes to several multiemployer defined pension plans under the terms of collective-bargaining agreements that cover its union-represented employees.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its multiemployer plans, it may be required to pay a withdrawal liability based on the underfunded status of the plan. Currently, the Company's commercial concrete construction segment does not have union represented employees and, thus, does not participate under the above-mentioned defined pension plans, or any other plans, that cover union-represented employees. The following table presents the Company's participation in these plans: Pension Plan Pension Protection Act ("PPA") FIP/RP Expiration Pension Trust Employer Certified Zone Status (1) Status Contributions Surcharge of Collective Fund Identification Number 2015 2014 P/I (2) 2015 2014 2013 Imposed Bargaining Agreement International Union of Operating Engineers - Employers Construction Industry Retirement Plan - Local 302 and 612 Trust Funds 91-6028571 Green Green N/A $ 1,518 $ 1,295 $ 534 — 2018 Associated General Contractors of Washington Carpenter, Piledrivers, and Millwrights 91-6029051 91-6029049 Green Green N/A $ 748 $ 737 $ 438 — 2018 Alaska Carpenters Trust Fund 92-0120866 Green Green N/A $ 807 $ 1,044 $ 856 — 2017 Alaska Laborers Trust Fund 91-6028298 Orange Orange P $ 110 $ 246 $ 52 — 2017 1. The most recent PPA zone status available in 2015 and 2014 is for the plan's year end during 2014 and 2013, respectively. Zone status is based on information received from the plan and is indicative of the plans funding status.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2. The FIP/RP Status P/I column indicates plans for which a financial improvement plan ("FIP") or a rehabilitation plan ("RP") is either pending ("P"), or implemented ("I"). There are currently no plans to withdraw from any of the multiemployer plans in which the Company participates.</t>
  </si>
  <si>
    <t>Commitments and Contingencies</t>
  </si>
  <si>
    <t>Commitments and Contingencies Disclosure [Abstract]</t>
  </si>
  <si>
    <t>Commitments and Contingencies Operating Leases In July 2005, the Company executed a sale-leaseback transaction in which it sold an office building for $2.1 million and entered into a ten year lease agreement. The sale of the office building resulted in a gain of $562,000 which has been deferred and amortized over the life of the lease. The Company recognized approximately $8,000 at December 31, 2015 , and $ 56,000 for each of the years ending 2014 and 2013 , respectively. Scheduled increases in monthly rent are included in the lease agreement. Rent expense under this agreement was approximately $85,000 for the year ending December 31, 2015 , and $173,000 for each of the years ending 2014 and 2013 , respectively. The Company, at its option, can extend the lease for two additional five year terms. However, the Company has opted not to renew the lease and it expired on July 1, 2015. In 2005, the Company entered into a lease agreement for vehicles under a continuing operating lease agreement. Rental expense under this lease for the years ended December 31, 2015 , 2014 and 2013 was $2.3 million , $2.9 million , and $2.7 million , respectively. The Company leases its corporate office in Houston, Texas under a lease with an initial term of nine years. In addition, the Company leases other facilities, including office space and yard facilities, under terms that range from one to five years. The Company also leases short-term field office space at its various construction sites for the duration of the projects. Future minimum lease payments under non-cancelable operating leases as of December 31, 2015 are as follows: Amount Year ended December 31, 2016 $ 4,349 2017 3,621 2018 2,642 2019 2,538 2020 2,035 Thereafter 16,389 $ 31,574 Litigation From time to time the Company is a party to various lawsuits, claims and other legal proceedings that arise in the ordinary course of business. These actions typically seek, among other things, compensation for alleged personal injury, breach of contract, property damage, punitive damages, civil penalties or other losses, or injunctive or declaratory relief. With respect to such lawsuits, the Company accrues reserves when it is probable a liability has been incurred and the amount of loss can be reasonably estimated. The Company does not believe any of these proceedings, individually or in the aggregate, would be expected to have a material adverse effect on results of operations, cash flows or financial condition.</t>
  </si>
  <si>
    <t>Segment Information</t>
  </si>
  <si>
    <t>Segment Reporting [Abstract]</t>
  </si>
  <si>
    <t>Segment Reporting</t>
  </si>
  <si>
    <t>Segment Information The Company currently operates in two reportable segments: heavy civil marine construction and commercial concrete construction. The Company's financial reporting systems present various data for management to run the business, including profit and loss statements prepared according to the segments presented. Management uses operating income to evaluate performance between the two segments. Segment information for the periods presented is provided as follows: Year Ended December 31, 2015 Year Ended December 31, 2014 Heavy Civil Marine Construction Contract revenues $ 347,117 $ 385,818 Operating (loss) income (13,668 ) 9,903 Depreciation and amortization expense (21,075 ) (23,451 ) Total Assets $ 319,907 $ 352,300 Property, Plant and Equipment, net 150,117 161,773 Commercial Concrete Construction Contract revenues $ 119,381 $ — Operating income 6,135 — Depreciation and amortization expense (7,008 ) — Total Assets $ 145,593 $ — Property, Plant and Equipment, net 15,872 — There were no intersegment revenues between the Company's two reportable segments for the years ended December 31, 2015 and 2014. The heavy civil marine construction segment had foreign revenues of $18.9 million and $49.9 million for the years ended December 31, 2015 and 2014 . These revenues are derived from projects in Mexico and the Caribbean and are paid in U.S. dollars. There was no foreign revenue for the commercial concrete construction segment.</t>
  </si>
  <si>
    <t>Related Party Transactions</t>
  </si>
  <si>
    <t>Related Party Transactions [Abstract]</t>
  </si>
  <si>
    <t>Related Party Transactions Upon the completion of the acquisition of TAS, the Company entered into a lease arrangement with an entity in which an employee owns an interest. This lease is for office space and yard facilities used by the commercial concrete construction segment. Annual lease expense will be $750,000 , of which approximately $312,500 represented lease expense as of December 31, 2015 . On August 31, 2015, the Company completed an acquisition of all of the issued and outstanding stock of and any and all other equity interests in Preferred Tool Services, Inc. (a.k.a. Houston Industrial Tool Services, Inc. ("HITS")) from an employee of the Company for aggregate consideration of $400,000 .</t>
  </si>
  <si>
    <t>Selected Quarterly Financial Data</t>
  </si>
  <si>
    <t>Quarterly Financial Information Disclosure [Abstract]</t>
  </si>
  <si>
    <t>Selected Quarterly Financial Data The following tables set forth selected unaudited financial information for the eight quarters in the two-year period ended December 31, 2015. This information has been prepared on the same basis as the audited financial statements and, in the opinion of management, contains all adjustments necessary for a fair presentation. First Quarter Second Quarter Third Quarter Fourth Quarter Total Year (in thousands, except per share data) 2015 Revenues $ 81,455 $ 86,091 $ 137,061 $ 161,891 466,498 Gross profit 8,456 6,025 8,278 17,423 40,182 Operating (loss) income (236 ) (2,769 ) (6,218 ) 1,690 (7,533 ) (Loss) income before income taxes (419 ) (2,960 ) (9,065 ) 1,865 (10,579 ) Net (loss) income (258 ) (1,845 ) (7,396 ) 1,439 (8,060 ) Net (loss) income attributable to common stockholders (258 ) (1,845 ) (7,396 ) 1,439 (8,060 ) (Loss) earnings per share: Basic $ (0.01 ) $ (0.07 ) $ (0.27 ) $ 0.06 $ (0.29 ) Diluted $ (0.01 ) $ (0.07 ) $ (0.27 ) $ 0.06 $ (0.29 ) First Quarter Second Quarter Third Quarter Fourth Quarter Total Year (in thousands, except per share data) 2014 Revenues $ 81,258 $ 90,251 $ 106,976 $ 107,333 385,818 Gross profit 7,647 5,873 12,906 18,168 44,594 Operating (loss) income (317 ) (2,256 ) 5,047 7,429 9,903 Loss (income) before income taxes (344 ) (1,899 ) 4,838 7,457 10,052 Net (loss) income (210 ) (1,163 ) 2,962 5,288 6,877 Net (loss) income attributable to common stockholders (210 ) (1,163 ) 2,962 5,288 6,877 (Loss) earnings per share: Basic $ (0.01 ) $ (0.04 ) $ 0.11 $ 0.19 $ 0.25 Diluted $ (0.01 ) $ (0.04 ) $ 0.11 $ 0.19 $ 0.25</t>
  </si>
  <si>
    <t>Schedule II - Valuation and Qualifying Accounts</t>
  </si>
  <si>
    <t>Valuation and Qualifying Accounts [Abstract]</t>
  </si>
  <si>
    <t>SCHEDULE II - VALUATION AND QUALIFYING ACCOUNTS (Dollars in thousands) Description Balance at the Beginning of the Period Charged to Revenue, Cost or Expense Deduction Balance at the End of the Period Year ended December 31, 2013 Provision for Doubtful Accounts $ — $ 213 $ (213 ) $ — Year ended December 31, 2014 Provision for Doubtful Accounts $ — $ 993 $ (993 ) $ — Year ended December 31, 2015 Provision for Doubtful Accounts $ — $ 22 $ (22 ) $ —</t>
  </si>
  <si>
    <t>Summary of Significant Accounting Policies (Policies)</t>
  </si>
  <si>
    <t>Basis of Presentation</t>
  </si>
  <si>
    <t>Basis of Presentation These consolidated financial statements include the accounts of the parent company, Orion Marine Group, Inc. and its wholly-owned subsidiaries and have been prepared in accordance with accounting principles generally accepted in the United States of America. All significant intercompany balances and transactions have been eliminated in consolidation.</t>
  </si>
  <si>
    <t>Revenue Recognition</t>
  </si>
  <si>
    <t>Revenue Recognition For financial statement purposes, the Company records revenue on construction contracts for financial statement purposes on the percentage-of-completion method, measured by the percentage of contract costs incurred to date to total estimated costs for each contract. This method is used because management considers contract costs incurred to be the best available measure of progress on these contracts. Contract revenue is derived from the original contract price adjusted for agreed upon change orders. Contract costs include all direct costs, such as material and labor, and those indirect costs we incur that are related to contract performance such as payroll taxes and insurance. General and administrative costs are charged to expense as incurred. Pending claims are recognized as an increase in contract revenue only when the collection is deemed probable and if the amount can be reasonably estimated for purposes of calculating total profit or loss on long-term contracts. Incentive fees, if available, are billed to the customer based on the terms and conditions of the contract. The Company records revenue and the unbilled receivable for claims to the extent of costs incurred and to the extent management believes related collection is probable and includes no profit on claims recorded. Changes in job performance, job conditions and estimated profitability, including those arising from final contract settlements, may result in revisions to costs and revenues and are recognized in the period in which the revisions are determined. Provisions for estimated losses on uncompleted contracts are made in the period in which such losses are determined, without regard to the percentage of completion. Revenue is recorded net of any sales taxes collected and paid on behalf of the customer, if applicable. The current asset “costs and estimated earnings in excess of billings on uncompleted contracts” represents revenues recognized in excess of amounts billed, which management believes will be billed and collected within one year of the completion of the contract. The liability “billings in excess of costs and estimated earnings on uncompleted contracts” represents billings in excess of revenues recognized. The Company’s projects are typically short in duration, and usually span a period of less than one year. Historically, we have not combined or segmented contracts.</t>
  </si>
  <si>
    <t>Classification of Current Assets and Liabilities</t>
  </si>
  <si>
    <t>Classification of Current Assets and Liabilities The Company includes in current assets and liabilities amounts realizable and payable in the normal course of contract completion.</t>
  </si>
  <si>
    <t>Cash and Cash Equivalents</t>
  </si>
  <si>
    <t>Cash and Cash Equivalents The Company considers all highly liquid investments with a maturity of three months or less when purchased to be cash equivalents. At times, cash held by financial institutions may exceed federally insured limits. The Company has not historically sustained losses on its cash balances in excess of federally insured limits. Cash equivalents at December 31, 2015 and December 31, 2014 consisted primarily of money market mutual funds and overnight bank deposits.</t>
  </si>
  <si>
    <t>Foreign Currencies</t>
  </si>
  <si>
    <t>Foreign Currencies Historically, the Company’s exposure to foreign currency fluctuations has not been material and has been limited to temporary field accounts located in countries where the Company performs work.</t>
  </si>
  <si>
    <t>Risk Concentrations</t>
  </si>
  <si>
    <t>Risk Concentrations Financial instruments that potentially subject the Company to concentrations of credit risk principally consist of cash and cash equivalents and accounts receivable. The Company depends on its ability to continue to obtain federal, state and local governmental contracts, and indirectly, on the amount of funding available to these agencies for new and current governmental projects. Therefore, a portion of the Company’s operations may be dependent upon the level and timing of government funding. Statutory mechanics liens provide the Company high priority in the event of lien foreclosures following financial difficulties of private owners, thus minimizing credit risk with private customers.</t>
  </si>
  <si>
    <t>Accounts Receivable</t>
  </si>
  <si>
    <t>Accounts Receivable Accounts receivable are stated at the historical carrying value, less write-offs and allowances for doubtful accounts. The Company has significant investments in billed and unbilled receivables as of December 31, 2015 and 2014 . Billed receivables represent amounts billed upon the completion of small contracts and progress billings on large contracts in accordance with contract terms and milestone achievements. Unbilled receivables on fixed-price contracts, which are included in costs in excess of billings, arise as revenues are recognized under the percentage-of-completion method. Unbilled amounts on cost-reimbursement contracts represent recoverable costs and accrued profits not yet billed. Revenue associated with these billings is recorded net of any sales tax, if applicable. Past due balances over 90 days and other higher risk amounts are reviewed individually for collectability. In establishing an allowance for doubtful accounts, the Company evaluates its contract receivables and costs in excess of billings and thoroughly reviews historical collection experience, the financial condition of its customers, billing disputes and other factors. The Company writes off uncollectible accounts receivable against the allowance for doubtful accounts if it is determined that the amounts will not be collected or if a settlement is reached for an amount that is less than the carrying value. As of December 31, 2015 and December 31, 2014 , the Company had not recorded an allowance for doubtful accounts. Balances billed to customers but not paid pursuant to retainage provisions in construction contracts generally become payable upon contract completion and acceptance by the owner. Retainage at December 31, 2015 totaled $35.4 million , of which $14.4 million is expected to be collected beyond 2016 . Retainage at December 31, 2014 totaled $15.9 million . The Company negotiates change orders and claims with its customers. Unsuccessful negotiations of claims could result in a change to contract revenue that is less than its carrying value, which could result in the recording of a loss. Successful claims negotiations could result in the recovery of previously recorded losses. Significant losses on receivables could adversely affect the Company’s financial position, results of operations and overall liquidity.</t>
  </si>
  <si>
    <t>Advertising Costs</t>
  </si>
  <si>
    <t>Advertising Costs The Company primarily obtains contracts through the open bid process, and therefore advertising costs are not a significant component of expense. Advertising costs are expensed as incurred.</t>
  </si>
  <si>
    <t>Environmental Costs</t>
  </si>
  <si>
    <t>Environmental Costs Costs related to environmental remediation are charged to expense. Other environmental costs are also charged to expense unless they increase the value of the property and/or provide future economic benefits, in which event the costs are capitalized. Environmental liabilities, if any, are recognized when the expenditure is considered probable and the amount can be reasonably estimated.</t>
  </si>
  <si>
    <t>Fair Value Measurements</t>
  </si>
  <si>
    <t>Fair Value Measurements We evaluate and present certain amounts included in the accompanying consolidated financial statements at “fair value” in accordance with U.S. GAAP, which requires us to base our estimates on assumptions market participants, in an orderly transaction, would use to price an asset or liability, and to establish a hierarchy that prioritizes the information used to determine fair value. In measuring fair value, we use the following inputs in the order of priority indicated: Level I – Quoted prices in active markets for identical, unrestricted assets or liabilities. Level II – Observable inputs other than Level I prices, such as (i) quoted prices for similar assets or liabilities; (ii) quoted prices in markets that have insufficient volume or infrequent transactions; and (iii) inputs that are derived principally from or corroborated by observable market data for substantially the full term of the assets or liabilities. Level III – Unobservable inputs to the valuation methodology that are significant to the fair value measurement. We generally apply fair value valuation techniques on a non-recurring basis associated with (1) valuing assets and liabilities acquired in connection with business combinations and other transactions; (2) valuing potential impairment loss related to long-lived assets; and (3) valuing potential impairment loss related to goodwill and indefinite-lived intangible assets.</t>
  </si>
  <si>
    <t xml:space="preserve">Inventory Current inventory consists of parts and small equipment held for use in the ordinary course of business and is valued at the lower of cost (using historical average cost) or market. Where shipping and handling costs are incurred by us, these charges are included in inventory and charged to cost of contract revenue upon use. Non-current inventory consists of spare parts (including engines, cutters and gears) that require special order or longer lead times for manufacture or fabrication, but must be kept on hand to reduce downtime on a project. </t>
  </si>
  <si>
    <t>Property and Equipment Property and equipment are recorded at cost. Ordinary maintenance and repairs that do not improve or extend the useful life of the asset are expensed as incurred. Major renewals and betterments of equipment are capitalized and depreciated generally over three to seven years until the next scheduled maintenance. When property and equipment are retired or otherwise disposed of, the cost and accumulated depreciation are removed from the accounts and any resulting gain or loss is included in results of operations for the respective period. Depreciation is computed using the straight-line method over the estimated useful lives of the related assets for financial statement purposes, as follows: Automobiles and trucks 3 to 5 years Buildings and improvements 5 to 30 years Construction equipment 3 to 15 years Vessels and other equipment 1 to 15 years Office equipment 1 to 5 years The Company generally uses accelerated depreciation methods for tax purposes where appropriate. Dry-docking costs are capitalized and amortized on the straight-line method over a period ranging from three to 15 years. Dry-docking costs include, but are not limited to, the inspection, refurbishment and replacement of steel, engine components, tailshafts, mooring equipment and other parts of the vessel. Amortization related to dry-docking costs is included as a component of depreciation. These costs and the related amortization periods are periodically reviewed to determine if the estimates are accurate. If warranted, a significant upgrade of equipment may result in a revision to the useful life of the asset, in which case, the change is accounted for prospectively. In accordance with its policy, the Company reviews the estimated useful lives of its fixed assets on an ongoing basis. This review indicated that the actual lives of certain equipment were shorter than the estimated useful lives used for depreciation purposes in the Company’s financial statements. As a result, the Company changed its estimates of this equipment to better reflect the estimated periods during which these assets will remain in service. The estimated useful lives of the equipment that previously averaged approximately five years was reduced to three years. The effect of this change in estimate was to increase 2014 depreciation expense by $0.7 million , decrease 2014 net income by $0.5 million and decrease 2014 basic and diluted earnings per share by $0.02 .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the fair value, less the costs to sell, and are no longer depreciated.</t>
  </si>
  <si>
    <t xml:space="preserve">Goodwill The Company has acquired businesses and assets in purchase transactions that resulted in the recognition of goodwill. Goodwill represents the costs in excess of fair values assigned to the underlying net assets in the acquisitions. In accordance with U.S. GAAP, acquired goodwill is not amortized, but is subject to impairment testing at least annually or more frequently if events or circumstances indicate that the asset more likely than not may be impaired. We determined that our operations comprise two reporting units for goodwill impairment testing, which matches our two operating segments for financial reporting. At December 31, 2015 , goodwill totaled $66.0 million , of which $33.8 million relates to the heavy civil marine construction segment and $32.2 million relates to the commercial concrete construction segment. The Company assesses the fair value of its reporting units based on a weighted average of valuations based on market multiples, discounted cash flows, and consideration of its market capitalization. The key assumptions used in the discounted cash flow valuations are discount rates, weighted average cost of capital and perpetual growth rates applied to cash flow projections. Also inherent in the discounted cash flow valuation models are past performance, projections and assumptions in current operating plans, and revenue growth rates over the next five years. These assumptions contemplate business, market and overall economic conditions. Other considerations are assumptions that market participants may use and analysis of comparable companies. Annual impairment tests of goodwill are performed as of October 31 of each year or when circumstances arise that indicate a possible impairment might exist. Tests of impairment require a two-step process to be performed to analyze whether or not goodwill has been impaired. The first step of this test, used to identify potential impairment, compares the estimated fair value of a reporting unit with its carrying amount. The second step, if necessary, quantifies the impairment. The underlying assumptions used for determining fair value, as discussed above, require significant judgment and are susceptible to change from period to period and could potentially cause a material impact to the income statement. In the future, our estimated fair value could be negatively impacted by extended declines in our stock price, changes in macroeconomic indicators, sustained operating losses, and other factors which may affect our assessment of fair value. Step one of the October 31, 2015 goodwill impairment test resulted in no indication of impairment for either reporting unit, and no events have occurred since that date that would require an interim impairment test. The discount rate used in testing goodwill for impairment for the heavy civil marine construction segment was 20.0% , and the fair value of the segment exceeded carrying value by 1.0% . </t>
  </si>
  <si>
    <t>Intangible Assets</t>
  </si>
  <si>
    <t xml:space="preserve">Intangible assets Intangible assets that have finite lives are amortized. In addition, the Company evaluates the remaining useful life of intangible assets in each reporting period to determine whether events and circumstances warrant a revision of the remaining period of amortization. If the estimate of an intangible asset’s remaining life is changed, the remaining carrying value of such asset is amortized prospectively over that revised remaining useful life. Intangible assets that have indefinite lives are not amortized, but are subject to impairment testing at least annually or more frequently if events or circumstances indicate that the asset more likely than not may be impaired. The Company has one indefinite-lived intangible asset, a trade name, which is tested for impairment annually on October 31, or whenever events or circumstances indicate that the carrying amount of the trade name may not be recoverable. Impairment is calculated as the excess of the trade name’s carrying value over its fair value. The fair value of the trade name is determined using the relief from royalty method, a variation of the income approach. This method assumes that if a company owns intellectual property it does not have to "rent" the asset and is, therefore, "relieved" from paying a royalty. Once a supportable royalty rate is determined, the rate is then applied to the projected revenues over the expected remaining life of the intangible assets to estimate the royalty savings. This approach is dependent on a number of factors, including estimates of future growth and trends, royalty rates, discount rates and other variables. </t>
  </si>
  <si>
    <t>Stock-Based Compensation The Company recognizes compensation expense for equity awards over the vesting period based on the fair value of these awards at the date of grant. The computed fair value of these awards is recognized as a non-cash cost over the period the employee provides services, which is typically the vesting period of the award. The fair value of options granted is estimated on the date of grant using the Black-Scholes option-pricing model. The fair value of restricted stock grants is equivalent to the fair value of the stock issued on the date of grant, and is measured as the mean price of the stock on the day of grant. Compensation expense is recognized only for share-based payments expected to vest. The Company estimates forfeitures at the date of grant based on historical experience and future expectations.</t>
  </si>
  <si>
    <t>Income Taxes The Company determines its consolidated income tax provision using the asset and liability method prescribed by U.S. GAAP, which requires the recognition of income tax expense for the amount of taxes payable or refundable for the current period and for deferred tax liabilities and assets for the future tax consequences of events that have been recognized in an entity’s financial statements or tax returns. The Company must make significant assumptions, judgments and estimates to determine its current provision for income taxes, its deferred tax assets and liabilities, and any valuation allowance to be recorded against any deferred tax asset. The current provision for income tax is based upon the current tax laws and the Company’s interpretation of these laws, as well as the probable outcomes of any tax audits. The value of any net deferred tax asset depends upon estimates of the amount and category of future taxable income reduced by the amount of any tax benefits that the Company does not expect to realize. Actual operating results and the underlying amount and category of income in future years could render current assumptions, judgments and estimates of recoverable net deferred taxes inaccurate, thus impacting the Company’s financial position and results of operations. The Company computes deferred income taxes using the liability method.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 The Company accounts for uncertain tax positions in accordance with the provisions of ASC 740-10 which prescribes a recognition threshold and measurement attribute for financial statement disclosure of tax positions taken, or expected to be taken, on its consolidated tax return. The Company evaluates and records any uncertain tax positions based on the amount that management deems is more likely than not to be sustained upon examination and ultimate settlement with the tax authorities in the tax jurisdictions in which it operates.</t>
  </si>
  <si>
    <t>Insurance Coverage</t>
  </si>
  <si>
    <t>Insurance Coverage The Company maintains insurance coverage for its business and operations. Insurance related to property, equipment, automobile, general liability, and a portion of workers' compensation is provided through traditional policies, subject to a deductible or deductibles. A portion of the Company's workers’ compensation exposure is covered through a mutual association, which is subject to supplemental calls. The heavy civil marine construction segment maintains three levels of excess loss insurance coverage, totaling $150.0 million in excess of primary coverage. This excess loss coverage responds to most of its liability policies when a primary limit of $1.0 million has been exhausted; provided that the primary limit for Contingent Maritime Employer’s Liability is $10.0 million and the Watercraft Pollution Policy primary limit is $5.0 million . The commercial concrete construction segment maintains two levels of excess loss insurance coverage, totaling $25.0 million in excess of primary coverage. This excess loss coverage responds to most of its liability policies when a primary limit of $1.0 million has been exhausted. Separately, the Company’s heavy civil marine construction segment employee health care is provided through a trust administered by a third party. Funding of the trust is based on current claims. The administrator has purchased appropriate stop-loss coverage. Losses on these policies up to the deductible amounts are accrued based upon known claims incurred and an estimate of claims incurred but not reported. The accruals are derived from known facts, historical trends and industry averages to determine the best estimate of the ultimate expected loss. Actual claims may vary from estimates. Any adjustments to such reserves are included in the consolidated results of operations in the period in which they become known. The Company's commercial concrete construction segment employee health care is provided through two policies. A fully funded policy is offered primarily to salaried employees and their dependents while a partially self-funded plan with an appropriate stop-loss is offered primarily to hourly employees and their dependents. The self-funded plan is funded to the maximum exposure and, as a result, expects to receive a partial refund after the policy expiration.</t>
  </si>
  <si>
    <t>Warranty Costs</t>
  </si>
  <si>
    <t>Warranty Costs Provision for estimated warranty costs, (if any) is made in the period in which such costs become probable and is periodically adjusted to reflect actual experience. The Company historically has not been subject to significant warranty provisions.</t>
  </si>
  <si>
    <t>Recent Accounting Pronouncements</t>
  </si>
  <si>
    <t>Recent Accounting Pronouncements The FASB issues accounting standards updates (each, an "ASU") from time to time to its Accounting Standards Codification ("ASC"), which is the primary source of U.S. GAAP. The Company regularly monitors ASUs as they are issued and considers applicability to its business. All ASUs are adopted by their respective due dates and in the manner prescribed by the FASB. The following are those recently issued ASUs most likely to affect the presentation of the Company's consolidated financial statements: In February 2016, the FASB issued ASU 2016-02, Leases (Topic 842). The Board issued this Update to increase the transparency and comparability among organizations by recognizing lease assets and lease liabilities on the balance sheet and disclosing key information about leasing arrangements. The guidance is effective for fiscal years beginning after December 15, 2018, including interim periods within those annual periods. The Company is currently evaluating the impact to its financial statements. In November 2015, the FASB issued ASU 2015-17, Balance Sheet Classification of Deferred Taxes. The Board issued this Update as part of its initiative to reduce complexity in accounting standards. Current GAAP requires an entity to separate deferred income tax liabilities and assets into current and noncurrent amounts in a classified statement of financial position. The amendments in this Update require that deferred tax liabilities and assets be classified as noncurrent in a classified statement of financial position. The guidance is effective for fiscal years beginning after December 15, 2016, including interim periods within those annual periods. The Company is currently evaluating the impact to its financial statements. In September 2015, the FASB issued ASU 2015-16, Simplifying the Accounting for Measurement-Period Adjustments . The Board issued this Update as part of its initiative to reduce complexity in accounting standards. The amendments in this Update apply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e amendments in this Update require that an acquirer recognize adjustments to provisional amounts that are identified during the measurement period in the reporting period in which the adjustment amounts are determined. The guidance is effective for fiscal years beginning after December 15, 2015, including interim periods within those fiscal years. The Company is currently evaluating the impact to its financial statements. In July 2015, the FASB issued ASU 2015-11, Simplifying the Measurement of Inventory. The Board issued this Update as part of its initiative to reduce complexity in accounting standards. The provisions of this guidance are that an entity should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first-out or the retail inventory method. The guidance is effective for fiscal years beginning after December 15, 2016, including interim periods within those fiscal years. The Company believes adoption of the new guidance will not have a material impact on its financial statements. In April 2015, the FASB issued ASU 2015-03, Interest - Imputation of Interest, Simplifying the Presentation of Debt Issuance Costs. The Board issued this Update as part of its initiative to reduce complexity in accounting standard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guidance is effective for the Company beginning January 1, 2016. The Company is currently evaluating the impact to its financial statements. In August 2014, the FASB issued ASU 2014-15, Disclosure of Uncertainties about an Entity's Ability to Continue as a Going Concern. Management of public and private companies is required to evaluate whether there are conditions and events that raise substantial doubt about the entity's ability to continue as a going concern within one year after the financial statements are issued (or available to be issued as applicable) and, if so, disclose that fact. Management will be required to make this evaluation for both annual and interim reporting periods, if applicable. Management is also required to evaluate and disclose whether its plans alleviate that doubt. The assessment will be similar to the one auditors historically have performed under auditing standards. The guidance is effective for the Company beginning January 1, 2017. The Company believes adoption of this guidance will not have a material impact on its financial statements. In June 2014, the FASB issued ASU 2014-12, Compensation - Stock Compensation, Accounting for Share-Based Payments When the Terms of an Award Provide That a Performance Target Could Be Achieved after the Requisite Service Period . A performance target in a share-based payment that affects vesting and that could be achieved after the requisite service period should be accounted for as a performance condition under Accounting Standards Codification 718, Compensation - Stock Compensation . As a result, the target is not reflected in the estimation of the award’s grant date fair value. Compensation cost would be recognized over the required service period, if it is probable that the performance condition will be achieved. This guidance was issued to resolve diversity in practice. The guidance is effective for the Company beginning January 1, 2016. The Company believes adoption of the new guidance will not have a material impact on its financial statements. In May 2014, the FASB issued ASU 2014-09, Revenue from Contracts with Customers . This comprehensive new revenue recognition standard will supersede existing revenue guidance under U. S. GAAP.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including identifying performance obligations in the contract, estimating the amount of variable consideration to include in the transaction price and allocating the transaction price to each separate performance obligation. The effective date of this guidance was deferred through the issuance of ASU 2015-14 and is effective for the Company beginning January 1, 2018. The Company is currently evaluating the impact to its financial statements. During the periods presented in these financial statements, the Company implemented other new accounting pronouncements other than those noted above that are discussed in the notes where applicable.</t>
  </si>
  <si>
    <t>Summary of Significant Accounting Policies (Tables)</t>
  </si>
  <si>
    <t>Depreciable lives of property and equipment</t>
  </si>
  <si>
    <t>Depreciation is computed using the straight-line method over the estimated useful lives of the related assets for financial statement purposes, as follows: Automobiles and trucks 3 to 5 years Buildings and improvements 5 to 30 years Construction equipment 3 to 15 years Vessels and other equipment 1 to 15 years Office equipment 1 to 5 years The following is a summary of property and equipment at December 31, 2015 and December 31, 2014 : December 31, December 31, Automobiles and trucks $ 2,749 $ 2,006 Building and improvements 28,226 28,641 Construction equipment 159,963 146,088 Vessels and other equipment 89,485 96,275 Office equipment 6,057 4,891 286,480 277,901 Less: accumulated depreciation (164,371 ) (161,276 ) Net book value of depreciable assets 122,109 116,625 Construction in progress 5,649 5,274 Land 38,231 39,874 $ 165,989 $ 161,773</t>
  </si>
  <si>
    <t>Business Acquisition (Tables)</t>
  </si>
  <si>
    <t>Schedule of recognized identified assets acquired and liabilities assumed</t>
  </si>
  <si>
    <t>The table below outlines the total actual acquisition consideration allocated to the fair values of TAS’s tangible and intangible assets and liabilities as of August 5, 2015 and subsequent working capital adjustment: Accounts receivable $ 54,987 Costs and estimated earnings in excess of billings on uncompleted contracts 4,372 Prepaid expenses and other current assets 828 Fixed assets, net 15,720 Investment in GLM Concrete Services, LLC 76 Goodwill 33,817 Other intangible assets 33,650 Accounts payable (18,458 ) Accrued expenses and other current liabilities (13,015 ) Total Acquisition Consideration at August 5, 2015 $ 111,977 Working Capital Adjustment (1,633 ) Total Acquisition Consideration $ 110,344</t>
  </si>
  <si>
    <t>Summary of Pro Forma Results</t>
  </si>
  <si>
    <t>The following pro forma results give effect to this acquisition, assuming the transaction occurred on January 1 of the respective period. Pro Forma Results For the Years Ended December 31, 2015 December 31, 2014 Contract Revenues $ 602,537 $ 622,063 Operating income from continuing operations $ 1,541 $ 23,062 Net Income $ 1,311 $ 13,399 Basic earnings per share $ 0.05 $ 0.49 Diluted earnings per share $ 0.05 $ 0.48</t>
  </si>
  <si>
    <t>Concentration of Risk and Enterprise Wide Disclosures (Tables)</t>
  </si>
  <si>
    <t>Concentration Risk [Line Items]</t>
  </si>
  <si>
    <t>Schedules of concentration of risk, by risk factor</t>
  </si>
  <si>
    <t>The table below presents the concentrations of current receivables (trade and retainage) at December 31, 2015 and December 31, 2014 , respectively: December 31, 2015 December 31, 2014 Federal Government $ 4,230 4 % $ 4,607 9 % State Governments 1,274 1 % 476 1 % Local Governments 19,660 18 % 13,927 26 % Private Companies 82,627 77 % 33,778 64 % Total receivables $ 107,791 100 % $ 52,788 100 %</t>
  </si>
  <si>
    <t>Additionally, the table below represents concentrations of revenue by type of customer for the year s ended December 31, 2015 , 2014 and 2013 . Year ended December 31, 2015 % 2014 % 2013 % Federal $ 45,439 10 % $ 47,390 13 % $ 65,926 19 % State 42,026 9 % 43,147 11 % 30,451 9 % Local 130,187 28 % 97,145 25 % 54,702 15 % Private 248,846 53 % 198,136 51 % 203,465 57 % Total contract revenues $ 466,498 100 % $ 385,818 100 % $ 354,544 100 %</t>
  </si>
  <si>
    <t>Contracts in Progress (Tables)</t>
  </si>
  <si>
    <t>Contracts in progress</t>
  </si>
  <si>
    <t>Contracts in progress are as follows at December 31, 2015 and December 31, 2014 : December 31, December 31, Costs incurred on uncompleted contracts $ 782,934 $ 554,109 Estimated earnings 132,694 97,687 915,628 651,796 Less: Billings to date (884,504 ) (623,919 ) $ 31,124 $ 27,877 Included in the accompanying consolidated balance sheets under the following captions: Costs and estimated earnings in excess of billings on uncompleted contracts 59,608 $ 44,581 Billings in excess of costs and estimated earnings on uncompleted contracts (28,484 ) (16,704 ) $ 31,124 $ 27,877</t>
  </si>
  <si>
    <t>Property and Equipment (Tables)</t>
  </si>
  <si>
    <t>Summary of property and equipment</t>
  </si>
  <si>
    <t>Goodwill and Intangible Assets (Tables)</t>
  </si>
  <si>
    <t>Schedule of changes in goodwill</t>
  </si>
  <si>
    <t>The table below summarizes changes in goodwill recorded by the Company during the periods ended December 31, 2015 and December 31, 2014 : December 31, December 31, Beginning balance, January 1 $ 33,798 $ 33,798 Additions 32,184 — Ending balance $ 65,982 $ 33,798</t>
  </si>
  <si>
    <t>Schedule of changes and amortization of finite-lived intangible assets</t>
  </si>
  <si>
    <t>The tables below present the activity and amortizations of finite-lived intangible assets: 2015 2014 Intangible assets, January 1 $ 7,602 $ 7,602 Additions 26,760 — Total intangible assets, end of year 34,362 7,602 Accumulated amortization $ (7,515 ) $ (7,405 ) Current year amortization (4,418 ) (110 ) Total accumulated amortization (11,933 ) (7,515 ) Net intangible assets, end of year $ 22,429 $ 87</t>
  </si>
  <si>
    <t>Summary of Finite-lived Intangible Assets Amortization Expense</t>
  </si>
  <si>
    <t>Future expense remaining of approximately $22.4 million will be amortized as follows: 2016 $ 7,287 2017 4,554 2018 3,168 2019 2,462 2020 1,955 Thereafter 3,003 $ 22,429</t>
  </si>
  <si>
    <t>Accrued Liabilities (Tables)</t>
  </si>
  <si>
    <t>Schedule of accrued liabilities</t>
  </si>
  <si>
    <t>Accrued liabilities at December 31, 2015 and 2014 consisted of the following: 2015 2014 Accrued salaries, wages and benefits $ 8,115 $ 4,925 Accrual for self-insurance liabilities 7,998 7,490 Property taxes 2,020 2,146 Sales tax 1,991 676 Interest 112 19 Payable to TAS Seller 728 — Other accrued expenses 1,185 547 $ 22,149 $ 15,803</t>
  </si>
  <si>
    <t>Long-term Debt and Line of Credit (Tables)</t>
  </si>
  <si>
    <t>Debt Maturity Schedule</t>
  </si>
  <si>
    <t>The table below outlines the total remaining payment amounts annually for the next five years for the term loan through maturity of the Credit Facility: 2016 $ 8,437 2017 11,813 2018 13,500 2019 15,188 2020 57,687 $ 106,625</t>
  </si>
  <si>
    <t>Income Taxes (Tables)</t>
  </si>
  <si>
    <t>Schedule of components of income tax expense (benefit)</t>
  </si>
  <si>
    <t>The following table presents the components of our consolidated income tax expense for the years ended December 31, 2015 , 2014 and 2013 : Current Deferred Total Year ended December 31, 2015 U.S. Federal $ 3 $ (3,768 ) $ (3,765 ) State and local (60 ) $ 883 $ 823 Foreign 423 — 423 $ 366 $ (2,885 ) $ (2,519 ) Year ended December 31, 2014 U.S. Federal $ 247 $ 2,571 $ 2,818 State and local 599 (702 ) (103 ) Foreign 460 460 $ 1,306 $ 1,869 $ 3,175 Year ended December 31, 2013 U.S. Federal $ (936 ) $ 19 $ (917 ) State and local 238 (258 ) (20 ) $ (698 ) $ (239 ) $ (937 )</t>
  </si>
  <si>
    <t>Schedule of effective income tax reconciliation</t>
  </si>
  <si>
    <t>The Company’s income tax provision reconciles to the provision at the statutory U.S. federal income tax rate for each year ended December 31, as follows: 2015 2014 2013 Statutory amount (computed at 35%) $ (3,703 ) $ 3,519 $ (212 ) State income tax, net of federal benefit (709 ) (312 ) (20 ) Permanent differences 43 122 (13 ) Permanent differences, incentive stock options 298 157 237 True up of deferred balances for non-qualified stock options — — (571 ) True up of deferred balances for state tax benefits — — (401 ) True up to prior year taxes — (311 ) — Valuation Allowance 1,552 — — Other, net — — 43 Consolidated income tax provision $ (2,519 ) $ 3,175 $ (937 ) Consolidated effective tax rate 23.8 % 31.6 % 154.6 %</t>
  </si>
  <si>
    <t>Schedule of deferred tax assets and liabilities</t>
  </si>
  <si>
    <t>The Company’s deferred tax assets and liabilities are as follows: December 31, 2015 December 31, 2014 Current Long- term Current Long- term Assets related to: Accrued liabilities $ 3,073 $ — $ 2,714 $ — Intangible assets — 2,983 111 1,935 Net operating loss carryforward — 4,597 — 3,797 Valuation Allowance — (1,552 ) — — Non-qualified stock options 31 1,354 45 1,248 Foreign tax credits — 1,501 — 1,078 AMT credits — 995 — 993 Other 44 32 44 (16 ) Total assets 3,148 9,910 2,914 9,035 Liabilities related to: Depreciation and amortization — (24,309 ) — (26,173 ) Goodwill — (4,933 ) — (3,753 ) Deferred revenue on maintenance contracts (8 ) — (1,121 ) 14 Other (32 ) (13 ) (38 ) — Total liabilities (40 ) (29,255 ) (1,159 ) (29,912 ) Net deferred assets (liabilities) $ 3,108 $ (19,345 ) $ 1,755 $ (20,877 )</t>
  </si>
  <si>
    <t>Schedule of net deferred tax assets and liabilities as reported in the balance sheet</t>
  </si>
  <si>
    <t>As reported in the balance sheets: December 31, 2015 December 31, 2014 Net current deferred tax assets 3,108 1,755 Net non-current deferred tax liabilities (19,345 ) (20,877 ) Total net deferred tax liabilities: $ (16,237 ) $ (19,122 )</t>
  </si>
  <si>
    <t>Earnings (Loss) Per Share (Tables)</t>
  </si>
  <si>
    <t>Schedule of earnings per share, basic and diluted</t>
  </si>
  <si>
    <t>The following table reconciles the denominators used in the computations of both basic and diluted (loss) earnings per share: Year ended December 31, 2015 2014 2013 Basic: Weighted average shares outstanding 27,366,528 27,421,441 27,296,732 Diluted: Total basic weighted average shares outstanding 27,366,528 27,421,441 27,296,732 Effect of dilutive securities: Common stock options — 366,172 316,322 Total weighted average shares outstanding assuming dilution 27,366,528 27,787,613 27,613,054 Anti-dilutive stock options — 801,441 795,133 Shares of common stock issued from the exercise of stock options 3,970 143,282 155,731</t>
  </si>
  <si>
    <t>Stock-Based Compensation (Tables)</t>
  </si>
  <si>
    <t>Schedule of restricted stock activity</t>
  </si>
  <si>
    <t>The following table summarizes the restricted stock activity under the Company's equity incentive plans : Number of Shares Weighted Average Fair Value Per Share Nonvested at January 1, 2013 317,219 $ 6.46 Granted 24,824 $ 11.29 Vested (124,998 ) $ 7.17 Forfeited/repurchased shares — $ — Nonvested at December 31, 2013 217,045 $ 6.60 Granted 115,726 $ 11.35 Vested (96,908 ) $ 7.35 Forfeited/repurchased shares — $ — Nonvested at December 31, 2014 235,863 $ 8.63 Granted 38,660 $ 5.82 Vested (134,545 ) $ 6.84 Forfeited/repurchased shares (19,824 ) $ 11.35 Nonvested at December 31, 2015 120,154 $ 9.28</t>
  </si>
  <si>
    <t>Schedule of stock options activity</t>
  </si>
  <si>
    <t>The following table summarizes the stock option activity under the Company's equity incentive plans: Number of Shares Weighted Average Exercise Price Per Share Weighted Average Contractual Life (Years) Aggregate Intrinsic Value Outstanding at January 1, 2013 2,283,785 $ 9.23 Granted 35,081 $ 9.48 Exercised (155,731 ) $ 5.51 Forfeited (91,378 ) $ 9.82 Outstanding at December 31, 2013 2,071,757 $ 9.49 Granted 233,828 $ 11.35 Exercised (143,282 ) $ 6.08 Forfeited (105,405 ) $ 11.06 Outstanding at December 31, 2014 2,056,898 $ 9.86 Granted 143,862 $ 5.82 Exercised (3,970 ) $ 6.00 Forfeited (46,890 ) $ 11.72 Outstanding at December 31, 2015 2,149,900 $ 9.56 Vested at December 31, 2015 and expected to vest 2,132,794 $ 9.57 4.81 $ 8,672 Exercisable at December 31, 2015 1,740,308 $ 10.00 4.08 $ 8,672</t>
  </si>
  <si>
    <t>Schedule of stock option valuation assumptions</t>
  </si>
  <si>
    <t>The Company calculates the fair value of each option on the date of grant using the Black-Scholes pricing model and the following weighted-average assumptions in each year: 2015 2014 2013 Weighted average grant-date fair value of options granted $ 5.82 $ 6.40 $ 4.11 Risk-free interest rate 0.97 % 1 % 1 % Expected volatility 38 % 88.5 % 62.4 % Expected term of options (in years) 3.0 3.0 3.2 Dividend yield — % — % — %</t>
  </si>
  <si>
    <t>Schedule of intrinsic value of options exercised and fair value of shares vested</t>
  </si>
  <si>
    <t xml:space="preserve"> 2015 2014 2013 Total intrinsic value of options exercised $ 17 $ 494 $ 804 Total fair value of shares vested $ 1,226 $ 923 $ 1,457</t>
  </si>
  <si>
    <t>Employee Benefits (Tables)</t>
  </si>
  <si>
    <t>Schedule of multiemployer plans</t>
  </si>
  <si>
    <t>The following table presents the Company's participation in these plans: Pension Plan Pension Protection Act ("PPA") FIP/RP Expiration Pension Trust Employer Certified Zone Status (1) Status Contributions Surcharge of Collective Fund Identification Number 2015 2014 P/I (2) 2015 2014 2013 Imposed Bargaining Agreement International Union of Operating Engineers - Employers Construction Industry Retirement Plan - Local 302 and 612 Trust Funds 91-6028571 Green Green N/A $ 1,518 $ 1,295 $ 534 — 2018 Associated General Contractors of Washington Carpenter, Piledrivers, and Millwrights 91-6029051 91-6029049 Green Green N/A $ 748 $ 737 $ 438 — 2018 Alaska Carpenters Trust Fund 92-0120866 Green Green N/A $ 807 $ 1,044 $ 856 — 2017 Alaska Laborers Trust Fund 91-6028298 Orange Orange P $ 110 $ 246 $ 52 — 2017 1. The most recent PPA zone status available in 2015 and 2014 is for the plan's year end during 2014 and 2013, respectively. Zone status is based on information received from the plan and is indicative of the plans funding status.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2. The FIP/RP Status P/I column indicates plans for which a financial improvement plan ("FIP") or a rehabilitation plan ("RP") is either pending ("P"), or implemented ("I").</t>
  </si>
  <si>
    <t>Commitments and Contingencies (Tables)</t>
  </si>
  <si>
    <t>Schedule of future minimum rental payments for operating leases</t>
  </si>
  <si>
    <t>Future minimum lease payments under non-cancelable operating leases as of December 31, 2015 are as follows: Amount Year ended December 31, 2016 $ 4,349 2017 3,621 2018 2,642 2019 2,538 2020 2,035 Thereafter 16,389 $ 31,574</t>
  </si>
  <si>
    <t>Segment Information (Tables)</t>
  </si>
  <si>
    <t>Schedule of Segment Reporting</t>
  </si>
  <si>
    <t>Segment information for the periods presented is provided as follows: Year Ended December 31, 2015 Year Ended December 31, 2014 Heavy Civil Marine Construction Contract revenues $ 347,117 $ 385,818 Operating (loss) income (13,668 ) 9,903 Depreciation and amortization expense (21,075 ) (23,451 ) Total Assets $ 319,907 $ 352,300 Property, Plant and Equipment, net 150,117 161,773 Commercial Concrete Construction Contract revenues $ 119,381 $ — Operating income 6,135 — Depreciation and amortization expense (7,008 ) — Total Assets $ 145,593 $ — Property, Plant and Equipment, net 15,872 —</t>
  </si>
  <si>
    <t>Selected Quarterly Financial Data (Tables)</t>
  </si>
  <si>
    <t>Schedule of quarterly financial information</t>
  </si>
  <si>
    <t>The following tables set forth selected unaudited financial information for the eight quarters in the two-year period ended December 31, 2015. This information has been prepared on the same basis as the audited financial statements and, in the opinion of management, contains all adjustments necessary for a fair presentation. First Quarter Second Quarter Third Quarter Fourth Quarter Total Year (in thousands, except per share data) 2015 Revenues $ 81,455 $ 86,091 $ 137,061 $ 161,891 466,498 Gross profit 8,456 6,025 8,278 17,423 40,182 Operating (loss) income (236 ) (2,769 ) (6,218 ) 1,690 (7,533 ) (Loss) income before income taxes (419 ) (2,960 ) (9,065 ) 1,865 (10,579 ) Net (loss) income (258 ) (1,845 ) (7,396 ) 1,439 (8,060 ) Net (loss) income attributable to common stockholders (258 ) (1,845 ) (7,396 ) 1,439 (8,060 ) (Loss) earnings per share: Basic $ (0.01 ) $ (0.07 ) $ (0.27 ) $ 0.06 $ (0.29 ) Diluted $ (0.01 ) $ (0.07 ) $ (0.27 ) $ 0.06 $ (0.29 ) First Quarter Second Quarter Third Quarter Fourth Quarter Total Year (in thousands, except per share data) 2014 Revenues $ 81,258 $ 90,251 $ 106,976 $ 107,333 385,818 Gross profit 7,647 5,873 12,906 18,168 44,594 Operating (loss) income (317 ) (2,256 ) 5,047 7,429 9,903 Loss (income) before income taxes (344 ) (1,899 ) 4,838 7,457 10,052 Net (loss) income (210 ) (1,163 ) 2,962 5,288 6,877 Net (loss) income attributable to common stockholders (210 ) (1,163 ) 2,962 5,288 6,877 (Loss) earnings per share: Basic $ (0.01 ) $ (0.04 ) $ 0.11 $ 0.19 $ 0.25 Diluted $ (0.01 ) $ (0.04 ) $ 0.11 $ 0.19 $ 0.25</t>
  </si>
  <si>
    <t>Description of Business and Basis of Presentation (Details) - segment</t>
  </si>
  <si>
    <t>6 Months Ended</t>
  </si>
  <si>
    <t>Number of reportable segments</t>
  </si>
  <si>
    <t>Number of operating segments</t>
  </si>
  <si>
    <t>Summary of Significant Accounting Policies  - Accounts Receivable (Details) - USD ($) $ in Millions</t>
  </si>
  <si>
    <t>Accounts Receivable [Abstract]</t>
  </si>
  <si>
    <t>Contract receivable retention</t>
  </si>
  <si>
    <t>Retainage, long-term</t>
  </si>
  <si>
    <t>Summary of Significant Accounting Policies  -  Advertising (Details) - USD ($) $ in Thousands</t>
  </si>
  <si>
    <t>Advertising Expense [Abstract]</t>
  </si>
  <si>
    <t>Advertising expense</t>
  </si>
  <si>
    <t>Summary of Significant Accounting Policies  - Depreciable Lives of Property and Equipment (Details) - USD ($) $ / shares in Units, $ in Thousands</t>
  </si>
  <si>
    <t>3 Months Ended</t>
  </si>
  <si>
    <t>Sep. 30, 2015</t>
  </si>
  <si>
    <t>Mar. 31, 2015</t>
  </si>
  <si>
    <t>Sep. 30, 2014</t>
  </si>
  <si>
    <t>Jun. 30, 2014</t>
  </si>
  <si>
    <t>Mar. 31, 2014</t>
  </si>
  <si>
    <t>Property, Plant and Equipment [Line Items]</t>
  </si>
  <si>
    <t>Depreciation expense</t>
  </si>
  <si>
    <t>Diluted (in dollars per share)</t>
  </si>
  <si>
    <t>Equipment improvement | Minimum</t>
  </si>
  <si>
    <t>Property and equipment useful life</t>
  </si>
  <si>
    <t>3 years</t>
  </si>
  <si>
    <t>Equipment improvement | Maximum</t>
  </si>
  <si>
    <t>7 years</t>
  </si>
  <si>
    <t>Automobiles and trucks | Minimum</t>
  </si>
  <si>
    <t>Automobiles and trucks | Maximum</t>
  </si>
  <si>
    <t>5 years</t>
  </si>
  <si>
    <t>Building and improvements | Minimum</t>
  </si>
  <si>
    <t>Building and improvements | Maximum</t>
  </si>
  <si>
    <t>30 years</t>
  </si>
  <si>
    <t>Construction equipment | Minimum</t>
  </si>
  <si>
    <t>Construction equipment | Maximum</t>
  </si>
  <si>
    <t>15 years</t>
  </si>
  <si>
    <t>Dredges and dredging equipment</t>
  </si>
  <si>
    <t>Dredges and dredging equipment | Service Life</t>
  </si>
  <si>
    <t>Dredges and dredging equipment | Minimum</t>
  </si>
  <si>
    <t>1 year</t>
  </si>
  <si>
    <t>Dredges and dredging equipment | Maximum</t>
  </si>
  <si>
    <t>Office equipment | Minimum</t>
  </si>
  <si>
    <t>Office equipment | Maximum</t>
  </si>
  <si>
    <t>Dry-docking capitalized costs | Minimum</t>
  </si>
  <si>
    <t>Dry-docking capitalized costs | Maximum</t>
  </si>
  <si>
    <t>Summary of Significant Accounting Policies  - Goodwill (Details) $ in Thousands</t>
  </si>
  <si>
    <t>Oct. 31, 2015USD ($)Rate</t>
  </si>
  <si>
    <t>Dec. 31, 2015USD ($)segment</t>
  </si>
  <si>
    <t>Dec. 31, 2015USD ($)segmentreporting_unit</t>
  </si>
  <si>
    <t>Dec. 31, 2014USD ($)</t>
  </si>
  <si>
    <t>Dec. 31, 2013USD ($)</t>
  </si>
  <si>
    <t>Goodwill [Line Items]</t>
  </si>
  <si>
    <t>Number of reporting units | reporting_unit</t>
  </si>
  <si>
    <t>Number of operating segments | segment</t>
  </si>
  <si>
    <t>Revenue growth rate implied in reporting units valuations, number of years projected</t>
  </si>
  <si>
    <t>Heavy Civil Marine Construction Segment</t>
  </si>
  <si>
    <t>Discount rate | Rate</t>
  </si>
  <si>
    <t>20.00%</t>
  </si>
  <si>
    <t>Percentage of fair value in excess of carrying amount</t>
  </si>
  <si>
    <t>1.00%</t>
  </si>
  <si>
    <t>Commercial Concrete Segment</t>
  </si>
  <si>
    <t>Discount rate</t>
  </si>
  <si>
    <t>15.75%</t>
  </si>
  <si>
    <t>10.00%</t>
  </si>
  <si>
    <t>Estimate of Fair Value Measurement | Heavy Civil Marine Construction Segment</t>
  </si>
  <si>
    <t>Goodwill impairment, segment value</t>
  </si>
  <si>
    <t>Estimate of Fair Value Measurement | Commercial Concrete Segment</t>
  </si>
  <si>
    <t>Reported Value Measurement | Heavy Civil Marine Construction Segment</t>
  </si>
  <si>
    <t>Reported Value Measurement | Commercial Concrete Segment</t>
  </si>
  <si>
    <t>Summary of Significant Accounting Policies - Intangible Assets (Details) - Trade Names $ in Millions</t>
  </si>
  <si>
    <t>Oct. 31, 2015USD ($)</t>
  </si>
  <si>
    <t>Estimate of Fair Value Measurement</t>
  </si>
  <si>
    <t>Finite-Lived Intangible Assets [Line Items]</t>
  </si>
  <si>
    <t>Intangible assets, value</t>
  </si>
  <si>
    <t>Reported Value Measurement</t>
  </si>
  <si>
    <t>Summary of Significant Accounting Policies  - Insurance Coverage (Details)</t>
  </si>
  <si>
    <t>Dec. 31, 2015USD ($)levelspolicy</t>
  </si>
  <si>
    <t>Insurance Coverage [Line Items]</t>
  </si>
  <si>
    <t>Levels of insurance coverage maintained by the Company | levels</t>
  </si>
  <si>
    <t>Number of Insurance Policies | policy</t>
  </si>
  <si>
    <t>Accrual for self-insurance liabilities</t>
  </si>
  <si>
    <t>Amount in excess of primary insurance coverage</t>
  </si>
  <si>
    <t>Heavy Civil Marine Construction Segment | Other liability policies</t>
  </si>
  <si>
    <t>Primary limit of insurance coverage</t>
  </si>
  <si>
    <t>Heavy Civil Marine Construction Segment | Maritime employer's liability</t>
  </si>
  <si>
    <t>Heavy Civil Marine Construction Segment | Watercraft pollution policy</t>
  </si>
  <si>
    <t>Commercial Concrete Segment | Other liability policies</t>
  </si>
  <si>
    <t>Business Acquisition  - Narrative (Details) - USD ($) $ in Millions</t>
  </si>
  <si>
    <t>Aug. 05, 2015</t>
  </si>
  <si>
    <t>Business Acquisition [Line Items]</t>
  </si>
  <si>
    <t>Federal statutory tax rate</t>
  </si>
  <si>
    <t>35.00%</t>
  </si>
  <si>
    <t>GLM Concrete Solutions, LLC</t>
  </si>
  <si>
    <t>Issued and outstanding membership interest acquired</t>
  </si>
  <si>
    <t>49.00%</t>
  </si>
  <si>
    <t>TAS Commercial Concrete</t>
  </si>
  <si>
    <t>Payments to acquire businesses</t>
  </si>
  <si>
    <t>Goodwill, net of working capital adjustment</t>
  </si>
  <si>
    <t>Goodwill expected to be tax deductible</t>
  </si>
  <si>
    <t>Goodwill, tax basis, amortization period</t>
  </si>
  <si>
    <t>Acquisition related costs</t>
  </si>
  <si>
    <t>Minimum | TAS Commercial Concrete</t>
  </si>
  <si>
    <t>Maximum | TAS Commercial Concrete</t>
  </si>
  <si>
    <t>Business Acquisition  - Recognized Identified Assets Acquired and Liabilities Assumed (Details) - USD ($) $ in Thousands</t>
  </si>
  <si>
    <t>5 Months Ended</t>
  </si>
  <si>
    <t>Prepaid expenses and other current assets</t>
  </si>
  <si>
    <t>Fixed assets, net</t>
  </si>
  <si>
    <t>Investment in GLM Concrete Services, LLC</t>
  </si>
  <si>
    <t>Other intangible assets</t>
  </si>
  <si>
    <t>Accrued expenses and other current liabilities</t>
  </si>
  <si>
    <t>Total Acquisition Consideration at August 5, 2015</t>
  </si>
  <si>
    <t>Working Capital Adjustment</t>
  </si>
  <si>
    <t>Total Acquisition Consideration, Final</t>
  </si>
  <si>
    <t>Business Acquisition - Pro Forma Information (Details) - USD ($) $ / shares in Units, $ in Thousands</t>
  </si>
  <si>
    <t>Business Acquisition, Pro Forma Information [Abstract]</t>
  </si>
  <si>
    <t>Contract Revenues</t>
  </si>
  <si>
    <t>Operating income from continuing operations</t>
  </si>
  <si>
    <t>Net Income</t>
  </si>
  <si>
    <t>Basic earnings per share (USD per share)</t>
  </si>
  <si>
    <t>Diluted earnings per share (USD per share)</t>
  </si>
  <si>
    <t>Concentration of Risk and Enterprise Wide Disclosures (Details) - USD ($) $ in Thousands</t>
  </si>
  <si>
    <t>Foreign</t>
  </si>
  <si>
    <t>Contract revenues, percent</t>
  </si>
  <si>
    <t>4.10%</t>
  </si>
  <si>
    <t>12.90%</t>
  </si>
  <si>
    <t>8.50%</t>
  </si>
  <si>
    <t>Customer concentration risk | Trade and contract retainage receivables</t>
  </si>
  <si>
    <t>Trade and retainage receivables</t>
  </si>
  <si>
    <t>Concentration risk, percentage</t>
  </si>
  <si>
    <t>100.00%</t>
  </si>
  <si>
    <t>Customer concentration risk | Contract revenues</t>
  </si>
  <si>
    <t>Customer concentration risk | Private sector customer | Trade and contract retainage receivables</t>
  </si>
  <si>
    <t>14.00%</t>
  </si>
  <si>
    <t>Customer concentration risk | US Army Corps of Engineers | Contract revenues</t>
  </si>
  <si>
    <t>11.70%</t>
  </si>
  <si>
    <t>Customer concentration risk | Federal Government | Trade and contract retainage receivables</t>
  </si>
  <si>
    <t>4.00%</t>
  </si>
  <si>
    <t>9.00%</t>
  </si>
  <si>
    <t>Customer concentration risk | Federal Government | Contract revenues</t>
  </si>
  <si>
    <t>13.00%</t>
  </si>
  <si>
    <t>19.00%</t>
  </si>
  <si>
    <t>Customer concentration risk | State Governments | Trade and contract retainage receivables</t>
  </si>
  <si>
    <t>Customer concentration risk | State Governments | Contract revenues</t>
  </si>
  <si>
    <t>11.00%</t>
  </si>
  <si>
    <t>Customer concentration risk | Local Governments | Trade and contract retainage receivables</t>
  </si>
  <si>
    <t>18.00%</t>
  </si>
  <si>
    <t>26.00%</t>
  </si>
  <si>
    <t>Customer concentration risk | Local Governments | Contract revenues</t>
  </si>
  <si>
    <t>28.00%</t>
  </si>
  <si>
    <t>25.00%</t>
  </si>
  <si>
    <t>15.00%</t>
  </si>
  <si>
    <t>Customer concentration risk | Private Companies | Trade and contract retainage receivables</t>
  </si>
  <si>
    <t>77.00%</t>
  </si>
  <si>
    <t>64.00%</t>
  </si>
  <si>
    <t>Customer concentration risk | Private Companies | Contract revenues</t>
  </si>
  <si>
    <t>53.00%</t>
  </si>
  <si>
    <t>51.00%</t>
  </si>
  <si>
    <t>57.00%</t>
  </si>
  <si>
    <t>Contracts in Progress (Details) - USD ($) $ in Thousands</t>
  </si>
  <si>
    <t>Costs incurred on uncompleted contracts</t>
  </si>
  <si>
    <t>Estimated earnings</t>
  </si>
  <si>
    <t>Costs incurred and estimated earnings on uncompleted contracts</t>
  </si>
  <si>
    <t>Less: Billings to date</t>
  </si>
  <si>
    <t>Costs and estimated earnings in excess of billings on uncompleted contracts, net</t>
  </si>
  <si>
    <t>Costs incurred on completed contracts</t>
  </si>
  <si>
    <t>Property and Equipment (Details) - USD ($) $ in Thousands</t>
  </si>
  <si>
    <t>Property, plant and equipment, gross</t>
  </si>
  <si>
    <t>Less: accumulated depreciation</t>
  </si>
  <si>
    <t>Property, Pant and Equipment, Net Book Value of Depreciable Assets</t>
  </si>
  <si>
    <t>Automobiles and trucks</t>
  </si>
  <si>
    <t>Building and improvements</t>
  </si>
  <si>
    <t>Construction equipment</t>
  </si>
  <si>
    <t>Office equipment</t>
  </si>
  <si>
    <t>Construction in progress</t>
  </si>
  <si>
    <t>Land</t>
  </si>
  <si>
    <t>Property and Equipment Narrative (Details) - USD ($) $ in Millions</t>
  </si>
  <si>
    <t>Long Lived Assets Held-for-sale [Line Items]</t>
  </si>
  <si>
    <t>Impairment of Long-Lived Assets Held-for-use</t>
  </si>
  <si>
    <t>Other Nonoperating Income (Expense)</t>
  </si>
  <si>
    <t>Other Nonoperating Income (Expense) | Heavy Civil Marine Construction Segment</t>
  </si>
  <si>
    <t>Impairment of Long-Lived Assets to be Disposed of</t>
  </si>
  <si>
    <t>Inventory (Details) - USD ($) $ in Thousands</t>
  </si>
  <si>
    <t>Fair Value  - Narrative (Details) - USD ($) $ in Millions</t>
  </si>
  <si>
    <t>Carrying (reported) amount, fair value disclosure</t>
  </si>
  <si>
    <t>Fair Value, Assets and Liabilities Measured on Recurring and Nonrecurring Basis [Line Items]</t>
  </si>
  <si>
    <t>Debt Instrument, Fair Value Disclosure</t>
  </si>
  <si>
    <t>Goodwill and Intangible Assets  - Goodwill Roll Forward (Details) - USD ($) $ in Thousands</t>
  </si>
  <si>
    <t>Goodwill [Roll Forward]</t>
  </si>
  <si>
    <t>Beginning balance, January 1</t>
  </si>
  <si>
    <t>Additions</t>
  </si>
  <si>
    <t>Ending balance</t>
  </si>
  <si>
    <t>Goodwill and Intangible Assets  -  Finite-lived Intangible Assets Roll Forward (Details) - USD ($) $ in Thousands</t>
  </si>
  <si>
    <t>Finite-lived Intangible Assets, Gross [Roll Forward]</t>
  </si>
  <si>
    <t>Intangible assets, January 1</t>
  </si>
  <si>
    <t>Total intangible assets, end of year</t>
  </si>
  <si>
    <t>Accumulated Amortization [Roll Forward]</t>
  </si>
  <si>
    <t>Accumulated amortization</t>
  </si>
  <si>
    <t>Current year amortization</t>
  </si>
  <si>
    <t>Total accumulated amortization</t>
  </si>
  <si>
    <t>Net intangible assets, end of year</t>
  </si>
  <si>
    <t>Goodwill and Intangible Assets  -  Narrative (Details) - USD ($) $ in Thousands</t>
  </si>
  <si>
    <t>Dec. 31, 2012</t>
  </si>
  <si>
    <t>Amortization expense</t>
  </si>
  <si>
    <t>Business combination, indefinite-lived intangible assets</t>
  </si>
  <si>
    <t>TAS Commercial Concrete | Customer Relationships</t>
  </si>
  <si>
    <t>Finite-lived intangibles acquired</t>
  </si>
  <si>
    <t>Acquired finite-lived intangible assets, useful life</t>
  </si>
  <si>
    <t>8 years</t>
  </si>
  <si>
    <t>TAS Commercial Concrete | Contractual backlog</t>
  </si>
  <si>
    <t>2 years</t>
  </si>
  <si>
    <t>West Construction, Inc.</t>
  </si>
  <si>
    <t>West Construction, Inc. | Minimum</t>
  </si>
  <si>
    <t>West Construction, Inc. | Maximum</t>
  </si>
  <si>
    <t>Goodwill and Intangible Assets -  Future Amortization Expense of Finite-lived Intangible Assets (Details) - USD ($) $ in Thousands</t>
  </si>
  <si>
    <t>Thereafter</t>
  </si>
  <si>
    <t>Accrued Liabilities (Details) - USD ($) $ in Thousands</t>
  </si>
  <si>
    <t>Accrued Liabilities, Current [Abstract]</t>
  </si>
  <si>
    <t>Accrued salaries, wages and benefits</t>
  </si>
  <si>
    <t>Property taxes</t>
  </si>
  <si>
    <t>Sales tax</t>
  </si>
  <si>
    <t>Payable to TAS Seller</t>
  </si>
  <si>
    <t>Other accrued expenses</t>
  </si>
  <si>
    <t>Total accrued liabilities</t>
  </si>
  <si>
    <t>Long-term Debt and Line of Credit Narrative (Details) - USD ($)</t>
  </si>
  <si>
    <t>Debt Instrument [Line Items]</t>
  </si>
  <si>
    <t>Debt issuance cost</t>
  </si>
  <si>
    <t>Debt issuance expense</t>
  </si>
  <si>
    <t>Line of Credit</t>
  </si>
  <si>
    <t>Stated interest rate</t>
  </si>
  <si>
    <t>4.75%</t>
  </si>
  <si>
    <t>Debt, weighted average interest rate</t>
  </si>
  <si>
    <t>3.16%</t>
  </si>
  <si>
    <t>Revolving Credit Facility | Line of Credit</t>
  </si>
  <si>
    <t>Line of credit facility, maximum borrowing capacity</t>
  </si>
  <si>
    <t>3.44%</t>
  </si>
  <si>
    <t>Term Loan | Line of Credit</t>
  </si>
  <si>
    <t>Long-term Debt and Line of Credit - Provisions of the Revolving Line of Credit and Accordion (Details) - USD ($)</t>
  </si>
  <si>
    <t>2 Months Ended</t>
  </si>
  <si>
    <t>Mar. 11, 2016</t>
  </si>
  <si>
    <t>Repayments of debt</t>
  </si>
  <si>
    <t>Proceeds from lines of credit</t>
  </si>
  <si>
    <t>Revolving Credit Facility</t>
  </si>
  <si>
    <t>Line of credit facility, amount outstanding</t>
  </si>
  <si>
    <t>Remaining borrowing capacity</t>
  </si>
  <si>
    <t>Minimum additional borrowing amount</t>
  </si>
  <si>
    <t>Amount over minimum additional borrowing amount, integral multiples</t>
  </si>
  <si>
    <t>Revolving Credit Facility | Letter of Credit</t>
  </si>
  <si>
    <t>Letters of credit outstanding</t>
  </si>
  <si>
    <t>Revolving Credit Facility | Bridge Loan</t>
  </si>
  <si>
    <t>Subsequent Event [Member] | Revolving Credit Facility</t>
  </si>
  <si>
    <t>Long-term Debt and Line of Credit - Provisions of the Term Loan (Details) - USD ($)</t>
  </si>
  <si>
    <t>Quarterly principal payments</t>
  </si>
  <si>
    <t>Current portion of debt</t>
  </si>
  <si>
    <t>Non-current portion of debt</t>
  </si>
  <si>
    <t>LIBOR | Term Loan | Line of Credit</t>
  </si>
  <si>
    <t>Effective interest rate</t>
  </si>
  <si>
    <t>Base Rate | Term Loan | Line of Credit</t>
  </si>
  <si>
    <t>5.50%</t>
  </si>
  <si>
    <t>Long-term Debt and Line of Credit - Debt Maturity Schedule (Details) $ in Thousands</t>
  </si>
  <si>
    <t>Dec. 31, 2015USD ($)</t>
  </si>
  <si>
    <t>Total long-term debt</t>
  </si>
  <si>
    <t>Long-term Debt and Line of Credit - Financial Covenants (Details)</t>
  </si>
  <si>
    <t>40 Months Ended</t>
  </si>
  <si>
    <t>Dec. 31, 2016</t>
  </si>
  <si>
    <t>Jun. 30, 2016</t>
  </si>
  <si>
    <t>Aug. 05, 2020</t>
  </si>
  <si>
    <t>Debt instrument, covenant, fixed charge coverage ratio, maximum</t>
  </si>
  <si>
    <t>Debt instrument, covenant, leverage ratio, maximum</t>
  </si>
  <si>
    <t>Scenario, Forecast</t>
  </si>
  <si>
    <t>Long-term Debt and Line of Credit - Debt Extinguishment (Details) - USD ($) $ in Thousands</t>
  </si>
  <si>
    <t>Balance outstanding under revolver</t>
  </si>
  <si>
    <t>Line of credit facility, interest rate during period</t>
  </si>
  <si>
    <t>2.19%</t>
  </si>
  <si>
    <t>Secured Debt</t>
  </si>
  <si>
    <t>Term loan amount outstanding</t>
  </si>
  <si>
    <t>Long-term Debt and Line of Credit - Derivative Financial Instruments (Details) $ in Thousands</t>
  </si>
  <si>
    <t>Sep. 16, 2015USD ($)contract</t>
  </si>
  <si>
    <t>Percent of aggregate principal amount hedged</t>
  </si>
  <si>
    <t>50.00%</t>
  </si>
  <si>
    <t>Swap</t>
  </si>
  <si>
    <t>Derivative, notional amount</t>
  </si>
  <si>
    <t>Derivative, number of instruments held (contract) | contract</t>
  </si>
  <si>
    <t>Purchase of Common Shares (Details) - USD ($)</t>
  </si>
  <si>
    <t>1 Months Ended</t>
  </si>
  <si>
    <t>Oct. 31, 2014</t>
  </si>
  <si>
    <t>Stock Repurchase Program [Abstract]</t>
  </si>
  <si>
    <t>Stock repurchase program, authorized amount</t>
  </si>
  <si>
    <t>Stock repurchase program, expected duration</t>
  </si>
  <si>
    <t>Stock repurchased during period, shares</t>
  </si>
  <si>
    <t>Stock repurchased during period, average (USD per share)</t>
  </si>
  <si>
    <t>Income Taxes  - Narrative (Details) - USD ($) $ in Thousands</t>
  </si>
  <si>
    <t>Operating Loss Carryforwards [Line Items]</t>
  </si>
  <si>
    <t>Valuation allowance</t>
  </si>
  <si>
    <t>Alternative minimum tax credits, non-expiring</t>
  </si>
  <si>
    <t>Excess tax benefit from stock option exercise</t>
  </si>
  <si>
    <t>State</t>
  </si>
  <si>
    <t>Net operating loss carryforward</t>
  </si>
  <si>
    <t>Federal Tax Authority</t>
  </si>
  <si>
    <t>Income Taxes  - Components of Income Tax Expense (Benefit) by Jurisdiction and by Classification (Details) - USD ($) $ in Thousands</t>
  </si>
  <si>
    <t>U.S. Federal</t>
  </si>
  <si>
    <t>Current</t>
  </si>
  <si>
    <t>Deferred</t>
  </si>
  <si>
    <t>State and local</t>
  </si>
  <si>
    <t>Total Income Taxes</t>
  </si>
  <si>
    <t>Income Taxes  - Effective Income Tax Expense (Benefit) Reconciliation (Details) - USD ($) $ in Thousands</t>
  </si>
  <si>
    <t>Effective Income Tax Rate Reconciliation, Amount [Abstract]</t>
  </si>
  <si>
    <t>Statutory amount (computed at 35%)</t>
  </si>
  <si>
    <t>State income tax, net of federal benefit</t>
  </si>
  <si>
    <t>Permanent differences</t>
  </si>
  <si>
    <t>Permanent differences, incentive stock options</t>
  </si>
  <si>
    <t>True up of deferred balances for non-qualified stock options</t>
  </si>
  <si>
    <t>True up of deferred balances for state tax benefits</t>
  </si>
  <si>
    <t>True up to prior year taxes</t>
  </si>
  <si>
    <t>Other, net</t>
  </si>
  <si>
    <t>Consolidated effective tax rate</t>
  </si>
  <si>
    <t>23.80%</t>
  </si>
  <si>
    <t>31.60%</t>
  </si>
  <si>
    <t>154.60%</t>
  </si>
  <si>
    <t>Income Taxes  - Components of Deferred Tax Assets and Liabilities (Details) - USD ($) $ in Thousands</t>
  </si>
  <si>
    <t>Intangible assets</t>
  </si>
  <si>
    <t>Non-qualified stock options</t>
  </si>
  <si>
    <t>Other</t>
  </si>
  <si>
    <t>Long- term</t>
  </si>
  <si>
    <t>Valuation Allowance</t>
  </si>
  <si>
    <t>Foreign tax credits</t>
  </si>
  <si>
    <t>AMT credits</t>
  </si>
  <si>
    <t>Deferred revenue on maintenance contracts</t>
  </si>
  <si>
    <t>Net current deferred tax assets</t>
  </si>
  <si>
    <t>Net non-current deferred tax liabilities</t>
  </si>
  <si>
    <t>Income Taxes  - Summary of Deferred Tax Asset and Liabilities, as Reported in the Balance Sheet (Details) - USD ($) $ in Thousands</t>
  </si>
  <si>
    <t>Summary of Deferred Tax Assets and Liabilities, as Reported in the Balance Sheet [Abstract]</t>
  </si>
  <si>
    <t>Total net deferred tax liabilities:</t>
  </si>
  <si>
    <t>Earnings (Loss) Per Share  - Basic and Diluted (Details) - shares</t>
  </si>
  <si>
    <t>Basic:</t>
  </si>
  <si>
    <t>Weighted average shares outstanding</t>
  </si>
  <si>
    <t>Effect of dilutive securities:</t>
  </si>
  <si>
    <t>Common stock options</t>
  </si>
  <si>
    <t>Total weighted average shares outstanding assuming dilution</t>
  </si>
  <si>
    <t>Shares of common stock issued from the exercise of stock options</t>
  </si>
  <si>
    <t>Earnings (Loss) Per Share  - Antidilutive Securities (Details) - $ / shares</t>
  </si>
  <si>
    <t>Antidilutive Securities Excluded from Computation of Earnings Per Share [Line Items]</t>
  </si>
  <si>
    <t>Potential antidilutive securities excluded from future computations (in shares)</t>
  </si>
  <si>
    <t>Stock options</t>
  </si>
  <si>
    <t>Anti-dilutive stock options</t>
  </si>
  <si>
    <t>Stock-Based Compensation  - Narrative (Details) - USD ($) $ / shares in Units, $ in Thousands</t>
  </si>
  <si>
    <t>Nov. 30, 2014</t>
  </si>
  <si>
    <t>Nov. 30, 2013</t>
  </si>
  <si>
    <t>May. 31, 2011</t>
  </si>
  <si>
    <t>Share-based Compensation Arrangement by Share-based Payment Award [Line Items]</t>
  </si>
  <si>
    <t>Approved and authorized maximum number of shares to be issued</t>
  </si>
  <si>
    <t>Compensation expense related to stock based awards outstanding</t>
  </si>
  <si>
    <t>Granted (in shares)</t>
  </si>
  <si>
    <t>Proceeds received upon exercise of stock options</t>
  </si>
  <si>
    <t>Total share-based compensation cost not yet recognized</t>
  </si>
  <si>
    <t>Share-based compensation cost not yet recognized, period for recognition</t>
  </si>
  <si>
    <t>Total intrinsic value of options exercised</t>
  </si>
  <si>
    <t>Total fair value of shares vested</t>
  </si>
  <si>
    <t>Options, expiration period</t>
  </si>
  <si>
    <t>10 years</t>
  </si>
  <si>
    <t>Forfeiture rate applied to options</t>
  </si>
  <si>
    <t>Stock options | Director</t>
  </si>
  <si>
    <t>Grants awarded during period</t>
  </si>
  <si>
    <t>Weighted average grant-date fair value of options granted</t>
  </si>
  <si>
    <t>Stock options | Officers and Executives</t>
  </si>
  <si>
    <t>Options, vesting period</t>
  </si>
  <si>
    <t>Stock options | Directors, Officers and Executives</t>
  </si>
  <si>
    <t>Stock options | Chief Operating Officer</t>
  </si>
  <si>
    <t>Stock options | Minimum</t>
  </si>
  <si>
    <t>Stock options | Maximum</t>
  </si>
  <si>
    <t>Stock-Based Compensation  - Restricted Stock Activity (Details) - Restricted stock - $ / shares</t>
  </si>
  <si>
    <t>Number of Shares</t>
  </si>
  <si>
    <t>Beginning nonvested shares (in shares)</t>
  </si>
  <si>
    <t>Vested (in shares)</t>
  </si>
  <si>
    <t>Forfeited/repurchased shares (in shares)</t>
  </si>
  <si>
    <t>Ending nonvested shares (in shares)</t>
  </si>
  <si>
    <t>Weighted Average Fair Value Per Share</t>
  </si>
  <si>
    <t>Beginning nonvested shares (in dollars per share)</t>
  </si>
  <si>
    <t>Granted (in dollars per share)</t>
  </si>
  <si>
    <t>Vested (in dollars per share)</t>
  </si>
  <si>
    <t>Forfeited/repurchased shares (in dollars per share)</t>
  </si>
  <si>
    <t>Ending nonvested shares (in dollars per share)</t>
  </si>
  <si>
    <t>Stock-Based Compensation  - Stock Option Activity (Details) - USD ($) $ / shares in Units, $ in Thousands</t>
  </si>
  <si>
    <t>Beginning stock options outstanding (in shares)</t>
  </si>
  <si>
    <t>Exercised (in shares)</t>
  </si>
  <si>
    <t>Forfeited (in shares)</t>
  </si>
  <si>
    <t>Ending stock options outstanding (in shares)</t>
  </si>
  <si>
    <t>Weighted Average Exercise Price Per Share</t>
  </si>
  <si>
    <t>Beginning stock options outstanding (in dollars per share)</t>
  </si>
  <si>
    <t>Exercised (in dollars per share)</t>
  </si>
  <si>
    <t>Forfeited (in dollars per share)</t>
  </si>
  <si>
    <t>Ending stock options outstanding (in dollars per share)</t>
  </si>
  <si>
    <t>December 31, 2015</t>
  </si>
  <si>
    <t>Weighted Average Exercise Price Per Share (in dollars per share)</t>
  </si>
  <si>
    <t>Weighted Average Contractual Life</t>
  </si>
  <si>
    <t>4 years 9 months 21 days</t>
  </si>
  <si>
    <t>Aggregate Intrinsic Value</t>
  </si>
  <si>
    <t>4 years 29 days</t>
  </si>
  <si>
    <t>Stock-Based Compensation  - Stock Option Valuation Assumptions (Details) - Stock Option - $ / shares</t>
  </si>
  <si>
    <t>Share-based Compensation Arrangement by Share-based Payment Award, Fair Value Assumptions and Methodology [Abstract]</t>
  </si>
  <si>
    <t>Risk-free interest rate</t>
  </si>
  <si>
    <t>0.97%</t>
  </si>
  <si>
    <t>Expected volatility</t>
  </si>
  <si>
    <t>38.00%</t>
  </si>
  <si>
    <t>88.50%</t>
  </si>
  <si>
    <t>62.40%</t>
  </si>
  <si>
    <t>Expected term of options</t>
  </si>
  <si>
    <t>3 years 2 months 12 days</t>
  </si>
  <si>
    <t>Dividend yield</t>
  </si>
  <si>
    <t>0.00%</t>
  </si>
  <si>
    <t>Employee Benefits  - Narrative (Details) - USD ($) $ in Millions</t>
  </si>
  <si>
    <t>401 (k) Retirement Plan [Abstract]</t>
  </si>
  <si>
    <t>Minimum service period for plan eligibility</t>
  </si>
  <si>
    <t>6 months</t>
  </si>
  <si>
    <t>Minimum allowable contribution to the plan by each employee, percent</t>
  </si>
  <si>
    <t>Maximum allowable contribution to the plan by each employee, percent</t>
  </si>
  <si>
    <t>80.00%</t>
  </si>
  <si>
    <t>Employers matching contribution, vesting period</t>
  </si>
  <si>
    <t>4 years</t>
  </si>
  <si>
    <t>Company contributions to the plan</t>
  </si>
  <si>
    <t>Employer matching contribution, percent</t>
  </si>
  <si>
    <t>Employer matching contribution, percent of employees' gross pay</t>
  </si>
  <si>
    <t>2.00%</t>
  </si>
  <si>
    <t>AGC Southwest Chapters 401(k) Retirement Plan</t>
  </si>
  <si>
    <t>6.00%</t>
  </si>
  <si>
    <t>Employer discretionary contribution amount</t>
  </si>
  <si>
    <t>Employee Benefits  - Multiemployer Plans (Details) - Multiemployer Plans, Pension - USD ($) $ in Thousands</t>
  </si>
  <si>
    <t>International Union of Operating Engineers - Employers Construction Industry Retirement Plan - Local 302 and 612 Trust Funds</t>
  </si>
  <si>
    <t>Multiemployer Plans [Line Items]</t>
  </si>
  <si>
    <t>Certified Zone Status</t>
  </si>
  <si>
    <t>[1]</t>
  </si>
  <si>
    <t>Green</t>
  </si>
  <si>
    <t>Contributions</t>
  </si>
  <si>
    <t>Expiration of Collective Bargaining Agreement</t>
  </si>
  <si>
    <t>May 31,
		2018</t>
  </si>
  <si>
    <t>Associated General Contractors of Washington Carpenter, Piledrivers, and Millwrights</t>
  </si>
  <si>
    <t>Alaska Carpenters Trust Fund</t>
  </si>
  <si>
    <t>Jun. 30,
		2017</t>
  </si>
  <si>
    <t>Alaska Laborers Trust Fund</t>
  </si>
  <si>
    <t>Orange</t>
  </si>
  <si>
    <t>Dec. 31,
		2017</t>
  </si>
  <si>
    <t>The most recent PPA zone status available in 2015 and 2014 is for the plan's year end during 2014 and 2013, respectively. Zone status is based on information received from the plan and is indicative of the plans funding status.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t>
  </si>
  <si>
    <t>Commitments and Contingencies  - Narrative (Details) $ in Thousands</t>
  </si>
  <si>
    <t>Jul. 31, 2005USD ($)extension</t>
  </si>
  <si>
    <t>Sale Leaseback Transaction [Abstract]</t>
  </si>
  <si>
    <t>Rent expense</t>
  </si>
  <si>
    <t>Office building</t>
  </si>
  <si>
    <t>Operating Leases, Rent Expense, Net [Abstract]</t>
  </si>
  <si>
    <t>Lease term of assets subject to operating leases</t>
  </si>
  <si>
    <t>9 years</t>
  </si>
  <si>
    <t>Vehicles</t>
  </si>
  <si>
    <t>Operating leases, rent expense</t>
  </si>
  <si>
    <t>Other facilities | Minimum</t>
  </si>
  <si>
    <t>Other facilities | Maximum</t>
  </si>
  <si>
    <t>Proceeds from the sale-leaseback transaction</t>
  </si>
  <si>
    <t>Sale-leaseback term</t>
  </si>
  <si>
    <t>Deferred gain on sale-leaseback transaction</t>
  </si>
  <si>
    <t>Gain recognized on sale-lease back transaction</t>
  </si>
  <si>
    <t>Options to extend term of the lease for additional five years | extension</t>
  </si>
  <si>
    <t>Maximum extension term of each option to extend</t>
  </si>
  <si>
    <t>Commitments and Contingencies  - Operating Leases Future Minimum Payments (Details) $ in Thousands</t>
  </si>
  <si>
    <t>Operating Leases, Future Minimum Payments Due, Fiscal Year Maturity [Abstract]</t>
  </si>
  <si>
    <t>Segment Information (Details)</t>
  </si>
  <si>
    <t>Sep. 30, 2015USD ($)</t>
  </si>
  <si>
    <t>Jun. 30, 2015USD ($)</t>
  </si>
  <si>
    <t>Mar. 31, 2015USD ($)</t>
  </si>
  <si>
    <t>Sep. 30, 2014USD ($)</t>
  </si>
  <si>
    <t>Jun. 30, 2014USD ($)</t>
  </si>
  <si>
    <t>Mar. 31, 2014USD ($)</t>
  </si>
  <si>
    <t>Dec. 31, 2015segment</t>
  </si>
  <si>
    <t>Jun. 30, 2015segment</t>
  </si>
  <si>
    <t>Dec. 31, 2014USD ($)segment</t>
  </si>
  <si>
    <t>Segment Reporting Information [Line Items]</t>
  </si>
  <si>
    <t>Number of reportable segments | segment</t>
  </si>
  <si>
    <t>Intersegment Eliminations</t>
  </si>
  <si>
    <t>Heavy Civil Marine Construction Segment | Mexico and the Caribbean</t>
  </si>
  <si>
    <t>Segment Information - Summary (Details) - USD ($) $ in Thousands</t>
  </si>
  <si>
    <t>Assets</t>
  </si>
  <si>
    <t>Operating Segments | Heavy Civil Marine Construction Segment</t>
  </si>
  <si>
    <t>Operating Segments | Commercial Concrete Segment</t>
  </si>
  <si>
    <t>Related Party Transactions (Details) - Affiliated Entity - USD ($)</t>
  </si>
  <si>
    <t>Aug. 31, 2015</t>
  </si>
  <si>
    <t>Lease Arrangement</t>
  </si>
  <si>
    <t>Related Party Transaction [Line Items]</t>
  </si>
  <si>
    <t>Operating leases, annual lease amount</t>
  </si>
  <si>
    <t>Acquisition of Houston Industrial Tool Services, Inc. | Houston Industrial Tool Services, Inc.</t>
  </si>
  <si>
    <t>Selected Quarterly Financial Data (Details) - USD ($) $ / shares in Units, $ in Thousands</t>
  </si>
  <si>
    <t>Selected Quarterly Financial Information [Abstract]</t>
  </si>
  <si>
    <t>Revenues</t>
  </si>
  <si>
    <t>Net (loss) income attributable to common stockholders</t>
  </si>
  <si>
    <t>Earnings Per Share, Basic and Diluted [Abstract]</t>
  </si>
  <si>
    <t>Basic (USD per share)</t>
  </si>
  <si>
    <t>Schedule II - Valuation and Qualifying Accounts (Details) - Allowance for doubtful accounts - USD ($) $ in Thousands</t>
  </si>
  <si>
    <t>Activity in Provision for Doubtful Accounts</t>
  </si>
  <si>
    <t>Balance at the Beginning of the Period</t>
  </si>
  <si>
    <t>Charged to Revenue, Cost or Expense</t>
  </si>
  <si>
    <t>Deduction</t>
  </si>
  <si>
    <t>Balance at the End of the Period</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Range &quot;#,##0_);_(&quot;Range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402829</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27292347</v>
      </c>
    </row>
    <row r="14" spans="1:4">
      <c s="4" r="A14" t="s">
        <v>23</v>
      </c>
      <c s="4" r="B14" t="s">
        <v>24</v>
      </c>
    </row>
    <row r="15" spans="1:4">
      <c s="4" r="A15" t="s">
        <v>25</v>
      </c>
      <c s="4" r="B15" t="s">
        <v>24</v>
      </c>
    </row>
    <row r="16" spans="1:4">
      <c s="4" r="A16" t="s">
        <v>26</v>
      </c>
      <c s="4" r="B16" t="s">
        <v>27</v>
      </c>
    </row>
    <row r="17" spans="1:4">
      <c s="4" r="A17" t="s">
        <v>28</v>
      </c>
      <c s="7" r="D17" t="n">
        <v>19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8</v>
      </c>
      <c s="2" r="B1" t="s">
        <v>1</v>
      </c>
    </row>
    <row r="2" spans="1:2">
      <c s="2" r="B2" t="s">
        <v>2</v>
      </c>
    </row>
    <row r="3" spans="1:2">
      <c s="3" r="A3" t="s">
        <v>202</v>
      </c>
    </row>
    <row r="4" spans="1:2">
      <c s="4" r="A4" t="s">
        <v>38</v>
      </c>
      <c s="4" r="B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8" r="B3" t="n">
        <v>1345</v>
      </c>
      <c s="8" r="C3" t="n">
        <v>38893</v>
      </c>
    </row>
    <row r="4" spans="1:3">
      <c s="3" r="A4" t="s">
        <v>33</v>
      </c>
    </row>
    <row r="5" spans="1:3">
      <c s="4" r="A5" t="s">
        <v>34</v>
      </c>
      <c s="6" r="B5" t="n">
        <v>72358</v>
      </c>
      <c s="6" r="C5" t="n">
        <v>36905</v>
      </c>
    </row>
    <row r="6" spans="1:3">
      <c s="4" r="A6" t="s">
        <v>35</v>
      </c>
      <c s="6" r="B6" t="n">
        <v>35433</v>
      </c>
      <c s="6" r="C6" t="n">
        <v>15883</v>
      </c>
    </row>
    <row r="7" spans="1:3">
      <c s="4" r="A7" t="s">
        <v>36</v>
      </c>
      <c s="6" r="B7" t="n">
        <v>5313</v>
      </c>
      <c s="6" r="C7" t="n">
        <v>1998</v>
      </c>
    </row>
    <row r="8" spans="1:3">
      <c s="4" r="A8" t="s">
        <v>37</v>
      </c>
      <c s="6" r="B8" t="n">
        <v>83</v>
      </c>
      <c s="6" r="C8" t="n">
        <v>333</v>
      </c>
    </row>
    <row r="9" spans="1:3">
      <c s="4" r="A9" t="s">
        <v>38</v>
      </c>
      <c s="6" r="B9" t="n">
        <v>4867</v>
      </c>
      <c s="6" r="C9" t="n">
        <v>6487</v>
      </c>
    </row>
    <row r="10" spans="1:3">
      <c s="4" r="A10" t="s">
        <v>39</v>
      </c>
      <c s="6" r="B10" t="n">
        <v>3108</v>
      </c>
      <c s="6" r="C10" t="n">
        <v>1755</v>
      </c>
    </row>
    <row r="11" spans="1:3">
      <c s="4" r="A11" t="s">
        <v>40</v>
      </c>
      <c s="6" r="B11" t="n">
        <v>59608</v>
      </c>
      <c s="6" r="C11" t="n">
        <v>44581</v>
      </c>
    </row>
    <row r="12" spans="1:3">
      <c s="4" r="A12" t="s">
        <v>41</v>
      </c>
      <c s="6" r="B12" t="n">
        <v>6375</v>
      </c>
      <c s="6" r="C12" t="n">
        <v>375</v>
      </c>
    </row>
    <row r="13" spans="1:3">
      <c s="4" r="A13" t="s">
        <v>42</v>
      </c>
      <c s="6" r="B13" t="n">
        <v>4627</v>
      </c>
      <c s="6" r="C13" t="n">
        <v>3924</v>
      </c>
    </row>
    <row r="14" spans="1:3">
      <c s="4" r="A14" t="s">
        <v>43</v>
      </c>
      <c s="6" r="B14" t="n">
        <v>193117</v>
      </c>
      <c s="6" r="C14" t="n">
        <v>151134</v>
      </c>
    </row>
    <row r="15" spans="1:3">
      <c s="4" r="A15" t="s">
        <v>44</v>
      </c>
      <c s="6" r="B15" t="n">
        <v>165989</v>
      </c>
      <c s="6" r="C15" t="n">
        <v>161773</v>
      </c>
    </row>
    <row r="16" spans="1:3">
      <c s="4" r="A16" t="s">
        <v>45</v>
      </c>
      <c s="6" r="B16" t="n">
        <v>222</v>
      </c>
      <c s="6" r="C16" t="n">
        <v>0</v>
      </c>
    </row>
    <row r="17" spans="1:3">
      <c s="4" r="A17" t="s">
        <v>46</v>
      </c>
      <c s="6" r="B17" t="n">
        <v>6218</v>
      </c>
      <c s="6" r="C17" t="n">
        <v>5508</v>
      </c>
    </row>
    <row r="18" spans="1:3">
      <c s="4" r="A18" t="s">
        <v>47</v>
      </c>
      <c s="6" r="B18" t="n">
        <v>65982</v>
      </c>
      <c s="6" r="C18" t="n">
        <v>33798</v>
      </c>
    </row>
    <row r="19" spans="1:3">
      <c s="4" r="A19" t="s">
        <v>48</v>
      </c>
      <c s="6" r="B19" t="n">
        <v>29319</v>
      </c>
      <c s="6" r="C19" t="n">
        <v>87</v>
      </c>
    </row>
    <row r="20" spans="1:3">
      <c s="4" r="A20" t="s">
        <v>49</v>
      </c>
      <c s="6" r="B20" t="n">
        <v>4653</v>
      </c>
      <c s="6" r="C20" t="n">
        <v>0</v>
      </c>
    </row>
    <row r="21" spans="1:3">
      <c s="4" r="A21" t="s">
        <v>50</v>
      </c>
      <c s="6" r="B21" t="n">
        <v>465500</v>
      </c>
      <c s="6" r="C21" t="n">
        <v>352300</v>
      </c>
    </row>
    <row r="22" spans="1:3">
      <c s="3" r="A22" t="s">
        <v>51</v>
      </c>
    </row>
    <row r="23" spans="1:3">
      <c s="4" r="A23" t="s">
        <v>52</v>
      </c>
      <c s="6" r="B23" t="n">
        <v>12459</v>
      </c>
      <c s="6" r="C23" t="n">
        <v>33527</v>
      </c>
    </row>
    <row r="24" spans="1:3">
      <c s="3" r="A24" t="s">
        <v>53</v>
      </c>
    </row>
    <row r="25" spans="1:3">
      <c s="4" r="A25" t="s">
        <v>54</v>
      </c>
      <c s="6" r="B25" t="n">
        <v>52719</v>
      </c>
      <c s="6" r="C25" t="n">
        <v>21889</v>
      </c>
    </row>
    <row r="26" spans="1:3">
      <c s="4" r="A26" t="s">
        <v>35</v>
      </c>
      <c s="6" r="B26" t="n">
        <v>1671</v>
      </c>
      <c s="6" r="C26" t="n">
        <v>1706</v>
      </c>
    </row>
    <row r="27" spans="1:3">
      <c s="4" r="A27" t="s">
        <v>55</v>
      </c>
      <c s="6" r="B27" t="n">
        <v>22149</v>
      </c>
      <c s="6" r="C27" t="n">
        <v>15803</v>
      </c>
    </row>
    <row r="28" spans="1:3">
      <c s="4" r="A28" t="s">
        <v>56</v>
      </c>
      <c s="6" r="B28" t="n">
        <v>813</v>
      </c>
      <c s="6" r="C28" t="n">
        <v>997</v>
      </c>
    </row>
    <row r="29" spans="1:3">
      <c s="4" r="A29" t="s">
        <v>57</v>
      </c>
      <c s="6" r="B29" t="n">
        <v>28484</v>
      </c>
      <c s="6" r="C29" t="n">
        <v>16704</v>
      </c>
    </row>
    <row r="30" spans="1:3">
      <c s="4" r="A30" t="s">
        <v>58</v>
      </c>
      <c s="6" r="B30" t="n">
        <v>118295</v>
      </c>
      <c s="6" r="C30" t="n">
        <v>90626</v>
      </c>
    </row>
    <row r="31" spans="1:3">
      <c s="4" r="A31" t="s">
        <v>59</v>
      </c>
      <c s="6" r="B31" t="n">
        <v>98188</v>
      </c>
      <c s="6" r="C31" t="n">
        <v>3480</v>
      </c>
    </row>
    <row r="32" spans="1:3">
      <c s="4" r="A32" t="s">
        <v>60</v>
      </c>
      <c s="6" r="B32" t="n">
        <v>1813</v>
      </c>
      <c s="6" r="C32" t="n">
        <v>566</v>
      </c>
    </row>
    <row r="33" spans="1:3">
      <c s="4" r="A33" t="s">
        <v>61</v>
      </c>
      <c s="6" r="B33" t="n">
        <v>19345</v>
      </c>
      <c s="6" r="C33" t="n">
        <v>20877</v>
      </c>
    </row>
    <row r="34" spans="1:3">
      <c s="4" r="A34" t="s">
        <v>62</v>
      </c>
      <c s="6" r="B34" t="n">
        <v>145</v>
      </c>
      <c s="6" r="C34" t="n">
        <v>0</v>
      </c>
    </row>
    <row r="35" spans="1:3">
      <c s="4" r="A35" t="s">
        <v>63</v>
      </c>
      <c s="6" r="B35" t="n">
        <v>0</v>
      </c>
      <c s="6" r="C35" t="n">
        <v>34</v>
      </c>
    </row>
    <row r="36" spans="1:3">
      <c s="4" r="A36" t="s">
        <v>64</v>
      </c>
      <c s="8" r="B36" t="n">
        <v>237786</v>
      </c>
      <c s="8" r="C36" t="n">
        <v>115583</v>
      </c>
    </row>
    <row r="37" spans="1:3">
      <c s="4" r="A37" t="s">
        <v>65</v>
      </c>
      <c s="4" r="B37" t="s">
        <v>66</v>
      </c>
      <c s="4" r="C37" t="s">
        <v>66</v>
      </c>
    </row>
    <row r="38" spans="1:3">
      <c s="3" r="A38" t="s">
        <v>67</v>
      </c>
    </row>
    <row r="39" spans="1:3">
      <c s="4" r="A39" t="s">
        <v>68</v>
      </c>
      <c s="8" r="B39" t="n">
        <v>0</v>
      </c>
      <c s="8" r="C39" t="n">
        <v>0</v>
      </c>
    </row>
    <row r="40" spans="1:3">
      <c s="4" r="A40" t="s">
        <v>69</v>
      </c>
      <c s="6" r="B40" t="n">
        <v>-145</v>
      </c>
      <c s="6" r="C40" t="n">
        <v>0</v>
      </c>
    </row>
    <row r="41" spans="1:3">
      <c s="4" r="A41" t="s">
        <v>70</v>
      </c>
      <c s="6" r="B41" t="n">
        <v>279</v>
      </c>
      <c s="6" r="C41" t="n">
        <v>279</v>
      </c>
    </row>
    <row r="42" spans="1:3">
      <c s="4" r="A42" t="s">
        <v>71</v>
      </c>
      <c s="6" r="B42" t="n">
        <v>-6540</v>
      </c>
      <c s="6" r="C42" t="n">
        <v>-3439</v>
      </c>
    </row>
    <row r="43" spans="1:3">
      <c s="4" r="A43" t="s">
        <v>72</v>
      </c>
      <c s="6" r="B43" t="n">
        <v>168736</v>
      </c>
      <c s="6" r="C43" t="n">
        <v>166433</v>
      </c>
    </row>
    <row r="44" spans="1:3">
      <c s="4" r="A44" t="s">
        <v>73</v>
      </c>
      <c s="6" r="B44" t="n">
        <v>65384</v>
      </c>
      <c s="6" r="C44" t="n">
        <v>73444</v>
      </c>
    </row>
    <row r="45" spans="1:3">
      <c s="4" r="A45" t="s">
        <v>74</v>
      </c>
      <c s="6" r="B45" t="n">
        <v>227714</v>
      </c>
      <c s="6" r="C45" t="n">
        <v>236717</v>
      </c>
    </row>
    <row r="46" spans="1:3">
      <c s="4" r="A46" t="s">
        <v>75</v>
      </c>
      <c s="8" r="B46" t="n">
        <v>465500</v>
      </c>
      <c s="8" r="C46" t="n">
        <v>3523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4</v>
      </c>
      <c s="2" r="B1" t="s">
        <v>1</v>
      </c>
    </row>
    <row r="2" spans="1:2">
      <c s="2" r="B2" t="s">
        <v>2</v>
      </c>
    </row>
    <row r="3" spans="1:2">
      <c s="3" r="A3" t="s">
        <v>235</v>
      </c>
    </row>
    <row r="4" spans="1:2">
      <c s="4" r="A4" t="s">
        <v>236</v>
      </c>
      <c s="4" r="B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6</v>
      </c>
      <c s="2" r="B1" t="s">
        <v>2</v>
      </c>
      <c s="2" r="C1" t="s">
        <v>30</v>
      </c>
    </row>
    <row r="2" spans="1:3">
      <c s="3" r="A2" t="s">
        <v>31</v>
      </c>
    </row>
    <row r="3" spans="1:3">
      <c s="4" r="A3" t="s">
        <v>77</v>
      </c>
      <c s="8" r="B3" t="n">
        <v>0</v>
      </c>
      <c s="8" r="C3" t="n">
        <v>0</v>
      </c>
    </row>
    <row r="4" spans="1:3">
      <c s="3" r="A4" t="s">
        <v>78</v>
      </c>
    </row>
    <row r="5" spans="1:3">
      <c s="4" r="A5" t="s">
        <v>79</v>
      </c>
      <c s="9" r="B5" t="n">
        <v>0.01</v>
      </c>
      <c s="9" r="C5" t="n">
        <v>0.01</v>
      </c>
    </row>
    <row r="6" spans="1:3">
      <c s="4" r="A6" t="s">
        <v>80</v>
      </c>
      <c s="6" r="B6" t="n">
        <v>10000000</v>
      </c>
      <c s="6" r="C6" t="n">
        <v>10000000</v>
      </c>
    </row>
    <row r="7" spans="1:3">
      <c s="4" r="A7" t="s">
        <v>81</v>
      </c>
      <c s="6" r="B7" t="n">
        <v>0</v>
      </c>
      <c s="6" r="C7" t="n">
        <v>0</v>
      </c>
    </row>
    <row r="8" spans="1:3">
      <c s="4" r="A8" t="s">
        <v>82</v>
      </c>
      <c s="9" r="B8" t="n">
        <v>0.01</v>
      </c>
      <c s="9" r="C8" t="n">
        <v>0.01</v>
      </c>
    </row>
    <row r="9" spans="1:3">
      <c s="4" r="A9" t="s">
        <v>83</v>
      </c>
      <c s="6" r="B9" t="n">
        <v>50000000</v>
      </c>
      <c s="6" r="C9" t="n">
        <v>50000000</v>
      </c>
    </row>
    <row r="10" spans="1:3">
      <c s="4" r="A10" t="s">
        <v>84</v>
      </c>
      <c s="6" r="B10" t="n">
        <v>27992589</v>
      </c>
      <c s="6" r="C10" t="n">
        <v>27969783</v>
      </c>
    </row>
    <row r="11" spans="1:3">
      <c s="4" r="A11" t="s">
        <v>85</v>
      </c>
      <c s="6" r="B11" t="n">
        <v>27281358</v>
      </c>
      <c s="6" r="C11" t="n">
        <v>27525365</v>
      </c>
    </row>
    <row r="12" spans="1:3">
      <c s="4" r="A12" t="s">
        <v>86</v>
      </c>
      <c s="6" r="B12" t="n">
        <v>-711231</v>
      </c>
      <c s="6" r="C12" t="n">
        <v>-3612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s="1" r="A1" t="s">
        <v>247</v>
      </c>
      <c s="2" r="B1" t="s">
        <v>1</v>
      </c>
    </row>
    <row r="2" spans="1:2">
      <c s="2" r="B2" t="s">
        <v>2</v>
      </c>
    </row>
    <row r="3" spans="1:2">
      <c s="3" r="A3" t="s">
        <v>187</v>
      </c>
    </row>
    <row r="4" spans="1:2">
      <c s="4" r="A4" t="s">
        <v>248</v>
      </c>
      <c s="4" r="B4" t="s">
        <v>249</v>
      </c>
    </row>
    <row r="5" spans="1:2">
      <c s="4" r="A5" t="s">
        <v>250</v>
      </c>
      <c s="4" r="B5" t="s">
        <v>251</v>
      </c>
    </row>
    <row r="6" spans="1:2">
      <c s="4" r="A6" t="s">
        <v>252</v>
      </c>
      <c s="4" r="B6" t="s">
        <v>253</v>
      </c>
    </row>
    <row r="7" spans="1:2">
      <c s="4" r="A7" t="s">
        <v>254</v>
      </c>
      <c s="4" r="B7" t="s">
        <v>255</v>
      </c>
    </row>
    <row r="8" spans="1:2">
      <c s="4" r="A8" t="s">
        <v>256</v>
      </c>
      <c s="4" r="B8" t="s">
        <v>257</v>
      </c>
    </row>
    <row r="9" spans="1:2">
      <c s="4" r="A9" t="s">
        <v>258</v>
      </c>
      <c s="4" r="B9" t="s">
        <v>259</v>
      </c>
    </row>
    <row r="10" spans="1:2">
      <c s="4" r="A10" t="s">
        <v>260</v>
      </c>
      <c s="4" r="B10" t="s">
        <v>261</v>
      </c>
    </row>
    <row r="11" spans="1:2">
      <c s="4" r="A11" t="s">
        <v>262</v>
      </c>
      <c s="4" r="B11" t="s">
        <v>263</v>
      </c>
    </row>
    <row r="12" spans="1:2">
      <c s="4" r="A12" t="s">
        <v>264</v>
      </c>
      <c s="4" r="B12" t="s">
        <v>265</v>
      </c>
    </row>
    <row r="13" spans="1:2">
      <c s="4" r="A13" t="s">
        <v>266</v>
      </c>
      <c s="4" r="B13" t="s">
        <v>267</v>
      </c>
    </row>
    <row r="14" spans="1:2">
      <c s="4" r="A14" t="s">
        <v>38</v>
      </c>
      <c s="4" r="B14" t="s">
        <v>268</v>
      </c>
    </row>
    <row r="15" spans="1:2">
      <c s="4" r="A15" t="s">
        <v>199</v>
      </c>
      <c s="4" r="B15" t="s">
        <v>269</v>
      </c>
    </row>
    <row r="16" spans="1:2">
      <c s="4" r="A16" t="s">
        <v>47</v>
      </c>
      <c s="4" r="B16" t="s">
        <v>270</v>
      </c>
    </row>
    <row r="17" spans="1:2">
      <c s="4" r="A17" t="s">
        <v>271</v>
      </c>
      <c s="4" r="B17" t="s">
        <v>272</v>
      </c>
    </row>
    <row r="18" spans="1:2">
      <c s="4" r="A18" t="s">
        <v>225</v>
      </c>
      <c s="4" r="B18" t="s">
        <v>273</v>
      </c>
    </row>
    <row r="19" spans="1:2">
      <c s="4" r="A19" t="s">
        <v>219</v>
      </c>
      <c s="4" r="B19" t="s">
        <v>274</v>
      </c>
    </row>
    <row r="20" spans="1:2">
      <c s="4" r="A20" t="s">
        <v>275</v>
      </c>
      <c s="4" r="B20" t="s">
        <v>276</v>
      </c>
    </row>
    <row r="21" spans="1:2">
      <c s="4" r="A21" t="s">
        <v>277</v>
      </c>
      <c s="4" r="B21" t="s">
        <v>278</v>
      </c>
    </row>
    <row r="22" spans="1:2">
      <c s="4" r="A22" t="s">
        <v>279</v>
      </c>
      <c s="4" r="B22"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81</v>
      </c>
      <c s="2" r="B1" t="s">
        <v>1</v>
      </c>
    </row>
    <row r="2" spans="1:2">
      <c s="2" r="B2" t="s">
        <v>2</v>
      </c>
    </row>
    <row r="3" spans="1:2">
      <c s="3" r="A3" t="s">
        <v>187</v>
      </c>
    </row>
    <row r="4" spans="1:2">
      <c s="4" r="A4" t="s">
        <v>282</v>
      </c>
      <c s="4" r="B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84</v>
      </c>
      <c s="2" r="B1" t="s">
        <v>1</v>
      </c>
    </row>
    <row r="2" spans="1:2">
      <c s="2" r="B2" t="s">
        <v>2</v>
      </c>
    </row>
    <row r="3" spans="1:2">
      <c s="3" r="A3" t="s">
        <v>191</v>
      </c>
    </row>
    <row r="4" spans="1:2">
      <c s="4" r="A4" t="s">
        <v>285</v>
      </c>
      <c s="4" r="B4" t="s">
        <v>286</v>
      </c>
    </row>
    <row r="5" spans="1:2">
      <c s="4" r="A5" t="s">
        <v>287</v>
      </c>
      <c s="4" r="B5"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r="1" spans="1:2">
      <c s="1" r="A1" t="s">
        <v>289</v>
      </c>
      <c s="2" r="B1" t="s">
        <v>1</v>
      </c>
    </row>
    <row r="2" spans="1:2">
      <c s="2" r="B2" t="s">
        <v>2</v>
      </c>
    </row>
    <row r="3" spans="1:2">
      <c s="4" r="A3" t="s">
        <v>155</v>
      </c>
    </row>
    <row r="4" spans="1:2">
      <c s="3" r="A4" t="s">
        <v>290</v>
      </c>
    </row>
    <row r="5" spans="1:2">
      <c s="4" r="A5" t="s">
        <v>291</v>
      </c>
      <c s="4" r="B5" t="s">
        <v>292</v>
      </c>
    </row>
    <row r="6" spans="1:2">
      <c s="4" r="A6" t="s">
        <v>90</v>
      </c>
    </row>
    <row r="7" spans="1:2">
      <c s="3" r="A7" t="s">
        <v>290</v>
      </c>
    </row>
    <row r="8" spans="1:2">
      <c s="4" r="A8" t="s">
        <v>291</v>
      </c>
      <c s="4" r="B8"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94</v>
      </c>
      <c s="2" r="B1" t="s">
        <v>1</v>
      </c>
    </row>
    <row r="2" spans="1:2">
      <c s="2" r="B2" t="s">
        <v>2</v>
      </c>
    </row>
    <row r="3" spans="1:2">
      <c s="3" r="A3" t="s">
        <v>197</v>
      </c>
    </row>
    <row r="4" spans="1:2">
      <c s="4" r="A4" t="s">
        <v>295</v>
      </c>
      <c s="4" r="B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97</v>
      </c>
      <c s="2" r="B1" t="s">
        <v>1</v>
      </c>
    </row>
    <row r="2" spans="1:2">
      <c s="2" r="B2" t="s">
        <v>2</v>
      </c>
    </row>
    <row r="3" spans="1:2">
      <c s="3" r="A3" t="s">
        <v>200</v>
      </c>
    </row>
    <row r="4" spans="1:2">
      <c s="4" r="A4" t="s">
        <v>298</v>
      </c>
      <c s="4" r="B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s="1" r="A1" t="s">
        <v>299</v>
      </c>
      <c s="2" r="B1" t="s">
        <v>1</v>
      </c>
    </row>
    <row r="2" spans="1:2">
      <c s="2" r="B2" t="s">
        <v>2</v>
      </c>
    </row>
    <row r="3" spans="1:2">
      <c s="3" r="A3" t="s">
        <v>208</v>
      </c>
    </row>
    <row r="4" spans="1:2">
      <c s="4" r="A4" t="s">
        <v>300</v>
      </c>
      <c s="4" r="B4" t="s">
        <v>301</v>
      </c>
    </row>
    <row r="5" spans="1:2">
      <c s="4" r="A5" t="s">
        <v>302</v>
      </c>
      <c s="4" r="B5" t="s">
        <v>303</v>
      </c>
    </row>
    <row r="6" spans="1:2">
      <c s="4" r="A6" t="s">
        <v>304</v>
      </c>
      <c s="4" r="B6"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06</v>
      </c>
      <c s="2" r="B1" t="s">
        <v>1</v>
      </c>
    </row>
    <row r="2" spans="1:2">
      <c s="2" r="B2" t="s">
        <v>2</v>
      </c>
    </row>
    <row r="3" spans="1:2">
      <c s="3" r="A3" t="s">
        <v>211</v>
      </c>
    </row>
    <row r="4" spans="1:2">
      <c s="4" r="A4" t="s">
        <v>307</v>
      </c>
      <c s="4" r="B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309</v>
      </c>
      <c s="2" r="B1" t="s">
        <v>1</v>
      </c>
    </row>
    <row r="2" spans="1:2">
      <c s="2" r="B2" t="s">
        <v>2</v>
      </c>
    </row>
    <row r="3" spans="1:2">
      <c s="3" r="A3" t="s">
        <v>214</v>
      </c>
    </row>
    <row r="4" spans="1:2">
      <c s="4" r="A4" t="s">
        <v>310</v>
      </c>
      <c s="4" r="B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12</v>
      </c>
      <c s="2" r="B1" t="s">
        <v>1</v>
      </c>
    </row>
    <row r="2" spans="1:2">
      <c s="2" r="B2" t="s">
        <v>2</v>
      </c>
    </row>
    <row r="3" spans="1:2">
      <c s="3" r="A3" t="s">
        <v>220</v>
      </c>
    </row>
    <row r="4" spans="1:2">
      <c s="4" r="A4" t="s">
        <v>313</v>
      </c>
      <c s="4" r="B4" t="s">
        <v>314</v>
      </c>
    </row>
    <row r="5" spans="1:2">
      <c s="4" r="A5" t="s">
        <v>315</v>
      </c>
      <c s="4" r="B5" t="s">
        <v>316</v>
      </c>
    </row>
    <row r="6" spans="1:2">
      <c s="4" r="A6" t="s">
        <v>317</v>
      </c>
      <c s="4" r="B6" t="s">
        <v>318</v>
      </c>
    </row>
    <row r="7" spans="1:2">
      <c s="4" r="A7" t="s">
        <v>319</v>
      </c>
      <c s="4" r="B7"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87</v>
      </c>
      <c s="2" r="B1" t="s">
        <v>1</v>
      </c>
    </row>
    <row r="2" spans="1:4">
      <c s="2" r="B2" t="s">
        <v>2</v>
      </c>
      <c s="2" r="C2" t="s">
        <v>30</v>
      </c>
      <c s="2" r="D2" t="s">
        <v>88</v>
      </c>
    </row>
    <row r="3" spans="1:4">
      <c s="3" r="A3" t="s">
        <v>89</v>
      </c>
    </row>
    <row r="4" spans="1:4">
      <c s="4" r="A4" t="s">
        <v>90</v>
      </c>
      <c s="8" r="B4" t="n">
        <v>466498</v>
      </c>
      <c s="8" r="C4" t="n">
        <v>385818</v>
      </c>
      <c s="8" r="D4" t="n">
        <v>354544</v>
      </c>
    </row>
    <row r="5" spans="1:4">
      <c s="4" r="A5" t="s">
        <v>91</v>
      </c>
      <c s="6" r="B5" t="n">
        <v>426316</v>
      </c>
      <c s="6" r="C5" t="n">
        <v>341224</v>
      </c>
      <c s="6" r="D5" t="n">
        <v>322540</v>
      </c>
    </row>
    <row r="6" spans="1:4">
      <c s="4" r="A6" t="s">
        <v>92</v>
      </c>
      <c s="6" r="B6" t="n">
        <v>40182</v>
      </c>
      <c s="6" r="C6" t="n">
        <v>44594</v>
      </c>
      <c s="6" r="D6" t="n">
        <v>32004</v>
      </c>
    </row>
    <row r="7" spans="1:4">
      <c s="4" r="A7" t="s">
        <v>93</v>
      </c>
      <c s="6" r="B7" t="n">
        <v>47715</v>
      </c>
      <c s="6" r="C7" t="n">
        <v>34691</v>
      </c>
      <c s="6" r="D7" t="n">
        <v>32110</v>
      </c>
    </row>
    <row r="8" spans="1:4">
      <c s="4" r="A8" t="s">
        <v>94</v>
      </c>
      <c s="6" r="B8" t="n">
        <v>-7533</v>
      </c>
      <c s="6" r="C8" t="n">
        <v>9903</v>
      </c>
      <c s="6" r="D8" t="n">
        <v>-106</v>
      </c>
    </row>
    <row r="9" spans="1:4">
      <c s="3" r="A9" t="s">
        <v>95</v>
      </c>
    </row>
    <row r="10" spans="1:4">
      <c s="4" r="A10" t="s">
        <v>96</v>
      </c>
      <c s="6" r="B10" t="n">
        <v>-466</v>
      </c>
      <c s="6" r="C10" t="n">
        <v>359</v>
      </c>
      <c s="6" r="D10" t="n">
        <v>-153</v>
      </c>
    </row>
    <row r="11" spans="1:4">
      <c s="4" r="A11" t="s">
        <v>97</v>
      </c>
      <c s="6" r="B11" t="n">
        <v>536</v>
      </c>
      <c s="6" r="C11" t="n">
        <v>467</v>
      </c>
      <c s="6" r="D11" t="n">
        <v>165</v>
      </c>
    </row>
    <row r="12" spans="1:4">
      <c s="4" r="A12" t="s">
        <v>98</v>
      </c>
      <c s="6" r="B12" t="n">
        <v>32</v>
      </c>
      <c s="6" r="C12" t="n">
        <v>17</v>
      </c>
      <c s="6" r="D12" t="n">
        <v>13</v>
      </c>
    </row>
    <row r="13" spans="1:4">
      <c s="4" r="A13" t="s">
        <v>99</v>
      </c>
      <c s="6" r="B13" t="n">
        <v>-3148</v>
      </c>
      <c s="6" r="C13" t="n">
        <v>-694</v>
      </c>
      <c s="6" r="D13" t="n">
        <v>-525</v>
      </c>
    </row>
    <row r="14" spans="1:4">
      <c s="4" r="A14" t="s">
        <v>100</v>
      </c>
      <c s="6" r="B14" t="n">
        <v>-3046</v>
      </c>
      <c s="6" r="C14" t="n">
        <v>149</v>
      </c>
      <c s="6" r="D14" t="n">
        <v>-500</v>
      </c>
    </row>
    <row r="15" spans="1:4">
      <c s="4" r="A15" t="s">
        <v>101</v>
      </c>
      <c s="6" r="B15" t="n">
        <v>-10579</v>
      </c>
      <c s="6" r="C15" t="n">
        <v>10052</v>
      </c>
      <c s="6" r="D15" t="n">
        <v>-606</v>
      </c>
    </row>
    <row r="16" spans="1:4">
      <c s="4" r="A16" t="s">
        <v>102</v>
      </c>
      <c s="6" r="B16" t="n">
        <v>-2519</v>
      </c>
      <c s="6" r="C16" t="n">
        <v>3175</v>
      </c>
      <c s="6" r="D16" t="n">
        <v>-937</v>
      </c>
    </row>
    <row r="17" spans="1:4">
      <c s="4" r="A17" t="s">
        <v>103</v>
      </c>
      <c s="8" r="B17" t="n">
        <v>-8060</v>
      </c>
      <c s="8" r="C17" t="n">
        <v>6877</v>
      </c>
      <c s="8" r="D17" t="n">
        <v>331</v>
      </c>
    </row>
    <row r="18" spans="1:4">
      <c s="4" r="A18" t="s">
        <v>104</v>
      </c>
      <c s="9" r="B18" t="n">
        <v>-0.29</v>
      </c>
      <c s="9" r="C18" t="n">
        <v>0.25</v>
      </c>
      <c s="9" r="D18" t="n">
        <v>0.01</v>
      </c>
    </row>
    <row r="19" spans="1:4">
      <c s="4" r="A19" t="s">
        <v>105</v>
      </c>
      <c s="9" r="B19" t="n">
        <v>-0.29</v>
      </c>
      <c s="9" r="C19" t="n">
        <v>0.25</v>
      </c>
      <c s="9" r="D19" t="n">
        <v>0.01</v>
      </c>
    </row>
    <row r="20" spans="1:4">
      <c s="3" r="A20" t="s">
        <v>106</v>
      </c>
    </row>
    <row r="21" spans="1:4">
      <c s="4" r="A21" t="s">
        <v>107</v>
      </c>
      <c s="6" r="B21" t="n">
        <v>27366528</v>
      </c>
      <c s="6" r="C21" t="n">
        <v>27421441</v>
      </c>
      <c s="6" r="D21" t="n">
        <v>27296732</v>
      </c>
    </row>
    <row r="22" spans="1:4">
      <c s="4" r="A22" t="s">
        <v>108</v>
      </c>
      <c s="6" r="B22" t="n">
        <v>27366528</v>
      </c>
      <c s="6" r="C22" t="n">
        <v>27787613</v>
      </c>
      <c s="6" r="D22" t="n">
        <v>276130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21</v>
      </c>
      <c s="2" r="B1" t="s">
        <v>1</v>
      </c>
    </row>
    <row r="2" spans="1:2">
      <c s="2" r="B2" t="s">
        <v>2</v>
      </c>
    </row>
    <row r="3" spans="1:2">
      <c s="3" r="A3" t="s">
        <v>223</v>
      </c>
    </row>
    <row r="4" spans="1:2">
      <c s="4" r="A4" t="s">
        <v>322</v>
      </c>
      <c s="4" r="B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24</v>
      </c>
      <c s="2" r="B1" t="s">
        <v>1</v>
      </c>
    </row>
    <row r="2" spans="1:2">
      <c s="2" r="B2" t="s">
        <v>2</v>
      </c>
    </row>
    <row r="3" spans="1:2">
      <c s="3" r="A3" t="s">
        <v>226</v>
      </c>
    </row>
    <row r="4" spans="1:2">
      <c s="4" r="A4" t="s">
        <v>325</v>
      </c>
      <c s="4" r="B4" t="s">
        <v>326</v>
      </c>
    </row>
    <row r="5" spans="1:2">
      <c s="4" r="A5" t="s">
        <v>327</v>
      </c>
      <c s="4" r="B5" t="s">
        <v>328</v>
      </c>
    </row>
    <row r="6" spans="1:2">
      <c s="4" r="A6" t="s">
        <v>329</v>
      </c>
      <c s="4" r="B6" t="s">
        <v>330</v>
      </c>
    </row>
    <row r="7" spans="1:2">
      <c s="4" r="A7" t="s">
        <v>331</v>
      </c>
      <c s="4" r="B7"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33</v>
      </c>
      <c s="2" r="B1" t="s">
        <v>1</v>
      </c>
    </row>
    <row r="2" spans="1:2">
      <c s="2" r="B2" t="s">
        <v>2</v>
      </c>
    </row>
    <row r="3" spans="1:2">
      <c s="3" r="A3" t="s">
        <v>229</v>
      </c>
    </row>
    <row r="4" spans="1:2">
      <c s="4" r="A4" t="s">
        <v>334</v>
      </c>
      <c s="4" r="B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36</v>
      </c>
      <c s="2" r="B1" t="s">
        <v>1</v>
      </c>
    </row>
    <row r="2" spans="1:2">
      <c s="2" r="B2" t="s">
        <v>2</v>
      </c>
    </row>
    <row r="3" spans="1:2">
      <c s="3" r="A3" t="s">
        <v>232</v>
      </c>
    </row>
    <row r="4" spans="1:2">
      <c s="4" r="A4" t="s">
        <v>337</v>
      </c>
      <c s="4" r="B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39</v>
      </c>
      <c s="2" r="B1" t="s">
        <v>1</v>
      </c>
    </row>
    <row r="2" spans="1:2">
      <c s="2" r="B2" t="s">
        <v>2</v>
      </c>
    </row>
    <row r="3" spans="1:2">
      <c s="3" r="A3" t="s">
        <v>235</v>
      </c>
    </row>
    <row r="4" spans="1:2">
      <c s="4" r="A4" t="s">
        <v>340</v>
      </c>
      <c s="4" r="B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42</v>
      </c>
      <c s="2" r="B1" t="s">
        <v>1</v>
      </c>
    </row>
    <row r="2" spans="1:2">
      <c s="2" r="B2" t="s">
        <v>2</v>
      </c>
    </row>
    <row r="3" spans="1:2">
      <c s="3" r="A3" t="s">
        <v>242</v>
      </c>
    </row>
    <row r="4" spans="1:2">
      <c s="4" r="A4" t="s">
        <v>343</v>
      </c>
      <c s="4" r="B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345</v>
      </c>
      <c s="2" r="B1" t="s">
        <v>346</v>
      </c>
      <c s="2" r="D1" t="s">
        <v>1</v>
      </c>
    </row>
    <row r="2" spans="1:5">
      <c s="2" r="B2" t="s">
        <v>2</v>
      </c>
      <c s="2" r="C2" t="s">
        <v>4</v>
      </c>
      <c s="2" r="D2" t="s">
        <v>2</v>
      </c>
      <c s="2" r="E2" t="s">
        <v>30</v>
      </c>
    </row>
    <row r="3" spans="1:5">
      <c s="3" r="A3" t="s">
        <v>184</v>
      </c>
    </row>
    <row r="4" spans="1:5">
      <c s="4" r="A4" t="s">
        <v>347</v>
      </c>
      <c s="6" r="B4" t="n">
        <v>2</v>
      </c>
      <c s="6" r="C4" t="n">
        <v>1</v>
      </c>
      <c s="6" r="D4" t="n">
        <v>2</v>
      </c>
      <c s="6" r="E4" t="n">
        <v>2</v>
      </c>
    </row>
    <row r="5" spans="1:5">
      <c s="4" r="A5" t="s">
        <v>348</v>
      </c>
      <c s="6" r="B5" t="n">
        <v>2</v>
      </c>
      <c s="6" r="D5" t="n">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9</v>
      </c>
      <c s="2" r="B1" t="s">
        <v>2</v>
      </c>
      <c s="2" r="C1" t="s">
        <v>30</v>
      </c>
    </row>
    <row r="2" spans="1:3">
      <c s="3" r="A2" t="s">
        <v>350</v>
      </c>
    </row>
    <row r="3" spans="1:3">
      <c s="4" r="A3" t="s">
        <v>351</v>
      </c>
      <c s="7" r="B3" t="n">
        <v>35.4</v>
      </c>
      <c s="7" r="C3" t="n">
        <v>15.9</v>
      </c>
    </row>
    <row r="4" spans="1:3">
      <c s="4" r="A4" t="s">
        <v>352</v>
      </c>
      <c s="7" r="B4" t="n">
        <v>14.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53</v>
      </c>
      <c s="2" r="B1" t="s">
        <v>1</v>
      </c>
    </row>
    <row r="2" spans="1:4">
      <c s="2" r="B2" t="s">
        <v>2</v>
      </c>
      <c s="2" r="C2" t="s">
        <v>30</v>
      </c>
      <c s="2" r="D2" t="s">
        <v>88</v>
      </c>
    </row>
    <row r="3" spans="1:4">
      <c s="3" r="A3" t="s">
        <v>354</v>
      </c>
    </row>
    <row r="4" spans="1:4">
      <c s="4" r="A4" t="s">
        <v>355</v>
      </c>
      <c s="8" r="B4" t="n">
        <v>114</v>
      </c>
      <c s="8" r="C4" t="n">
        <v>13</v>
      </c>
      <c s="8" r="D4" t="n">
        <v>3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356</v>
      </c>
      <c s="2" r="B1" t="s">
        <v>357</v>
      </c>
      <c s="2" r="J1" t="s">
        <v>1</v>
      </c>
    </row>
    <row r="2" spans="1:12">
      <c s="2" r="B2" t="s">
        <v>2</v>
      </c>
      <c s="2" r="C2" t="s">
        <v>358</v>
      </c>
      <c s="2" r="D2" t="s">
        <v>4</v>
      </c>
      <c s="2" r="E2" t="s">
        <v>359</v>
      </c>
      <c s="2" r="F2" t="s">
        <v>30</v>
      </c>
      <c s="2" r="G2" t="s">
        <v>360</v>
      </c>
      <c s="2" r="H2" t="s">
        <v>361</v>
      </c>
      <c s="2" r="I2" t="s">
        <v>362</v>
      </c>
      <c s="2" r="J2" t="s">
        <v>2</v>
      </c>
      <c s="2" r="K2" t="s">
        <v>30</v>
      </c>
      <c s="2" r="L2" t="s">
        <v>88</v>
      </c>
    </row>
    <row r="3" spans="1:12">
      <c s="3" r="A3" t="s">
        <v>363</v>
      </c>
    </row>
    <row r="4" spans="1:12">
      <c s="4" r="A4" t="s">
        <v>364</v>
      </c>
      <c s="8" r="J4" t="n">
        <v>23700</v>
      </c>
      <c s="8" r="K4" t="n">
        <v>23500</v>
      </c>
      <c s="8" r="L4" t="n">
        <v>21100</v>
      </c>
    </row>
    <row r="5" spans="1:12">
      <c s="4" r="A5" t="s">
        <v>111</v>
      </c>
      <c s="8" r="B5" t="n">
        <v>1439</v>
      </c>
      <c s="8" r="C5" t="n">
        <v>-7396</v>
      </c>
      <c s="8" r="D5" t="n">
        <v>-1845</v>
      </c>
      <c s="8" r="E5" t="n">
        <v>-258</v>
      </c>
      <c s="8" r="F5" t="n">
        <v>5288</v>
      </c>
      <c s="8" r="G5" t="n">
        <v>2962</v>
      </c>
      <c s="8" r="H5" t="n">
        <v>-1163</v>
      </c>
      <c s="8" r="I5" t="n">
        <v>-210</v>
      </c>
      <c s="8" r="J5" t="n">
        <v>-8060</v>
      </c>
      <c s="8" r="K5" t="n">
        <v>6877</v>
      </c>
      <c s="8" r="L5" t="n">
        <v>331</v>
      </c>
    </row>
    <row r="6" spans="1:12">
      <c s="4" r="A6" t="s">
        <v>365</v>
      </c>
      <c s="9" r="B6" t="n">
        <v>0.06</v>
      </c>
      <c s="9" r="C6" t="n">
        <v>-0.27</v>
      </c>
      <c s="9" r="D6" t="n">
        <v>-0.07000000000000001</v>
      </c>
      <c s="9" r="E6" t="n">
        <v>-0.01</v>
      </c>
      <c s="9" r="F6" t="n">
        <v>0.19</v>
      </c>
      <c s="9" r="G6" t="n">
        <v>0.11</v>
      </c>
      <c s="9" r="H6" t="n">
        <v>-0.04</v>
      </c>
      <c s="9" r="I6" t="n">
        <v>-0.01</v>
      </c>
      <c s="9" r="J6" t="n">
        <v>-0.29</v>
      </c>
      <c s="9" r="K6" t="n">
        <v>0.25</v>
      </c>
      <c s="9" r="L6" t="n">
        <v>0.01</v>
      </c>
    </row>
    <row r="7" spans="1:12">
      <c s="4" r="A7" t="s">
        <v>366</v>
      </c>
    </row>
    <row r="8" spans="1:12">
      <c s="3" r="A8" t="s">
        <v>363</v>
      </c>
    </row>
    <row r="9" spans="1:12">
      <c s="4" r="A9" t="s">
        <v>367</v>
      </c>
      <c s="4" r="J9" t="s">
        <v>368</v>
      </c>
    </row>
    <row r="10" spans="1:12">
      <c s="4" r="A10" t="s">
        <v>369</v>
      </c>
    </row>
    <row r="11" spans="1:12">
      <c s="3" r="A11" t="s">
        <v>363</v>
      </c>
    </row>
    <row r="12" spans="1:12">
      <c s="4" r="A12" t="s">
        <v>367</v>
      </c>
      <c s="4" r="J12" t="s">
        <v>370</v>
      </c>
    </row>
    <row r="13" spans="1:12">
      <c s="4" r="A13" t="s">
        <v>371</v>
      </c>
    </row>
    <row r="14" spans="1:12">
      <c s="3" r="A14" t="s">
        <v>363</v>
      </c>
    </row>
    <row r="15" spans="1:12">
      <c s="4" r="A15" t="s">
        <v>367</v>
      </c>
      <c s="4" r="J15" t="s">
        <v>368</v>
      </c>
    </row>
    <row r="16" spans="1:12">
      <c s="4" r="A16" t="s">
        <v>372</v>
      </c>
    </row>
    <row r="17" spans="1:12">
      <c s="3" r="A17" t="s">
        <v>363</v>
      </c>
    </row>
    <row r="18" spans="1:12">
      <c s="4" r="A18" t="s">
        <v>367</v>
      </c>
      <c s="4" r="J18" t="s">
        <v>373</v>
      </c>
    </row>
    <row r="19" spans="1:12">
      <c s="4" r="A19" t="s">
        <v>374</v>
      </c>
    </row>
    <row r="20" spans="1:12">
      <c s="3" r="A20" t="s">
        <v>363</v>
      </c>
    </row>
    <row r="21" spans="1:12">
      <c s="4" r="A21" t="s">
        <v>367</v>
      </c>
      <c s="4" r="J21" t="s">
        <v>373</v>
      </c>
    </row>
    <row r="22" spans="1:12">
      <c s="4" r="A22" t="s">
        <v>375</v>
      </c>
    </row>
    <row r="23" spans="1:12">
      <c s="3" r="A23" t="s">
        <v>363</v>
      </c>
    </row>
    <row r="24" spans="1:12">
      <c s="4" r="A24" t="s">
        <v>367</v>
      </c>
      <c s="4" r="J24" t="s">
        <v>376</v>
      </c>
    </row>
    <row r="25" spans="1:12">
      <c s="4" r="A25" t="s">
        <v>377</v>
      </c>
    </row>
    <row r="26" spans="1:12">
      <c s="3" r="A26" t="s">
        <v>363</v>
      </c>
    </row>
    <row r="27" spans="1:12">
      <c s="4" r="A27" t="s">
        <v>367</v>
      </c>
      <c s="4" r="J27" t="s">
        <v>368</v>
      </c>
    </row>
    <row r="28" spans="1:12">
      <c s="4" r="A28" t="s">
        <v>378</v>
      </c>
    </row>
    <row r="29" spans="1:12">
      <c s="3" r="A29" t="s">
        <v>363</v>
      </c>
    </row>
    <row r="30" spans="1:12">
      <c s="4" r="A30" t="s">
        <v>367</v>
      </c>
      <c s="4" r="J30" t="s">
        <v>379</v>
      </c>
    </row>
    <row r="31" spans="1:12">
      <c s="4" r="A31" t="s">
        <v>380</v>
      </c>
    </row>
    <row r="32" spans="1:12">
      <c s="3" r="A32" t="s">
        <v>363</v>
      </c>
    </row>
    <row r="33" spans="1:12">
      <c s="4" r="A33" t="s">
        <v>367</v>
      </c>
      <c s="4" r="J33" t="s">
        <v>368</v>
      </c>
      <c s="4" r="K33" t="s">
        <v>373</v>
      </c>
    </row>
    <row r="34" spans="1:12">
      <c s="4" r="A34" t="s">
        <v>381</v>
      </c>
    </row>
    <row r="35" spans="1:12">
      <c s="3" r="A35" t="s">
        <v>363</v>
      </c>
    </row>
    <row r="36" spans="1:12">
      <c s="4" r="A36" t="s">
        <v>364</v>
      </c>
      <c s="8" r="J36" t="n">
        <v>700</v>
      </c>
    </row>
    <row r="37" spans="1:12">
      <c s="4" r="A37" t="s">
        <v>111</v>
      </c>
      <c s="8" r="J37" t="n">
        <v>-500</v>
      </c>
    </row>
    <row r="38" spans="1:12">
      <c s="4" r="A38" t="s">
        <v>365</v>
      </c>
      <c s="9" r="J38" t="n">
        <v>-0.02</v>
      </c>
    </row>
    <row r="39" spans="1:12">
      <c s="4" r="A39" t="s">
        <v>382</v>
      </c>
    </row>
    <row r="40" spans="1:12">
      <c s="3" r="A40" t="s">
        <v>363</v>
      </c>
    </row>
    <row r="41" spans="1:12">
      <c s="4" r="A41" t="s">
        <v>367</v>
      </c>
      <c s="4" r="J41" t="s">
        <v>383</v>
      </c>
    </row>
    <row r="42" spans="1:12">
      <c s="4" r="A42" t="s">
        <v>384</v>
      </c>
    </row>
    <row r="43" spans="1:12">
      <c s="3" r="A43" t="s">
        <v>363</v>
      </c>
    </row>
    <row r="44" spans="1:12">
      <c s="4" r="A44" t="s">
        <v>367</v>
      </c>
      <c s="4" r="J44" t="s">
        <v>379</v>
      </c>
    </row>
    <row r="45" spans="1:12">
      <c s="4" r="A45" t="s">
        <v>385</v>
      </c>
    </row>
    <row r="46" spans="1:12">
      <c s="3" r="A46" t="s">
        <v>363</v>
      </c>
    </row>
    <row r="47" spans="1:12">
      <c s="4" r="A47" t="s">
        <v>367</v>
      </c>
      <c s="4" r="J47" t="s">
        <v>383</v>
      </c>
    </row>
    <row r="48" spans="1:12">
      <c s="4" r="A48" t="s">
        <v>386</v>
      </c>
    </row>
    <row r="49" spans="1:12">
      <c s="3" r="A49" t="s">
        <v>363</v>
      </c>
    </row>
    <row r="50" spans="1:12">
      <c s="4" r="A50" t="s">
        <v>367</v>
      </c>
      <c s="4" r="J50" t="s">
        <v>373</v>
      </c>
    </row>
    <row r="51" spans="1:12">
      <c s="4" r="A51" t="s">
        <v>387</v>
      </c>
    </row>
    <row r="52" spans="1:12">
      <c s="3" r="A52" t="s">
        <v>363</v>
      </c>
    </row>
    <row r="53" spans="1:12">
      <c s="4" r="A53" t="s">
        <v>367</v>
      </c>
      <c s="4" r="J53" t="s">
        <v>368</v>
      </c>
    </row>
    <row r="54" spans="1:12">
      <c s="4" r="A54" t="s">
        <v>388</v>
      </c>
    </row>
    <row r="55" spans="1:12">
      <c s="3" r="A55" t="s">
        <v>363</v>
      </c>
    </row>
    <row r="56" spans="1:12">
      <c s="4" r="A56" t="s">
        <v>367</v>
      </c>
      <c s="4" r="J56" t="s">
        <v>37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9</v>
      </c>
      <c s="2" r="B1" t="s">
        <v>1</v>
      </c>
    </row>
    <row r="2" spans="1:4">
      <c s="2" r="B2" t="s">
        <v>2</v>
      </c>
      <c s="2" r="C2" t="s">
        <v>30</v>
      </c>
      <c s="2" r="D2" t="s">
        <v>88</v>
      </c>
    </row>
    <row r="3" spans="1:4">
      <c s="3" r="A3" t="s">
        <v>110</v>
      </c>
    </row>
    <row r="4" spans="1:4">
      <c s="4" r="A4" t="s">
        <v>111</v>
      </c>
      <c s="8" r="B4" t="n">
        <v>-8060</v>
      </c>
      <c s="8" r="C4" t="n">
        <v>6877</v>
      </c>
      <c s="8" r="D4" t="n">
        <v>331</v>
      </c>
    </row>
    <row r="5" spans="1:4">
      <c s="4" r="A5" t="s">
        <v>112</v>
      </c>
      <c s="6" r="B5" t="n">
        <v>-145</v>
      </c>
      <c s="6" r="C5" t="n">
        <v>0</v>
      </c>
      <c s="6" r="D5" t="n">
        <v>0</v>
      </c>
    </row>
    <row r="6" spans="1:4">
      <c s="4" r="A6" t="s">
        <v>113</v>
      </c>
      <c s="8" r="B6" t="n">
        <v>-8205</v>
      </c>
      <c s="8" r="C6" t="n">
        <v>6877</v>
      </c>
      <c s="8" r="D6" t="n">
        <v>3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5"/>
    <col customWidth="1" max="3" min="3" width="28"/>
    <col customWidth="1" max="4" min="4" width="42"/>
    <col customWidth="1" max="5" min="5" width="21"/>
    <col customWidth="1" max="6" min="6" width="21"/>
  </cols>
  <sheetData>
    <row r="1" spans="1:6">
      <c s="1" r="A1" t="s">
        <v>389</v>
      </c>
      <c s="2" r="B1" t="s">
        <v>390</v>
      </c>
      <c s="2" r="C1" t="s">
        <v>391</v>
      </c>
      <c s="2" r="D1" t="s">
        <v>392</v>
      </c>
      <c s="2" r="E1" t="s">
        <v>393</v>
      </c>
      <c s="2" r="F1" t="s">
        <v>394</v>
      </c>
    </row>
    <row r="2" spans="1:6">
      <c s="3" r="A2" t="s">
        <v>395</v>
      </c>
    </row>
    <row r="3" spans="1:6">
      <c s="4" r="A3" t="s">
        <v>47</v>
      </c>
      <c s="8" r="C3" t="n">
        <v>65982</v>
      </c>
      <c s="8" r="D3" t="n">
        <v>65982</v>
      </c>
      <c s="8" r="E3" t="n">
        <v>33798</v>
      </c>
      <c s="8" r="F3" t="n">
        <v>33798</v>
      </c>
    </row>
    <row r="4" spans="1:6">
      <c s="4" r="A4" t="s">
        <v>396</v>
      </c>
      <c s="6" r="D4" t="n">
        <v>2</v>
      </c>
    </row>
    <row r="5" spans="1:6">
      <c s="4" r="A5" t="s">
        <v>397</v>
      </c>
      <c s="6" r="C5" t="n">
        <v>2</v>
      </c>
      <c s="6" r="D5" t="n">
        <v>2</v>
      </c>
    </row>
    <row r="6" spans="1:6">
      <c s="4" r="A6" t="s">
        <v>398</v>
      </c>
      <c s="4" r="D6" t="s">
        <v>373</v>
      </c>
    </row>
    <row r="7" spans="1:6">
      <c s="4" r="A7" t="s">
        <v>399</v>
      </c>
    </row>
    <row r="8" spans="1:6">
      <c s="3" r="A8" t="s">
        <v>395</v>
      </c>
    </row>
    <row r="9" spans="1:6">
      <c s="4" r="A9" t="s">
        <v>47</v>
      </c>
      <c s="8" r="C9" t="n">
        <v>33798</v>
      </c>
      <c s="8" r="D9" t="n">
        <v>33798</v>
      </c>
    </row>
    <row r="10" spans="1:6">
      <c s="4" r="A10" t="s">
        <v>400</v>
      </c>
      <c s="4" r="B10" t="s">
        <v>401</v>
      </c>
    </row>
    <row r="11" spans="1:6">
      <c s="4" r="A11" t="s">
        <v>402</v>
      </c>
      <c s="4" r="B11" t="s">
        <v>403</v>
      </c>
    </row>
    <row r="12" spans="1:6">
      <c s="4" r="A12" t="s">
        <v>404</v>
      </c>
    </row>
    <row r="13" spans="1:6">
      <c s="3" r="A13" t="s">
        <v>395</v>
      </c>
    </row>
    <row r="14" spans="1:6">
      <c s="4" r="A14" t="s">
        <v>47</v>
      </c>
      <c s="8" r="C14" t="n">
        <v>32200</v>
      </c>
      <c s="8" r="D14" t="n">
        <v>32200</v>
      </c>
    </row>
    <row r="15" spans="1:6">
      <c s="4" r="A15" t="s">
        <v>405</v>
      </c>
      <c s="4" r="B15" t="s">
        <v>406</v>
      </c>
    </row>
    <row r="16" spans="1:6">
      <c s="4" r="A16" t="s">
        <v>402</v>
      </c>
      <c s="4" r="B16" t="s">
        <v>407</v>
      </c>
    </row>
    <row r="17" spans="1:6">
      <c s="4" r="A17" t="s">
        <v>408</v>
      </c>
    </row>
    <row r="18" spans="1:6">
      <c s="3" r="A18" t="s">
        <v>395</v>
      </c>
    </row>
    <row r="19" spans="1:6">
      <c s="4" r="A19" t="s">
        <v>409</v>
      </c>
      <c s="8" r="B19" t="n">
        <v>257000</v>
      </c>
    </row>
    <row r="20" spans="1:6">
      <c s="4" r="A20" t="s">
        <v>410</v>
      </c>
    </row>
    <row r="21" spans="1:6">
      <c s="3" r="A21" t="s">
        <v>395</v>
      </c>
    </row>
    <row r="22" spans="1:6">
      <c s="4" r="A22" t="s">
        <v>409</v>
      </c>
      <c s="6" r="B22" t="n">
        <v>130000</v>
      </c>
    </row>
    <row r="23" spans="1:6">
      <c s="4" r="A23" t="s">
        <v>411</v>
      </c>
    </row>
    <row r="24" spans="1:6">
      <c s="3" r="A24" t="s">
        <v>395</v>
      </c>
    </row>
    <row r="25" spans="1:6">
      <c s="4" r="A25" t="s">
        <v>409</v>
      </c>
      <c s="6" r="B25" t="n">
        <v>255000</v>
      </c>
    </row>
    <row r="26" spans="1:6">
      <c s="4" r="A26" t="s">
        <v>412</v>
      </c>
    </row>
    <row r="27" spans="1:6">
      <c s="3" r="A27" t="s">
        <v>395</v>
      </c>
    </row>
    <row r="28" spans="1:6">
      <c s="4" r="A28" t="s">
        <v>409</v>
      </c>
      <c s="8" r="B28" t="n">
        <v>1172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13</v>
      </c>
      <c s="2" r="B1" t="s">
        <v>414</v>
      </c>
    </row>
    <row r="2" spans="1:2">
      <c s="4" r="A2" t="s">
        <v>415</v>
      </c>
    </row>
    <row r="3" spans="1:2">
      <c s="3" r="A3" t="s">
        <v>416</v>
      </c>
    </row>
    <row r="4" spans="1:2">
      <c s="4" r="A4" t="s">
        <v>417</v>
      </c>
      <c s="7" r="B4" t="n">
        <v>7.7</v>
      </c>
    </row>
    <row r="5" spans="1:2">
      <c s="4" r="A5" t="s">
        <v>418</v>
      </c>
    </row>
    <row r="6" spans="1:2">
      <c s="3" r="A6" t="s">
        <v>416</v>
      </c>
    </row>
    <row r="7" spans="1:2">
      <c s="4" r="A7" t="s">
        <v>417</v>
      </c>
      <c s="7" r="B7" t="n">
        <v>6.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5"/>
    <col customWidth="1" max="2" min="2" width="33"/>
    <col customWidth="1" max="3" min="3" width="21"/>
  </cols>
  <sheetData>
    <row r="1" spans="1:3">
      <c s="1" r="A1" t="s">
        <v>419</v>
      </c>
      <c s="2" r="B1" t="s">
        <v>1</v>
      </c>
    </row>
    <row r="2" spans="1:3">
      <c s="2" r="B2" t="s">
        <v>420</v>
      </c>
      <c s="2" r="C2" t="s">
        <v>393</v>
      </c>
    </row>
    <row r="3" spans="1:3">
      <c s="3" r="A3" t="s">
        <v>421</v>
      </c>
    </row>
    <row r="4" spans="1:3">
      <c s="4" r="A4" t="s">
        <v>422</v>
      </c>
      <c s="6" r="B4" t="n">
        <v>3</v>
      </c>
    </row>
    <row r="5" spans="1:3">
      <c s="4" r="A5" t="s">
        <v>423</v>
      </c>
      <c s="6" r="B5" t="n">
        <v>2</v>
      </c>
    </row>
    <row r="6" spans="1:3">
      <c s="4" r="A6" t="s">
        <v>424</v>
      </c>
      <c s="8" r="B6" t="n">
        <v>7998000</v>
      </c>
      <c s="8" r="C6" t="n">
        <v>7490000</v>
      </c>
    </row>
    <row r="7" spans="1:3">
      <c s="4" r="A7" t="s">
        <v>399</v>
      </c>
    </row>
    <row r="8" spans="1:3">
      <c s="3" r="A8" t="s">
        <v>421</v>
      </c>
    </row>
    <row r="9" spans="1:3">
      <c s="4" r="A9" t="s">
        <v>422</v>
      </c>
      <c s="6" r="B9" t="n">
        <v>3</v>
      </c>
    </row>
    <row r="10" spans="1:3">
      <c s="4" r="A10" t="s">
        <v>425</v>
      </c>
      <c s="8" r="B10" t="n">
        <v>150000000</v>
      </c>
    </row>
    <row r="11" spans="1:3">
      <c s="4" r="A11" t="s">
        <v>426</v>
      </c>
    </row>
    <row r="12" spans="1:3">
      <c s="3" r="A12" t="s">
        <v>421</v>
      </c>
    </row>
    <row r="13" spans="1:3">
      <c s="4" r="A13" t="s">
        <v>427</v>
      </c>
      <c s="6" r="B13" t="n">
        <v>1000000</v>
      </c>
    </row>
    <row r="14" spans="1:3">
      <c s="4" r="A14" t="s">
        <v>428</v>
      </c>
    </row>
    <row r="15" spans="1:3">
      <c s="3" r="A15" t="s">
        <v>421</v>
      </c>
    </row>
    <row r="16" spans="1:3">
      <c s="4" r="A16" t="s">
        <v>427</v>
      </c>
      <c s="6" r="B16" t="n">
        <v>10000000</v>
      </c>
    </row>
    <row r="17" spans="1:3">
      <c s="4" r="A17" t="s">
        <v>429</v>
      </c>
    </row>
    <row r="18" spans="1:3">
      <c s="3" r="A18" t="s">
        <v>421</v>
      </c>
    </row>
    <row r="19" spans="1:3">
      <c s="4" r="A19" t="s">
        <v>427</v>
      </c>
      <c s="8" r="B19" t="n">
        <v>5000000</v>
      </c>
    </row>
    <row r="20" spans="1:3">
      <c s="4" r="A20" t="s">
        <v>404</v>
      </c>
    </row>
    <row r="21" spans="1:3">
      <c s="3" r="A21" t="s">
        <v>421</v>
      </c>
    </row>
    <row r="22" spans="1:3">
      <c s="4" r="A22" t="s">
        <v>422</v>
      </c>
      <c s="6" r="B22" t="n">
        <v>2</v>
      </c>
    </row>
    <row r="23" spans="1:3">
      <c s="4" r="A23" t="s">
        <v>425</v>
      </c>
      <c s="8" r="B23" t="n">
        <v>25000000</v>
      </c>
    </row>
    <row r="24" spans="1:3">
      <c s="4" r="A24" t="s">
        <v>430</v>
      </c>
    </row>
    <row r="25" spans="1:3">
      <c s="3" r="A25" t="s">
        <v>421</v>
      </c>
    </row>
    <row r="26" spans="1:3">
      <c s="4" r="A26" t="s">
        <v>427</v>
      </c>
      <c s="8" r="B26" t="n">
        <v>1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s="1" r="A1" t="s">
        <v>431</v>
      </c>
      <c s="2" r="B1" t="s">
        <v>432</v>
      </c>
      <c s="2" r="C1" t="s">
        <v>2</v>
      </c>
      <c s="2" r="D1" t="s">
        <v>30</v>
      </c>
      <c s="2" r="E1" t="s">
        <v>88</v>
      </c>
    </row>
    <row r="2" spans="1:5">
      <c s="3" r="A2" t="s">
        <v>433</v>
      </c>
    </row>
    <row r="3" spans="1:5">
      <c s="4" r="A3" t="s">
        <v>434</v>
      </c>
      <c s="4" r="C3" t="s">
        <v>435</v>
      </c>
      <c s="4" r="D3" t="s">
        <v>435</v>
      </c>
      <c s="4" r="E3" t="s">
        <v>435</v>
      </c>
    </row>
    <row r="4" spans="1:5">
      <c s="4" r="A4" t="s">
        <v>436</v>
      </c>
    </row>
    <row r="5" spans="1:5">
      <c s="3" r="A5" t="s">
        <v>433</v>
      </c>
    </row>
    <row r="6" spans="1:5">
      <c s="4" r="A6" t="s">
        <v>437</v>
      </c>
      <c s="4" r="B6" t="s">
        <v>438</v>
      </c>
    </row>
    <row r="7" spans="1:5">
      <c s="4" r="A7" t="s">
        <v>439</v>
      </c>
    </row>
    <row r="8" spans="1:5">
      <c s="3" r="A8" t="s">
        <v>433</v>
      </c>
    </row>
    <row r="9" spans="1:5">
      <c s="4" r="A9" t="s">
        <v>440</v>
      </c>
      <c s="8" r="B9" t="n">
        <v>112</v>
      </c>
    </row>
    <row r="10" spans="1:5">
      <c s="4" r="A10" t="s">
        <v>441</v>
      </c>
      <c s="10" r="B10" t="n">
        <v>32.2</v>
      </c>
    </row>
    <row r="11" spans="1:5">
      <c s="4" r="A11" t="s">
        <v>442</v>
      </c>
      <c s="7" r="B11" t="n">
        <v>32.2</v>
      </c>
    </row>
    <row r="12" spans="1:5">
      <c s="4" r="A12" t="s">
        <v>443</v>
      </c>
      <c s="4" r="B12" t="s">
        <v>379</v>
      </c>
    </row>
    <row r="13" spans="1:5">
      <c s="4" r="A13" t="s">
        <v>444</v>
      </c>
      <c s="7" r="B13" t="n">
        <v>0.4</v>
      </c>
    </row>
    <row r="14" spans="1:5">
      <c s="4" r="A14" t="s">
        <v>445</v>
      </c>
    </row>
    <row r="15" spans="1:5">
      <c s="3" r="A15" t="s">
        <v>433</v>
      </c>
    </row>
    <row r="16" spans="1:5">
      <c s="4" r="A16" t="s">
        <v>367</v>
      </c>
      <c s="4" r="B16" t="s">
        <v>368</v>
      </c>
    </row>
    <row r="17" spans="1:5">
      <c s="4" r="A17" t="s">
        <v>446</v>
      </c>
    </row>
    <row r="18" spans="1:5">
      <c s="3" r="A18" t="s">
        <v>433</v>
      </c>
    </row>
    <row r="19" spans="1:5">
      <c s="4" r="A19" t="s">
        <v>367</v>
      </c>
      <c s="4" r="B19" t="s">
        <v>37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447</v>
      </c>
      <c s="2" r="B1" t="s">
        <v>448</v>
      </c>
    </row>
    <row r="2" spans="1:5">
      <c s="2" r="B2" t="s">
        <v>2</v>
      </c>
      <c s="2" r="C2" t="s">
        <v>432</v>
      </c>
      <c s="2" r="D2" t="s">
        <v>30</v>
      </c>
      <c s="2" r="E2" t="s">
        <v>88</v>
      </c>
    </row>
    <row r="3" spans="1:5">
      <c s="3" r="A3" t="s">
        <v>433</v>
      </c>
    </row>
    <row r="4" spans="1:5">
      <c s="4" r="A4" t="s">
        <v>47</v>
      </c>
      <c s="8" r="B4" t="n">
        <v>65982</v>
      </c>
      <c s="8" r="D4" t="n">
        <v>33798</v>
      </c>
      <c s="8" r="E4" t="n">
        <v>33798</v>
      </c>
    </row>
    <row r="5" spans="1:5">
      <c s="4" r="A5" t="s">
        <v>439</v>
      </c>
    </row>
    <row r="6" spans="1:5">
      <c s="3" r="A6" t="s">
        <v>433</v>
      </c>
    </row>
    <row r="7" spans="1:5">
      <c s="4" r="A7" t="s">
        <v>155</v>
      </c>
      <c s="8" r="C7" t="n">
        <v>54987</v>
      </c>
    </row>
    <row r="8" spans="1:5">
      <c s="4" r="A8" t="s">
        <v>40</v>
      </c>
      <c s="6" r="C8" t="n">
        <v>4372</v>
      </c>
    </row>
    <row r="9" spans="1:5">
      <c s="4" r="A9" t="s">
        <v>449</v>
      </c>
      <c s="6" r="C9" t="n">
        <v>828</v>
      </c>
    </row>
    <row r="10" spans="1:5">
      <c s="4" r="A10" t="s">
        <v>450</v>
      </c>
      <c s="6" r="C10" t="n">
        <v>15720</v>
      </c>
    </row>
    <row r="11" spans="1:5">
      <c s="4" r="A11" t="s">
        <v>451</v>
      </c>
      <c s="6" r="C11" t="n">
        <v>76</v>
      </c>
    </row>
    <row r="12" spans="1:5">
      <c s="4" r="A12" t="s">
        <v>47</v>
      </c>
      <c s="6" r="C12" t="n">
        <v>33817</v>
      </c>
    </row>
    <row r="13" spans="1:5">
      <c s="4" r="A13" t="s">
        <v>452</v>
      </c>
      <c s="6" r="C13" t="n">
        <v>33650</v>
      </c>
    </row>
    <row r="14" spans="1:5">
      <c s="4" r="A14" t="s">
        <v>158</v>
      </c>
      <c s="6" r="C14" t="n">
        <v>-18458</v>
      </c>
    </row>
    <row r="15" spans="1:5">
      <c s="4" r="A15" t="s">
        <v>453</v>
      </c>
      <c s="6" r="C15" t="n">
        <v>-13015</v>
      </c>
    </row>
    <row r="16" spans="1:5">
      <c s="4" r="A16" t="s">
        <v>454</v>
      </c>
      <c s="6" r="B16" t="n">
        <v>110344</v>
      </c>
      <c s="6" r="C16" t="n">
        <v>111977</v>
      </c>
    </row>
    <row r="17" spans="1:5">
      <c s="4" r="A17" t="s">
        <v>455</v>
      </c>
      <c s="6" r="B17" t="n">
        <v>-1633</v>
      </c>
    </row>
    <row r="18" spans="1:5">
      <c s="4" r="A18" t="s">
        <v>456</v>
      </c>
      <c s="8" r="B18" t="n">
        <v>110344</v>
      </c>
      <c s="8" r="C18" t="n">
        <v>1119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57</v>
      </c>
      <c s="2" r="B1" t="s">
        <v>1</v>
      </c>
    </row>
    <row r="2" spans="1:3">
      <c s="2" r="B2" t="s">
        <v>2</v>
      </c>
      <c s="2" r="C2" t="s">
        <v>30</v>
      </c>
    </row>
    <row r="3" spans="1:3">
      <c s="3" r="A3" t="s">
        <v>458</v>
      </c>
    </row>
    <row r="4" spans="1:3">
      <c s="4" r="A4" t="s">
        <v>459</v>
      </c>
      <c s="8" r="B4" t="n">
        <v>602537</v>
      </c>
      <c s="8" r="C4" t="n">
        <v>622063</v>
      </c>
    </row>
    <row r="5" spans="1:3">
      <c s="4" r="A5" t="s">
        <v>460</v>
      </c>
      <c s="6" r="B5" t="n">
        <v>1541</v>
      </c>
      <c s="6" r="C5" t="n">
        <v>23062</v>
      </c>
    </row>
    <row r="6" spans="1:3">
      <c s="4" r="A6" t="s">
        <v>461</v>
      </c>
      <c s="8" r="B6" t="n">
        <v>1311</v>
      </c>
      <c s="8" r="C6" t="n">
        <v>13399</v>
      </c>
    </row>
    <row r="7" spans="1:3">
      <c s="4" r="A7" t="s">
        <v>462</v>
      </c>
      <c s="9" r="B7" t="n">
        <v>0.05</v>
      </c>
      <c s="9" r="C7" t="n">
        <v>0.49</v>
      </c>
    </row>
    <row r="8" spans="1:3">
      <c s="4" r="A8" t="s">
        <v>463</v>
      </c>
      <c s="9" r="B8" t="n">
        <v>0.05</v>
      </c>
      <c s="9" r="C8" t="n">
        <v>0.4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64</v>
      </c>
      <c s="2" r="B1" t="s">
        <v>357</v>
      </c>
      <c s="2" r="J1" t="s">
        <v>1</v>
      </c>
    </row>
    <row r="2" spans="1:12">
      <c s="2" r="B2" t="s">
        <v>2</v>
      </c>
      <c s="2" r="C2" t="s">
        <v>358</v>
      </c>
      <c s="2" r="D2" t="s">
        <v>4</v>
      </c>
      <c s="2" r="E2" t="s">
        <v>359</v>
      </c>
      <c s="2" r="F2" t="s">
        <v>30</v>
      </c>
      <c s="2" r="G2" t="s">
        <v>360</v>
      </c>
      <c s="2" r="H2" t="s">
        <v>361</v>
      </c>
      <c s="2" r="I2" t="s">
        <v>362</v>
      </c>
      <c s="2" r="J2" t="s">
        <v>2</v>
      </c>
      <c s="2" r="K2" t="s">
        <v>30</v>
      </c>
      <c s="2" r="L2" t="s">
        <v>88</v>
      </c>
    </row>
    <row r="3" spans="1:12">
      <c s="3" r="A3" t="s">
        <v>290</v>
      </c>
    </row>
    <row r="4" spans="1:12">
      <c s="4" r="A4" t="s">
        <v>90</v>
      </c>
      <c s="8" r="B4" t="n">
        <v>161891</v>
      </c>
      <c s="8" r="C4" t="n">
        <v>137061</v>
      </c>
      <c s="8" r="D4" t="n">
        <v>86091</v>
      </c>
      <c s="8" r="E4" t="n">
        <v>81455</v>
      </c>
      <c s="8" r="F4" t="n">
        <v>107333</v>
      </c>
      <c s="8" r="G4" t="n">
        <v>106976</v>
      </c>
      <c s="8" r="H4" t="n">
        <v>90251</v>
      </c>
      <c s="8" r="I4" t="n">
        <v>81258</v>
      </c>
      <c s="8" r="J4" t="n">
        <v>466498</v>
      </c>
      <c s="8" r="K4" t="n">
        <v>385818</v>
      </c>
      <c s="8" r="L4" t="n">
        <v>354544</v>
      </c>
    </row>
    <row r="5" spans="1:12">
      <c s="4" r="A5" t="s">
        <v>465</v>
      </c>
    </row>
    <row r="6" spans="1:12">
      <c s="3" r="A6" t="s">
        <v>290</v>
      </c>
    </row>
    <row r="7" spans="1:12">
      <c s="4" r="A7" t="s">
        <v>466</v>
      </c>
      <c s="4" r="J7" t="s">
        <v>467</v>
      </c>
      <c s="4" r="K7" t="s">
        <v>468</v>
      </c>
      <c s="4" r="L7" t="s">
        <v>469</v>
      </c>
    </row>
    <row r="8" spans="1:12">
      <c s="4" r="A8" t="s">
        <v>470</v>
      </c>
    </row>
    <row r="9" spans="1:12">
      <c s="3" r="A9" t="s">
        <v>290</v>
      </c>
    </row>
    <row r="10" spans="1:12">
      <c s="4" r="A10" t="s">
        <v>471</v>
      </c>
      <c s="6" r="B10" t="n">
        <v>107791</v>
      </c>
      <c s="6" r="F10" t="n">
        <v>52788</v>
      </c>
      <c s="8" r="J10" t="n">
        <v>107791</v>
      </c>
      <c s="8" r="K10" t="n">
        <v>52788</v>
      </c>
    </row>
    <row r="11" spans="1:12">
      <c s="4" r="A11" t="s">
        <v>472</v>
      </c>
      <c s="4" r="J11" t="s">
        <v>473</v>
      </c>
      <c s="4" r="K11" t="s">
        <v>473</v>
      </c>
    </row>
    <row r="12" spans="1:12">
      <c s="4" r="A12" t="s">
        <v>474</v>
      </c>
    </row>
    <row r="13" spans="1:12">
      <c s="3" r="A13" t="s">
        <v>290</v>
      </c>
    </row>
    <row r="14" spans="1:12">
      <c s="4" r="A14" t="s">
        <v>472</v>
      </c>
      <c s="4" r="J14" t="s">
        <v>473</v>
      </c>
      <c s="4" r="K14" t="s">
        <v>473</v>
      </c>
      <c s="4" r="L14" t="s">
        <v>473</v>
      </c>
    </row>
    <row r="15" spans="1:12">
      <c s="4" r="A15" t="s">
        <v>90</v>
      </c>
      <c s="8" r="J15" t="n">
        <v>466498</v>
      </c>
      <c s="8" r="K15" t="n">
        <v>385818</v>
      </c>
      <c s="8" r="L15" t="n">
        <v>354544</v>
      </c>
    </row>
    <row r="16" spans="1:12">
      <c s="4" r="A16" t="s">
        <v>475</v>
      </c>
    </row>
    <row r="17" spans="1:12">
      <c s="3" r="A17" t="s">
        <v>290</v>
      </c>
    </row>
    <row r="18" spans="1:12">
      <c s="4" r="A18" t="s">
        <v>472</v>
      </c>
      <c s="4" r="K18" t="s">
        <v>476</v>
      </c>
    </row>
    <row r="19" spans="1:12">
      <c s="4" r="A19" t="s">
        <v>477</v>
      </c>
    </row>
    <row r="20" spans="1:12">
      <c s="3" r="A20" t="s">
        <v>290</v>
      </c>
    </row>
    <row r="21" spans="1:12">
      <c s="4" r="A21" t="s">
        <v>472</v>
      </c>
      <c s="4" r="L21" t="s">
        <v>478</v>
      </c>
    </row>
    <row r="22" spans="1:12">
      <c s="4" r="A22" t="s">
        <v>479</v>
      </c>
    </row>
    <row r="23" spans="1:12">
      <c s="3" r="A23" t="s">
        <v>290</v>
      </c>
    </row>
    <row r="24" spans="1:12">
      <c s="4" r="A24" t="s">
        <v>471</v>
      </c>
      <c s="6" r="B24" t="n">
        <v>4230</v>
      </c>
      <c s="6" r="F24" t="n">
        <v>4607</v>
      </c>
      <c s="8" r="J24" t="n">
        <v>4230</v>
      </c>
      <c s="8" r="K24" t="n">
        <v>4607</v>
      </c>
    </row>
    <row r="25" spans="1:12">
      <c s="4" r="A25" t="s">
        <v>472</v>
      </c>
      <c s="4" r="J25" t="s">
        <v>480</v>
      </c>
      <c s="4" r="K25" t="s">
        <v>481</v>
      </c>
    </row>
    <row r="26" spans="1:12">
      <c s="4" r="A26" t="s">
        <v>482</v>
      </c>
    </row>
    <row r="27" spans="1:12">
      <c s="3" r="A27" t="s">
        <v>290</v>
      </c>
    </row>
    <row r="28" spans="1:12">
      <c s="4" r="A28" t="s">
        <v>472</v>
      </c>
      <c s="4" r="J28" t="s">
        <v>407</v>
      </c>
      <c s="4" r="K28" t="s">
        <v>483</v>
      </c>
      <c s="4" r="L28" t="s">
        <v>484</v>
      </c>
    </row>
    <row r="29" spans="1:12">
      <c s="4" r="A29" t="s">
        <v>90</v>
      </c>
      <c s="8" r="J29" t="n">
        <v>45439</v>
      </c>
      <c s="8" r="K29" t="n">
        <v>47390</v>
      </c>
      <c s="8" r="L29" t="n">
        <v>65926</v>
      </c>
    </row>
    <row r="30" spans="1:12">
      <c s="4" r="A30" t="s">
        <v>485</v>
      </c>
    </row>
    <row r="31" spans="1:12">
      <c s="3" r="A31" t="s">
        <v>290</v>
      </c>
    </row>
    <row r="32" spans="1:12">
      <c s="4" r="A32" t="s">
        <v>471</v>
      </c>
      <c s="6" r="B32" t="n">
        <v>1274</v>
      </c>
      <c s="6" r="F32" t="n">
        <v>476</v>
      </c>
      <c s="8" r="J32" t="n">
        <v>1274</v>
      </c>
      <c s="8" r="K32" t="n">
        <v>476</v>
      </c>
    </row>
    <row r="33" spans="1:12">
      <c s="4" r="A33" t="s">
        <v>472</v>
      </c>
      <c s="4" r="J33" t="s">
        <v>403</v>
      </c>
      <c s="4" r="K33" t="s">
        <v>403</v>
      </c>
    </row>
    <row r="34" spans="1:12">
      <c s="4" r="A34" t="s">
        <v>486</v>
      </c>
    </row>
    <row r="35" spans="1:12">
      <c s="3" r="A35" t="s">
        <v>290</v>
      </c>
    </row>
    <row r="36" spans="1:12">
      <c s="4" r="A36" t="s">
        <v>472</v>
      </c>
      <c s="4" r="J36" t="s">
        <v>481</v>
      </c>
      <c s="4" r="K36" t="s">
        <v>487</v>
      </c>
      <c s="4" r="L36" t="s">
        <v>481</v>
      </c>
    </row>
    <row r="37" spans="1:12">
      <c s="4" r="A37" t="s">
        <v>90</v>
      </c>
      <c s="8" r="J37" t="n">
        <v>42026</v>
      </c>
      <c s="8" r="K37" t="n">
        <v>43147</v>
      </c>
      <c s="8" r="L37" t="n">
        <v>30451</v>
      </c>
    </row>
    <row r="38" spans="1:12">
      <c s="4" r="A38" t="s">
        <v>488</v>
      </c>
    </row>
    <row r="39" spans="1:12">
      <c s="3" r="A39" t="s">
        <v>290</v>
      </c>
    </row>
    <row r="40" spans="1:12">
      <c s="4" r="A40" t="s">
        <v>471</v>
      </c>
      <c s="6" r="B40" t="n">
        <v>19660</v>
      </c>
      <c s="6" r="F40" t="n">
        <v>13927</v>
      </c>
      <c s="8" r="J40" t="n">
        <v>19660</v>
      </c>
      <c s="8" r="K40" t="n">
        <v>13927</v>
      </c>
    </row>
    <row r="41" spans="1:12">
      <c s="4" r="A41" t="s">
        <v>472</v>
      </c>
      <c s="4" r="J41" t="s">
        <v>489</v>
      </c>
      <c s="4" r="K41" t="s">
        <v>490</v>
      </c>
    </row>
    <row r="42" spans="1:12">
      <c s="4" r="A42" t="s">
        <v>491</v>
      </c>
    </row>
    <row r="43" spans="1:12">
      <c s="3" r="A43" t="s">
        <v>290</v>
      </c>
    </row>
    <row r="44" spans="1:12">
      <c s="4" r="A44" t="s">
        <v>472</v>
      </c>
      <c s="4" r="J44" t="s">
        <v>492</v>
      </c>
      <c s="4" r="K44" t="s">
        <v>493</v>
      </c>
      <c s="4" r="L44" t="s">
        <v>494</v>
      </c>
    </row>
    <row r="45" spans="1:12">
      <c s="4" r="A45" t="s">
        <v>90</v>
      </c>
      <c s="8" r="J45" t="n">
        <v>130187</v>
      </c>
      <c s="8" r="K45" t="n">
        <v>97145</v>
      </c>
      <c s="8" r="L45" t="n">
        <v>54702</v>
      </c>
    </row>
    <row r="46" spans="1:12">
      <c s="4" r="A46" t="s">
        <v>495</v>
      </c>
    </row>
    <row r="47" spans="1:12">
      <c s="3" r="A47" t="s">
        <v>290</v>
      </c>
    </row>
    <row r="48" spans="1:12">
      <c s="4" r="A48" t="s">
        <v>471</v>
      </c>
      <c s="8" r="B48" t="n">
        <v>82627</v>
      </c>
      <c s="8" r="F48" t="n">
        <v>33778</v>
      </c>
      <c s="8" r="J48" t="n">
        <v>82627</v>
      </c>
      <c s="8" r="K48" t="n">
        <v>33778</v>
      </c>
    </row>
    <row r="49" spans="1:12">
      <c s="4" r="A49" t="s">
        <v>472</v>
      </c>
      <c s="4" r="J49" t="s">
        <v>496</v>
      </c>
      <c s="4" r="K49" t="s">
        <v>497</v>
      </c>
    </row>
    <row r="50" spans="1:12">
      <c s="4" r="A50" t="s">
        <v>498</v>
      </c>
    </row>
    <row r="51" spans="1:12">
      <c s="3" r="A51" t="s">
        <v>290</v>
      </c>
    </row>
    <row r="52" spans="1:12">
      <c s="4" r="A52" t="s">
        <v>472</v>
      </c>
      <c s="4" r="J52" t="s">
        <v>499</v>
      </c>
      <c s="4" r="K52" t="s">
        <v>500</v>
      </c>
      <c s="4" r="L52" t="s">
        <v>501</v>
      </c>
    </row>
    <row r="53" spans="1:12">
      <c s="4" r="A53" t="s">
        <v>90</v>
      </c>
      <c s="8" r="J53" t="n">
        <v>248846</v>
      </c>
      <c s="8" r="K53" t="n">
        <v>198136</v>
      </c>
      <c s="8" r="L53" t="n">
        <v>20346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2</v>
      </c>
      <c s="2" r="B1" t="s">
        <v>2</v>
      </c>
      <c s="2" r="C1" t="s">
        <v>30</v>
      </c>
    </row>
    <row r="2" spans="1:3">
      <c s="3" r="A2" t="s">
        <v>197</v>
      </c>
    </row>
    <row r="3" spans="1:3">
      <c s="4" r="A3" t="s">
        <v>503</v>
      </c>
      <c s="8" r="B3" t="n">
        <v>782934</v>
      </c>
      <c s="8" r="C3" t="n">
        <v>554109</v>
      </c>
    </row>
    <row r="4" spans="1:3">
      <c s="4" r="A4" t="s">
        <v>504</v>
      </c>
      <c s="6" r="B4" t="n">
        <v>132694</v>
      </c>
      <c s="6" r="C4" t="n">
        <v>97687</v>
      </c>
    </row>
    <row r="5" spans="1:3">
      <c s="4" r="A5" t="s">
        <v>505</v>
      </c>
      <c s="6" r="B5" t="n">
        <v>915628</v>
      </c>
      <c s="6" r="C5" t="n">
        <v>651796</v>
      </c>
    </row>
    <row r="6" spans="1:3">
      <c s="4" r="A6" t="s">
        <v>506</v>
      </c>
      <c s="6" r="B6" t="n">
        <v>-884504</v>
      </c>
      <c s="6" r="C6" t="n">
        <v>-623919</v>
      </c>
    </row>
    <row r="7" spans="1:3">
      <c s="4" r="A7" t="s">
        <v>507</v>
      </c>
      <c s="6" r="B7" t="n">
        <v>31124</v>
      </c>
      <c s="6" r="C7" t="n">
        <v>27877</v>
      </c>
    </row>
    <row r="8" spans="1:3">
      <c s="4" r="A8" t="s">
        <v>40</v>
      </c>
      <c s="6" r="B8" t="n">
        <v>59608</v>
      </c>
      <c s="6" r="C8" t="n">
        <v>44581</v>
      </c>
    </row>
    <row r="9" spans="1:3">
      <c s="4" r="A9" t="s">
        <v>57</v>
      </c>
      <c s="6" r="B9" t="n">
        <v>-28484</v>
      </c>
      <c s="8" r="C9" t="n">
        <v>-16704</v>
      </c>
    </row>
    <row r="10" spans="1:3">
      <c s="4" r="A10" t="s">
        <v>508</v>
      </c>
      <c s="8" r="B10" t="n">
        <v>6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09</v>
      </c>
      <c s="2" r="B1" t="s">
        <v>2</v>
      </c>
      <c s="2" r="C1" t="s">
        <v>30</v>
      </c>
    </row>
    <row r="2" spans="1:3">
      <c s="3" r="A2" t="s">
        <v>363</v>
      </c>
    </row>
    <row r="3" spans="1:3">
      <c s="4" r="A3" t="s">
        <v>510</v>
      </c>
      <c s="8" r="B3" t="n">
        <v>286480</v>
      </c>
      <c s="8" r="C3" t="n">
        <v>277901</v>
      </c>
    </row>
    <row r="4" spans="1:3">
      <c s="4" r="A4" t="s">
        <v>511</v>
      </c>
      <c s="6" r="B4" t="n">
        <v>-164371</v>
      </c>
      <c s="6" r="C4" t="n">
        <v>-161276</v>
      </c>
    </row>
    <row r="5" spans="1:3">
      <c s="4" r="A5" t="s">
        <v>512</v>
      </c>
      <c s="6" r="B5" t="n">
        <v>122109</v>
      </c>
      <c s="6" r="C5" t="n">
        <v>116625</v>
      </c>
    </row>
    <row r="6" spans="1:3">
      <c s="4" r="A6" t="s">
        <v>44</v>
      </c>
      <c s="6" r="B6" t="n">
        <v>165989</v>
      </c>
      <c s="6" r="C6" t="n">
        <v>161773</v>
      </c>
    </row>
    <row r="7" spans="1:3">
      <c s="4" r="A7" t="s">
        <v>513</v>
      </c>
    </row>
    <row r="8" spans="1:3">
      <c s="3" r="A8" t="s">
        <v>363</v>
      </c>
    </row>
    <row r="9" spans="1:3">
      <c s="4" r="A9" t="s">
        <v>510</v>
      </c>
      <c s="6" r="B9" t="n">
        <v>2749</v>
      </c>
      <c s="6" r="C9" t="n">
        <v>2006</v>
      </c>
    </row>
    <row r="10" spans="1:3">
      <c s="4" r="A10" t="s">
        <v>514</v>
      </c>
    </row>
    <row r="11" spans="1:3">
      <c s="3" r="A11" t="s">
        <v>363</v>
      </c>
    </row>
    <row r="12" spans="1:3">
      <c s="4" r="A12" t="s">
        <v>510</v>
      </c>
      <c s="6" r="B12" t="n">
        <v>28226</v>
      </c>
      <c s="6" r="C12" t="n">
        <v>28641</v>
      </c>
    </row>
    <row r="13" spans="1:3">
      <c s="4" r="A13" t="s">
        <v>515</v>
      </c>
    </row>
    <row r="14" spans="1:3">
      <c s="3" r="A14" t="s">
        <v>363</v>
      </c>
    </row>
    <row r="15" spans="1:3">
      <c s="4" r="A15" t="s">
        <v>510</v>
      </c>
      <c s="6" r="B15" t="n">
        <v>159963</v>
      </c>
      <c s="6" r="C15" t="n">
        <v>146088</v>
      </c>
    </row>
    <row r="16" spans="1:3">
      <c s="4" r="A16" t="s">
        <v>380</v>
      </c>
    </row>
    <row r="17" spans="1:3">
      <c s="3" r="A17" t="s">
        <v>363</v>
      </c>
    </row>
    <row r="18" spans="1:3">
      <c s="4" r="A18" t="s">
        <v>510</v>
      </c>
      <c s="6" r="B18" t="n">
        <v>89485</v>
      </c>
      <c s="6" r="C18" t="n">
        <v>96275</v>
      </c>
    </row>
    <row r="19" spans="1:3">
      <c s="4" r="A19" t="s">
        <v>516</v>
      </c>
    </row>
    <row r="20" spans="1:3">
      <c s="3" r="A20" t="s">
        <v>363</v>
      </c>
    </row>
    <row r="21" spans="1:3">
      <c s="4" r="A21" t="s">
        <v>510</v>
      </c>
      <c s="6" r="B21" t="n">
        <v>6057</v>
      </c>
      <c s="6" r="C21" t="n">
        <v>4891</v>
      </c>
    </row>
    <row r="22" spans="1:3">
      <c s="4" r="A22" t="s">
        <v>517</v>
      </c>
    </row>
    <row r="23" spans="1:3">
      <c s="3" r="A23" t="s">
        <v>363</v>
      </c>
    </row>
    <row r="24" spans="1:3">
      <c s="4" r="A24" t="s">
        <v>510</v>
      </c>
      <c s="6" r="B24" t="n">
        <v>5649</v>
      </c>
      <c s="6" r="C24" t="n">
        <v>5274</v>
      </c>
    </row>
    <row r="25" spans="1:3">
      <c s="4" r="A25" t="s">
        <v>518</v>
      </c>
    </row>
    <row r="26" spans="1:3">
      <c s="3" r="A26" t="s">
        <v>363</v>
      </c>
    </row>
    <row r="27" spans="1:3">
      <c s="4" r="A27" t="s">
        <v>510</v>
      </c>
      <c s="8" r="B27" t="n">
        <v>38231</v>
      </c>
      <c s="8" r="C27" t="n">
        <v>3987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519</v>
      </c>
      <c s="2" r="B1" t="s">
        <v>1</v>
      </c>
    </row>
    <row r="2" spans="1:4">
      <c s="2" r="B2" t="s">
        <v>2</v>
      </c>
      <c s="2" r="C2" t="s">
        <v>30</v>
      </c>
      <c s="2" r="D2" t="s">
        <v>88</v>
      </c>
    </row>
    <row r="3" spans="1:4">
      <c s="3" r="A3" t="s">
        <v>520</v>
      </c>
    </row>
    <row r="4" spans="1:4">
      <c s="4" r="A4" t="s">
        <v>364</v>
      </c>
      <c s="7" r="B4" t="n">
        <v>23.7</v>
      </c>
      <c s="7" r="C4" t="n">
        <v>23.5</v>
      </c>
      <c s="7" r="D4" t="n">
        <v>21.1</v>
      </c>
    </row>
    <row r="5" spans="1:4">
      <c s="4" r="A5" t="s">
        <v>521</v>
      </c>
      <c s="10" r="B5" t="n">
        <v>6.4</v>
      </c>
    </row>
    <row r="6" spans="1:4">
      <c s="4" r="A6" t="s">
        <v>522</v>
      </c>
    </row>
    <row r="7" spans="1:4">
      <c s="3" r="A7" t="s">
        <v>520</v>
      </c>
    </row>
    <row r="8" spans="1:4">
      <c s="4" r="A8" t="s">
        <v>521</v>
      </c>
      <c s="10" r="B8" t="n">
        <v>0.9</v>
      </c>
    </row>
    <row r="9" spans="1:4">
      <c s="4" r="A9" t="s">
        <v>523</v>
      </c>
    </row>
    <row r="10" spans="1:4">
      <c s="3" r="A10" t="s">
        <v>520</v>
      </c>
    </row>
    <row r="11" spans="1:4">
      <c s="4" r="A11" t="s">
        <v>524</v>
      </c>
      <c s="7" r="B11" t="n">
        <v>1.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4</v>
      </c>
      <c s="2" r="B1" t="s">
        <v>1</v>
      </c>
    </row>
    <row r="2" spans="1:4">
      <c s="2" r="B2" t="s">
        <v>2</v>
      </c>
      <c s="2" r="C2" t="s">
        <v>30</v>
      </c>
      <c s="2" r="D2" t="s">
        <v>88</v>
      </c>
    </row>
    <row r="3" spans="1:4">
      <c s="3" r="A3" t="s">
        <v>110</v>
      </c>
    </row>
    <row r="4" spans="1:4">
      <c s="4" r="A4" t="s">
        <v>115</v>
      </c>
      <c s="8" r="B4" t="n">
        <v>90</v>
      </c>
      <c s="8" r="C4" t="n">
        <v>0</v>
      </c>
      <c s="8" r="D4"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525</v>
      </c>
      <c s="2" r="B1" t="s">
        <v>2</v>
      </c>
      <c s="2" r="C1" t="s">
        <v>30</v>
      </c>
    </row>
    <row r="2" spans="1:3">
      <c s="3" r="A2" t="s">
        <v>202</v>
      </c>
    </row>
    <row r="3" spans="1:3">
      <c s="4" r="A3" t="s">
        <v>38</v>
      </c>
      <c s="8" r="B3" t="n">
        <v>4867</v>
      </c>
      <c s="8" r="C3" t="n">
        <v>6487</v>
      </c>
    </row>
    <row r="4" spans="1:3">
      <c s="4" r="A4" t="s">
        <v>46</v>
      </c>
      <c s="8" r="B4" t="n">
        <v>6218</v>
      </c>
      <c s="8" r="C4" t="n">
        <v>550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6</v>
      </c>
      <c s="2" r="B1" t="s">
        <v>2</v>
      </c>
      <c s="2" r="C1" t="s">
        <v>30</v>
      </c>
    </row>
    <row r="2" spans="1:3">
      <c s="4" r="A2" t="s">
        <v>527</v>
      </c>
    </row>
    <row r="3" spans="1:3">
      <c s="3" r="A3" t="s">
        <v>528</v>
      </c>
    </row>
    <row r="4" spans="1:3">
      <c s="4" r="A4" t="s">
        <v>529</v>
      </c>
      <c s="7" r="B4" t="n">
        <v>110.6</v>
      </c>
      <c s="8" r="C4" t="n">
        <v>3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30</v>
      </c>
      <c s="2" r="B1" t="s">
        <v>1</v>
      </c>
    </row>
    <row r="2" spans="1:3">
      <c s="2" r="B2" t="s">
        <v>2</v>
      </c>
      <c s="2" r="C2" t="s">
        <v>30</v>
      </c>
    </row>
    <row r="3" spans="1:3">
      <c s="3" r="A3" t="s">
        <v>531</v>
      </c>
    </row>
    <row r="4" spans="1:3">
      <c s="4" r="A4" t="s">
        <v>532</v>
      </c>
      <c s="8" r="B4" t="n">
        <v>33798</v>
      </c>
      <c s="8" r="C4" t="n">
        <v>33798</v>
      </c>
    </row>
    <row r="5" spans="1:3">
      <c s="4" r="A5" t="s">
        <v>533</v>
      </c>
      <c s="6" r="B5" t="n">
        <v>32184</v>
      </c>
      <c s="6" r="C5" t="n">
        <v>0</v>
      </c>
    </row>
    <row r="6" spans="1:3">
      <c s="4" r="A6" t="s">
        <v>534</v>
      </c>
      <c s="8" r="B6" t="n">
        <v>65982</v>
      </c>
      <c s="8" r="C6" t="n">
        <v>3379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35</v>
      </c>
      <c s="2" r="B1" t="s">
        <v>1</v>
      </c>
    </row>
    <row r="2" spans="1:3">
      <c s="2" r="B2" t="s">
        <v>2</v>
      </c>
      <c s="2" r="C2" t="s">
        <v>30</v>
      </c>
    </row>
    <row r="3" spans="1:3">
      <c s="3" r="A3" t="s">
        <v>536</v>
      </c>
    </row>
    <row r="4" spans="1:3">
      <c s="4" r="A4" t="s">
        <v>537</v>
      </c>
      <c s="8" r="B4" t="n">
        <v>7602</v>
      </c>
      <c s="8" r="C4" t="n">
        <v>7602</v>
      </c>
    </row>
    <row r="5" spans="1:3">
      <c s="4" r="A5" t="s">
        <v>533</v>
      </c>
      <c s="6" r="B5" t="n">
        <v>26760</v>
      </c>
      <c s="6" r="C5" t="n">
        <v>0</v>
      </c>
    </row>
    <row r="6" spans="1:3">
      <c s="4" r="A6" t="s">
        <v>538</v>
      </c>
      <c s="6" r="B6" t="n">
        <v>34362</v>
      </c>
      <c s="6" r="C6" t="n">
        <v>7602</v>
      </c>
    </row>
    <row r="7" spans="1:3">
      <c s="3" r="A7" t="s">
        <v>539</v>
      </c>
    </row>
    <row r="8" spans="1:3">
      <c s="4" r="A8" t="s">
        <v>540</v>
      </c>
      <c s="6" r="B8" t="n">
        <v>-7515</v>
      </c>
      <c s="6" r="C8" t="n">
        <v>-7405</v>
      </c>
    </row>
    <row r="9" spans="1:3">
      <c s="4" r="A9" t="s">
        <v>541</v>
      </c>
      <c s="6" r="B9" t="n">
        <v>-4418</v>
      </c>
      <c s="6" r="C9" t="n">
        <v>-110</v>
      </c>
    </row>
    <row r="10" spans="1:3">
      <c s="4" r="A10" t="s">
        <v>542</v>
      </c>
      <c s="6" r="B10" t="n">
        <v>-11933</v>
      </c>
      <c s="6" r="C10" t="n">
        <v>-7515</v>
      </c>
    </row>
    <row r="11" spans="1:3">
      <c s="4" r="A11" t="s">
        <v>543</v>
      </c>
      <c s="8" r="B11" t="n">
        <v>22429</v>
      </c>
      <c s="8" r="C11" t="n">
        <v>8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44</v>
      </c>
      <c s="2" r="B1" t="s">
        <v>432</v>
      </c>
      <c s="2" r="C1" t="s">
        <v>2</v>
      </c>
      <c s="2" r="D1" t="s">
        <v>30</v>
      </c>
      <c s="2" r="E1" t="s">
        <v>545</v>
      </c>
    </row>
    <row r="2" spans="1:5">
      <c s="3" r="A2" t="s">
        <v>416</v>
      </c>
    </row>
    <row r="3" spans="1:5">
      <c s="4" r="A3" t="s">
        <v>546</v>
      </c>
      <c s="8" r="C3" t="n">
        <v>4418</v>
      </c>
      <c s="8" r="D3" t="n">
        <v>110</v>
      </c>
    </row>
    <row r="4" spans="1:5">
      <c s="4" r="A4" t="s">
        <v>439</v>
      </c>
    </row>
    <row r="5" spans="1:5">
      <c s="3" r="A5" t="s">
        <v>416</v>
      </c>
    </row>
    <row r="6" spans="1:5">
      <c s="4" r="A6" t="s">
        <v>546</v>
      </c>
      <c s="6" r="C6" t="n">
        <v>4300</v>
      </c>
    </row>
    <row r="7" spans="1:5">
      <c s="4" r="A7" t="s">
        <v>547</v>
      </c>
      <c s="8" r="B7" t="n">
        <v>6900</v>
      </c>
    </row>
    <row r="8" spans="1:5">
      <c s="4" r="A8" t="s">
        <v>548</v>
      </c>
    </row>
    <row r="9" spans="1:5">
      <c s="3" r="A9" t="s">
        <v>416</v>
      </c>
    </row>
    <row r="10" spans="1:5">
      <c s="4" r="A10" t="s">
        <v>549</v>
      </c>
      <c s="8" r="B10" t="n">
        <v>18100</v>
      </c>
    </row>
    <row r="11" spans="1:5">
      <c s="4" r="A11" t="s">
        <v>550</v>
      </c>
      <c s="4" r="B11" t="s">
        <v>551</v>
      </c>
    </row>
    <row r="12" spans="1:5">
      <c s="4" r="A12" t="s">
        <v>552</v>
      </c>
    </row>
    <row r="13" spans="1:5">
      <c s="3" r="A13" t="s">
        <v>416</v>
      </c>
    </row>
    <row r="14" spans="1:5">
      <c s="4" r="A14" t="s">
        <v>549</v>
      </c>
      <c s="8" r="B14" t="n">
        <v>8700</v>
      </c>
    </row>
    <row r="15" spans="1:5">
      <c s="4" r="A15" t="s">
        <v>550</v>
      </c>
      <c s="4" r="B15" t="s">
        <v>553</v>
      </c>
    </row>
    <row r="16" spans="1:5">
      <c s="4" r="A16" t="s">
        <v>554</v>
      </c>
    </row>
    <row r="17" spans="1:5">
      <c s="3" r="A17" t="s">
        <v>416</v>
      </c>
    </row>
    <row r="18" spans="1:5">
      <c s="4" r="A18" t="s">
        <v>546</v>
      </c>
      <c s="8" r="C18" t="n">
        <v>87</v>
      </c>
    </row>
    <row r="19" spans="1:5">
      <c s="4" r="A19" t="s">
        <v>555</v>
      </c>
    </row>
    <row r="20" spans="1:5">
      <c s="3" r="A20" t="s">
        <v>416</v>
      </c>
    </row>
    <row r="21" spans="1:5">
      <c s="4" r="A21" t="s">
        <v>550</v>
      </c>
      <c s="4" r="E21" t="s">
        <v>383</v>
      </c>
    </row>
    <row r="22" spans="1:5">
      <c s="4" r="A22" t="s">
        <v>556</v>
      </c>
    </row>
    <row r="23" spans="1:5">
      <c s="3" r="A23" t="s">
        <v>416</v>
      </c>
    </row>
    <row r="24" spans="1:5">
      <c s="4" r="A24" t="s">
        <v>550</v>
      </c>
      <c s="4" r="E24" t="s">
        <v>36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7</v>
      </c>
      <c s="2" r="B1" t="s">
        <v>2</v>
      </c>
      <c s="2" r="C1" t="s">
        <v>30</v>
      </c>
    </row>
    <row r="2" spans="1:3">
      <c s="3" r="A2" t="s">
        <v>208</v>
      </c>
    </row>
    <row r="3" spans="1:3">
      <c s="6" r="A3" t="n">
        <v>2016</v>
      </c>
      <c s="8" r="B3" t="n">
        <v>7287</v>
      </c>
    </row>
    <row r="4" spans="1:3">
      <c s="6" r="A4" t="n">
        <v>2017</v>
      </c>
      <c s="6" r="B4" t="n">
        <v>4554</v>
      </c>
    </row>
    <row r="5" spans="1:3">
      <c s="6" r="A5" t="n">
        <v>2018</v>
      </c>
      <c s="6" r="B5" t="n">
        <v>3168</v>
      </c>
    </row>
    <row r="6" spans="1:3">
      <c s="6" r="A6" t="n">
        <v>2019</v>
      </c>
      <c s="6" r="B6" t="n">
        <v>2462</v>
      </c>
    </row>
    <row r="7" spans="1:3">
      <c s="6" r="A7" t="n">
        <v>2020</v>
      </c>
      <c s="6" r="B7" t="n">
        <v>1955</v>
      </c>
    </row>
    <row r="8" spans="1:3">
      <c s="4" r="A8" t="s">
        <v>558</v>
      </c>
      <c s="6" r="B8" t="n">
        <v>3003</v>
      </c>
    </row>
    <row r="9" spans="1:3">
      <c s="4" r="A9" t="s">
        <v>543</v>
      </c>
      <c s="8" r="B9" t="n">
        <v>22429</v>
      </c>
      <c s="8" r="C9" t="n">
        <v>8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559</v>
      </c>
      <c s="2" r="B1" t="s">
        <v>2</v>
      </c>
      <c s="2" r="C1" t="s">
        <v>30</v>
      </c>
    </row>
    <row r="2" spans="1:3">
      <c s="3" r="A2" t="s">
        <v>560</v>
      </c>
    </row>
    <row r="3" spans="1:3">
      <c s="4" r="A3" t="s">
        <v>561</v>
      </c>
      <c s="8" r="B3" t="n">
        <v>8115</v>
      </c>
      <c s="8" r="C3" t="n">
        <v>4925</v>
      </c>
    </row>
    <row r="4" spans="1:3">
      <c s="4" r="A4" t="s">
        <v>424</v>
      </c>
      <c s="6" r="B4" t="n">
        <v>7998</v>
      </c>
      <c s="6" r="C4" t="n">
        <v>7490</v>
      </c>
    </row>
    <row r="5" spans="1:3">
      <c s="4" r="A5" t="s">
        <v>562</v>
      </c>
      <c s="6" r="B5" t="n">
        <v>2020</v>
      </c>
      <c s="6" r="C5" t="n">
        <v>2146</v>
      </c>
    </row>
    <row r="6" spans="1:3">
      <c s="4" r="A6" t="s">
        <v>563</v>
      </c>
      <c s="6" r="B6" t="n">
        <v>1991</v>
      </c>
      <c s="6" r="C6" t="n">
        <v>676</v>
      </c>
    </row>
    <row r="7" spans="1:3">
      <c s="4" r="A7" t="s">
        <v>177</v>
      </c>
      <c s="6" r="B7" t="n">
        <v>112</v>
      </c>
      <c s="6" r="C7" t="n">
        <v>19</v>
      </c>
    </row>
    <row r="8" spans="1:3">
      <c s="4" r="A8" t="s">
        <v>564</v>
      </c>
      <c s="6" r="B8" t="n">
        <v>728</v>
      </c>
      <c s="6" r="C8" t="n">
        <v>0</v>
      </c>
    </row>
    <row r="9" spans="1:3">
      <c s="4" r="A9" t="s">
        <v>565</v>
      </c>
      <c s="6" r="B9" t="n">
        <v>1185</v>
      </c>
      <c s="6" r="C9" t="n">
        <v>547</v>
      </c>
    </row>
    <row r="10" spans="1:3">
      <c s="4" r="A10" t="s">
        <v>566</v>
      </c>
      <c s="8" r="B10" t="n">
        <v>22149</v>
      </c>
      <c s="8" r="C10" t="n">
        <v>1580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567</v>
      </c>
      <c s="2" r="B1" t="s">
        <v>1</v>
      </c>
    </row>
    <row r="2" spans="1:3">
      <c s="2" r="B2" t="s">
        <v>2</v>
      </c>
      <c s="2" r="C2" t="s">
        <v>432</v>
      </c>
    </row>
    <row r="3" spans="1:3">
      <c s="3" r="A3" t="s">
        <v>568</v>
      </c>
    </row>
    <row r="4" spans="1:3">
      <c s="4" r="A4" t="s">
        <v>569</v>
      </c>
      <c s="8" r="B4" t="n">
        <v>4500000</v>
      </c>
    </row>
    <row r="5" spans="1:3">
      <c s="4" r="A5" t="s">
        <v>570</v>
      </c>
      <c s="8" r="B5" t="n">
        <v>500000</v>
      </c>
    </row>
    <row r="6" spans="1:3">
      <c s="4" r="A6" t="s">
        <v>571</v>
      </c>
    </row>
    <row r="7" spans="1:3">
      <c s="3" r="A7" t="s">
        <v>568</v>
      </c>
    </row>
    <row r="8" spans="1:3">
      <c s="4" r="A8" t="s">
        <v>572</v>
      </c>
      <c s="4" r="C8" t="s">
        <v>573</v>
      </c>
    </row>
    <row r="9" spans="1:3">
      <c s="4" r="A9" t="s">
        <v>574</v>
      </c>
      <c s="4" r="B9" t="s">
        <v>575</v>
      </c>
    </row>
    <row r="10" spans="1:3">
      <c s="4" r="A10" t="s">
        <v>576</v>
      </c>
    </row>
    <row r="11" spans="1:3">
      <c s="3" r="A11" t="s">
        <v>568</v>
      </c>
    </row>
    <row r="12" spans="1:3">
      <c s="4" r="A12" t="s">
        <v>577</v>
      </c>
      <c s="8" r="C12" t="n">
        <v>50000000</v>
      </c>
    </row>
    <row r="13" spans="1:3">
      <c s="4" r="A13" t="s">
        <v>572</v>
      </c>
      <c s="4" r="B13" t="s">
        <v>578</v>
      </c>
    </row>
    <row r="14" spans="1:3">
      <c s="4" r="A14" t="s">
        <v>579</v>
      </c>
    </row>
    <row r="15" spans="1:3">
      <c s="3" r="A15" t="s">
        <v>568</v>
      </c>
    </row>
    <row r="16" spans="1:3">
      <c s="4" r="A16" t="s">
        <v>577</v>
      </c>
      <c s="8" r="B16" t="n">
        <v>135000000</v>
      </c>
      <c s="8" r="C16" t="n">
        <v>135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s="1" r="A1" t="s">
        <v>580</v>
      </c>
      <c s="2" r="B1" t="s">
        <v>581</v>
      </c>
      <c s="2" r="C1" t="s">
        <v>357</v>
      </c>
      <c s="2" r="D1" t="s">
        <v>1</v>
      </c>
    </row>
    <row r="2" spans="1:7">
      <c s="2" r="B2" t="s">
        <v>582</v>
      </c>
      <c s="2" r="C2" t="s">
        <v>2</v>
      </c>
      <c s="2" r="D2" t="s">
        <v>2</v>
      </c>
      <c s="2" r="E2" t="s">
        <v>30</v>
      </c>
      <c s="2" r="F2" t="s">
        <v>88</v>
      </c>
      <c s="2" r="G2" t="s">
        <v>432</v>
      </c>
    </row>
    <row r="3" spans="1:7">
      <c s="3" r="A3" t="s">
        <v>568</v>
      </c>
    </row>
    <row r="4" spans="1:7">
      <c s="4" r="A4" t="s">
        <v>583</v>
      </c>
      <c s="8" r="D4" t="n">
        <v>42955000</v>
      </c>
      <c s="8" r="E4" t="n">
        <v>1557000</v>
      </c>
      <c s="8" r="F4" t="n">
        <v>4057000</v>
      </c>
    </row>
    <row r="5" spans="1:7">
      <c s="4" r="A5" t="s">
        <v>584</v>
      </c>
      <c s="6" r="D5" t="n">
        <v>149021000</v>
      </c>
      <c s="8" r="E5" t="n">
        <v>30000000</v>
      </c>
      <c s="8" r="F5" t="n">
        <v>0</v>
      </c>
    </row>
    <row r="6" spans="1:7">
      <c s="4" r="A6" t="s">
        <v>571</v>
      </c>
    </row>
    <row r="7" spans="1:7">
      <c s="3" r="A7" t="s">
        <v>568</v>
      </c>
    </row>
    <row r="8" spans="1:7">
      <c s="4" r="A8" t="s">
        <v>572</v>
      </c>
      <c s="4" r="G8" t="s">
        <v>573</v>
      </c>
    </row>
    <row r="9" spans="1:7">
      <c s="4" r="A9" t="s">
        <v>585</v>
      </c>
    </row>
    <row r="10" spans="1:7">
      <c s="3" r="A10" t="s">
        <v>568</v>
      </c>
    </row>
    <row r="11" spans="1:7">
      <c s="4" r="A11" t="s">
        <v>586</v>
      </c>
      <c s="8" r="C11" t="n">
        <v>4000000</v>
      </c>
      <c s="6" r="D11" t="n">
        <v>4000000</v>
      </c>
    </row>
    <row r="12" spans="1:7">
      <c s="4" r="A12" t="s">
        <v>587</v>
      </c>
      <c s="6" r="C12" t="n">
        <v>44900000</v>
      </c>
      <c s="8" r="D12" t="n">
        <v>44900000</v>
      </c>
    </row>
    <row r="13" spans="1:7">
      <c s="4" r="A13" t="s">
        <v>583</v>
      </c>
      <c s="8" r="C13" t="n">
        <v>10000000</v>
      </c>
    </row>
    <row r="14" spans="1:7">
      <c s="4" r="A14" t="s">
        <v>576</v>
      </c>
    </row>
    <row r="15" spans="1:7">
      <c s="3" r="A15" t="s">
        <v>568</v>
      </c>
    </row>
    <row r="16" spans="1:7">
      <c s="4" r="A16" t="s">
        <v>577</v>
      </c>
      <c s="8" r="G16" t="n">
        <v>50000000</v>
      </c>
    </row>
    <row r="17" spans="1:7">
      <c s="4" r="A17" t="s">
        <v>588</v>
      </c>
      <c s="6" r="G17" t="n">
        <v>1000000</v>
      </c>
    </row>
    <row r="18" spans="1:7">
      <c s="4" r="A18" t="s">
        <v>589</v>
      </c>
      <c s="6" r="G18" t="n">
        <v>250000</v>
      </c>
    </row>
    <row r="19" spans="1:7">
      <c s="4" r="A19" t="s">
        <v>572</v>
      </c>
      <c s="4" r="C19" t="s">
        <v>578</v>
      </c>
      <c s="4" r="D19" t="s">
        <v>578</v>
      </c>
    </row>
    <row r="20" spans="1:7">
      <c s="4" r="A20" t="s">
        <v>590</v>
      </c>
    </row>
    <row r="21" spans="1:7">
      <c s="3" r="A21" t="s">
        <v>568</v>
      </c>
    </row>
    <row r="22" spans="1:7">
      <c s="4" r="A22" t="s">
        <v>577</v>
      </c>
      <c s="6" r="G22" t="n">
        <v>20000000</v>
      </c>
    </row>
    <row r="23" spans="1:7">
      <c s="4" r="A23" t="s">
        <v>591</v>
      </c>
      <c s="8" r="C23" t="n">
        <v>1100000</v>
      </c>
      <c s="8" r="D23" t="n">
        <v>1100000</v>
      </c>
    </row>
    <row r="24" spans="1:7">
      <c s="4" r="A24" t="s">
        <v>592</v>
      </c>
    </row>
    <row r="25" spans="1:7">
      <c s="3" r="A25" t="s">
        <v>568</v>
      </c>
    </row>
    <row r="26" spans="1:7">
      <c s="4" r="A26" t="s">
        <v>577</v>
      </c>
      <c s="6" r="G26" t="n">
        <v>5000000</v>
      </c>
    </row>
    <row r="27" spans="1:7">
      <c s="4" r="A27" t="s">
        <v>588</v>
      </c>
      <c s="6" r="G27" t="n">
        <v>250000</v>
      </c>
    </row>
    <row r="28" spans="1:7">
      <c s="4" r="A28" t="s">
        <v>589</v>
      </c>
      <c s="8" r="G28" t="n">
        <v>50000</v>
      </c>
    </row>
    <row r="29" spans="1:7">
      <c s="4" r="A29" t="s">
        <v>593</v>
      </c>
    </row>
    <row r="30" spans="1:7">
      <c s="3" r="A30" t="s">
        <v>568</v>
      </c>
    </row>
    <row r="31" spans="1:7">
      <c s="4" r="A31" t="s">
        <v>584</v>
      </c>
      <c s="8" r="B31" t="n">
        <v>22000000</v>
      </c>
    </row>
  </sheetData>
  <mergeCells count="2">
    <mergeCell ref="A1:A2"/>
    <mergeCell ref="D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94</v>
      </c>
      <c s="2" r="B1" t="s">
        <v>1</v>
      </c>
    </row>
    <row r="2" spans="1:3">
      <c s="2" r="B2" t="s">
        <v>2</v>
      </c>
      <c s="2" r="C2" t="s">
        <v>432</v>
      </c>
    </row>
    <row r="3" spans="1:3">
      <c s="3" r="A3" t="s">
        <v>568</v>
      </c>
    </row>
    <row r="4" spans="1:3">
      <c s="4" r="A4" t="s">
        <v>595</v>
      </c>
      <c s="8" r="B4" t="n">
        <v>25000000</v>
      </c>
    </row>
    <row r="5" spans="1:3">
      <c s="4" r="A5" t="s">
        <v>596</v>
      </c>
      <c s="6" r="B5" t="n">
        <v>8400000</v>
      </c>
    </row>
    <row r="6" spans="1:3">
      <c s="4" r="A6" t="s">
        <v>597</v>
      </c>
      <c s="6" r="B6" t="n">
        <v>98200000</v>
      </c>
    </row>
    <row r="7" spans="1:3">
      <c s="4" r="A7" t="s">
        <v>579</v>
      </c>
    </row>
    <row r="8" spans="1:3">
      <c s="3" r="A8" t="s">
        <v>568</v>
      </c>
    </row>
    <row r="9" spans="1:3">
      <c s="4" r="A9" t="s">
        <v>586</v>
      </c>
      <c s="6" r="B9" t="n">
        <v>106600000</v>
      </c>
    </row>
    <row r="10" spans="1:3">
      <c s="4" r="A10" t="s">
        <v>577</v>
      </c>
      <c s="6" r="B10" t="n">
        <v>135000000</v>
      </c>
      <c s="8" r="C10" t="n">
        <v>135000000</v>
      </c>
    </row>
    <row r="11" spans="1:3">
      <c s="4" r="A11" t="s">
        <v>585</v>
      </c>
    </row>
    <row r="12" spans="1:3">
      <c s="3" r="A12" t="s">
        <v>568</v>
      </c>
    </row>
    <row r="13" spans="1:3">
      <c s="4" r="A13" t="s">
        <v>586</v>
      </c>
      <c s="6" r="B13" t="n">
        <v>4000000</v>
      </c>
    </row>
    <row r="14" spans="1:3">
      <c s="4" r="A14" t="s">
        <v>576</v>
      </c>
    </row>
    <row r="15" spans="1:3">
      <c s="3" r="A15" t="s">
        <v>568</v>
      </c>
    </row>
    <row r="16" spans="1:3">
      <c s="4" r="A16" t="s">
        <v>577</v>
      </c>
      <c s="8" r="C16" t="n">
        <v>50000000</v>
      </c>
    </row>
    <row r="17" spans="1:3">
      <c s="4" r="A17" t="s">
        <v>598</v>
      </c>
    </row>
    <row r="18" spans="1:3">
      <c s="3" r="A18" t="s">
        <v>568</v>
      </c>
    </row>
    <row r="19" spans="1:3">
      <c s="4" r="A19" t="s">
        <v>586</v>
      </c>
      <c s="8" r="B19" t="n">
        <v>103300000</v>
      </c>
    </row>
    <row r="20" spans="1:3">
      <c s="4" r="A20" t="s">
        <v>599</v>
      </c>
      <c s="4" r="B20" t="s">
        <v>578</v>
      </c>
    </row>
    <row r="21" spans="1:3">
      <c s="4" r="A21" t="s">
        <v>600</v>
      </c>
    </row>
    <row r="22" spans="1:3">
      <c s="3" r="A22" t="s">
        <v>568</v>
      </c>
    </row>
    <row r="23" spans="1:3">
      <c s="4" r="A23" t="s">
        <v>586</v>
      </c>
      <c s="8" r="B23" t="n">
        <v>3300000</v>
      </c>
    </row>
    <row r="24" spans="1:3">
      <c s="4" r="A24" t="s">
        <v>599</v>
      </c>
      <c s="4" r="B24" t="s">
        <v>6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72"/>
    <col customWidth="1" max="2" min="2" width="11"/>
    <col customWidth="1" max="3" min="3" width="13"/>
    <col customWidth="1" max="4" min="4" width="15"/>
    <col customWidth="1" max="5" min="5" width="34"/>
    <col customWidth="1" max="6" min="6" width="27"/>
    <col customWidth="1" max="7" min="7" width="18"/>
    <col customWidth="1" max="8" min="8" width="25"/>
  </cols>
  <sheetData>
    <row r="1" spans="1:8">
      <c s="1" r="A1" t="s">
        <v>116</v>
      </c>
      <c s="2" r="B1" t="s">
        <v>117</v>
      </c>
      <c s="2" r="C1" t="s">
        <v>118</v>
      </c>
      <c s="2" r="D1" t="s">
        <v>119</v>
      </c>
      <c s="2" r="E1" t="s">
        <v>120</v>
      </c>
      <c s="2" r="F1" t="s">
        <v>121</v>
      </c>
      <c s="2" r="G1" t="s">
        <v>122</v>
      </c>
      <c s="2" r="H1" t="s">
        <v>123</v>
      </c>
    </row>
    <row r="2" spans="1:8">
      <c s="4" r="A2" t="s">
        <v>124</v>
      </c>
      <c s="6" r="C2" t="n">
        <v>27530220</v>
      </c>
    </row>
    <row r="3" spans="1:8">
      <c s="4" r="A3" t="s">
        <v>125</v>
      </c>
      <c s="8" r="B3" t="n">
        <v>224531</v>
      </c>
      <c s="8" r="C3" t="n">
        <v>275</v>
      </c>
      <c s="8" r="D3" t="n">
        <v>-3003</v>
      </c>
      <c s="8" r="F3" t="n">
        <v>160973</v>
      </c>
      <c s="8" r="G3" t="n">
        <v>66236</v>
      </c>
      <c s="8" r="H3" t="n">
        <v>50</v>
      </c>
    </row>
    <row r="4" spans="1:8">
      <c s="4" r="A4" t="s">
        <v>126</v>
      </c>
      <c s="6" r="D4" t="n">
        <v>-317731</v>
      </c>
    </row>
    <row r="5" spans="1:8">
      <c s="3" r="A5" t="s">
        <v>127</v>
      </c>
    </row>
    <row r="6" spans="1:8">
      <c s="4" r="A6" t="s">
        <v>128</v>
      </c>
      <c s="8" r="B6" t="n">
        <v>2141</v>
      </c>
      <c s="6" r="F6" t="n">
        <v>2141</v>
      </c>
    </row>
    <row r="7" spans="1:8">
      <c s="4" r="A7" t="s">
        <v>129</v>
      </c>
      <c s="6" r="B7" t="n">
        <v>155731</v>
      </c>
      <c s="6" r="C7" t="n">
        <v>155731</v>
      </c>
    </row>
    <row r="8" spans="1:8">
      <c s="4" r="A8" t="s">
        <v>130</v>
      </c>
      <c s="8" r="B8" t="n">
        <v>859</v>
      </c>
      <c s="8" r="C8" t="n">
        <v>3</v>
      </c>
      <c s="6" r="F8" t="n">
        <v>856</v>
      </c>
    </row>
    <row r="9" spans="1:8">
      <c s="4" r="A9" t="s">
        <v>131</v>
      </c>
      <c s="6" r="C9" t="n">
        <v>24824</v>
      </c>
    </row>
    <row r="10" spans="1:8">
      <c s="4" r="A10" t="s">
        <v>132</v>
      </c>
      <c s="6" r="B10" t="n">
        <v>-50</v>
      </c>
      <c s="6" r="H10" t="n">
        <v>-50</v>
      </c>
    </row>
    <row r="11" spans="1:8">
      <c s="4" r="A11" t="s">
        <v>111</v>
      </c>
      <c s="6" r="B11" t="n">
        <v>331</v>
      </c>
      <c s="6" r="G11" t="n">
        <v>331</v>
      </c>
    </row>
    <row r="12" spans="1:8">
      <c s="4" r="A12" t="s">
        <v>133</v>
      </c>
      <c s="6" r="C12" t="n">
        <v>27710775</v>
      </c>
    </row>
    <row r="13" spans="1:8">
      <c s="4" r="A13" t="s">
        <v>134</v>
      </c>
      <c s="6" r="B13" t="n">
        <v>227812</v>
      </c>
      <c s="8" r="C13" t="n">
        <v>278</v>
      </c>
      <c s="8" r="D13" t="n">
        <v>-3003</v>
      </c>
      <c s="6" r="F13" t="n">
        <v>163970</v>
      </c>
      <c s="6" r="G13" t="n">
        <v>66567</v>
      </c>
      <c s="6" r="H13" t="n">
        <v>0</v>
      </c>
    </row>
    <row r="14" spans="1:8">
      <c s="4" r="A14" t="s">
        <v>135</v>
      </c>
      <c s="6" r="D14" t="n">
        <v>-317731</v>
      </c>
    </row>
    <row r="15" spans="1:8">
      <c s="3" r="A15" t="s">
        <v>127</v>
      </c>
    </row>
    <row r="16" spans="1:8">
      <c s="4" r="A16" t="s">
        <v>128</v>
      </c>
      <c s="8" r="B16" t="n">
        <v>1594</v>
      </c>
      <c s="6" r="F16" t="n">
        <v>1594</v>
      </c>
    </row>
    <row r="17" spans="1:8">
      <c s="4" r="A17" t="s">
        <v>129</v>
      </c>
      <c s="6" r="B17" t="n">
        <v>143282</v>
      </c>
      <c s="6" r="C17" t="n">
        <v>143282</v>
      </c>
    </row>
    <row r="18" spans="1:8">
      <c s="4" r="A18" t="s">
        <v>130</v>
      </c>
      <c s="8" r="B18" t="n">
        <v>870</v>
      </c>
      <c s="8" r="C18" t="n">
        <v>1</v>
      </c>
      <c s="6" r="F18" t="n">
        <v>869</v>
      </c>
    </row>
    <row r="19" spans="1:8">
      <c s="4" r="A19" t="s">
        <v>131</v>
      </c>
      <c s="6" r="C19" t="n">
        <v>115726</v>
      </c>
    </row>
    <row r="20" spans="1:8">
      <c s="4" r="A20" t="s">
        <v>136</v>
      </c>
      <c s="6" r="B20" t="n">
        <v>-43500</v>
      </c>
      <c s="6" r="D20" t="n">
        <v>-43500</v>
      </c>
    </row>
    <row r="21" spans="1:8">
      <c s="4" r="A21" t="s">
        <v>137</v>
      </c>
      <c s="8" r="B21" t="n">
        <v>-436</v>
      </c>
      <c s="8" r="D21" t="n">
        <v>-436</v>
      </c>
    </row>
    <row r="22" spans="1:8">
      <c s="4" r="A22" t="s">
        <v>111</v>
      </c>
      <c s="8" r="B22" t="n">
        <v>6877</v>
      </c>
      <c s="6" r="G22" t="n">
        <v>6877</v>
      </c>
    </row>
    <row r="23" spans="1:8">
      <c s="4" r="A23" t="s">
        <v>138</v>
      </c>
      <c s="6" r="B23" t="n">
        <v>27969783</v>
      </c>
      <c s="6" r="C23" t="n">
        <v>27969783</v>
      </c>
    </row>
    <row r="24" spans="1:8">
      <c s="4" r="A24" t="s">
        <v>139</v>
      </c>
      <c s="8" r="B24" t="n">
        <v>236717</v>
      </c>
      <c s="8" r="C24" t="n">
        <v>279</v>
      </c>
      <c s="8" r="D24" t="n">
        <v>-3439</v>
      </c>
      <c s="6" r="F24" t="n">
        <v>166433</v>
      </c>
      <c s="6" r="G24" t="n">
        <v>73444</v>
      </c>
      <c s="6" r="H24" t="n">
        <v>0</v>
      </c>
    </row>
    <row r="25" spans="1:8">
      <c s="4" r="A25" t="s">
        <v>140</v>
      </c>
      <c s="6" r="B25" t="n">
        <v>-361231</v>
      </c>
      <c s="6" r="D25" t="n">
        <v>-361231</v>
      </c>
    </row>
    <row r="26" spans="1:8">
      <c s="3" r="A26" t="s">
        <v>127</v>
      </c>
    </row>
    <row r="27" spans="1:8">
      <c s="4" r="A27" t="s">
        <v>128</v>
      </c>
      <c s="8" r="B27" t="n">
        <v>2275</v>
      </c>
      <c s="6" r="F27" t="n">
        <v>2275</v>
      </c>
    </row>
    <row r="28" spans="1:8">
      <c s="4" r="A28" t="s">
        <v>129</v>
      </c>
      <c s="6" r="B28" t="n">
        <v>3970</v>
      </c>
      <c s="6" r="C28" t="n">
        <v>3970</v>
      </c>
    </row>
    <row r="29" spans="1:8">
      <c s="4" r="A29" t="s">
        <v>130</v>
      </c>
      <c s="8" r="B29" t="n">
        <v>28</v>
      </c>
      <c s="6" r="F29" t="n">
        <v>28</v>
      </c>
    </row>
    <row r="30" spans="1:8">
      <c s="4" r="A30" t="s">
        <v>131</v>
      </c>
      <c s="6" r="C30" t="n">
        <v>38660</v>
      </c>
    </row>
    <row r="31" spans="1:8">
      <c s="4" r="A31" t="s">
        <v>141</v>
      </c>
      <c s="6" r="B31" t="n">
        <v>-145</v>
      </c>
      <c s="8" r="E31" t="n">
        <v>-145</v>
      </c>
    </row>
    <row r="32" spans="1:8">
      <c s="4" r="A32" t="s">
        <v>142</v>
      </c>
      <c s="6" r="C32" t="n">
        <v>-19824</v>
      </c>
    </row>
    <row r="33" spans="1:8">
      <c s="4" r="A33" t="s">
        <v>136</v>
      </c>
      <c s="6" r="D33" t="n">
        <v>-350000</v>
      </c>
    </row>
    <row r="34" spans="1:8">
      <c s="4" r="A34" t="s">
        <v>137</v>
      </c>
      <c s="6" r="B34" t="n">
        <v>-3101</v>
      </c>
      <c s="8" r="D34" t="n">
        <v>-3101</v>
      </c>
    </row>
    <row r="35" spans="1:8">
      <c s="4" r="A35" t="s">
        <v>111</v>
      </c>
      <c s="8" r="B35" t="n">
        <v>-8060</v>
      </c>
      <c s="6" r="G35" t="n">
        <v>-8060</v>
      </c>
    </row>
    <row r="36" spans="1:8">
      <c s="4" r="A36" t="s">
        <v>143</v>
      </c>
      <c s="6" r="B36" t="n">
        <v>27992589</v>
      </c>
      <c s="6" r="C36" t="n">
        <v>27992589</v>
      </c>
    </row>
    <row r="37" spans="1:8">
      <c s="4" r="A37" t="s">
        <v>144</v>
      </c>
      <c s="8" r="B37" t="n">
        <v>227714</v>
      </c>
      <c s="8" r="C37" t="n">
        <v>279</v>
      </c>
      <c s="8" r="D37" t="n">
        <v>-6540</v>
      </c>
      <c s="8" r="E37" t="n">
        <v>-145</v>
      </c>
      <c s="8" r="F37" t="n">
        <v>168736</v>
      </c>
      <c s="8" r="G37" t="n">
        <v>65384</v>
      </c>
      <c s="8" r="H37" t="n">
        <v>0</v>
      </c>
    </row>
    <row r="38" spans="1:8">
      <c s="4" r="A38" t="s">
        <v>145</v>
      </c>
      <c s="6" r="B38" t="n">
        <v>-711231</v>
      </c>
      <c s="6" r="D38" t="n">
        <v>-71123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602</v>
      </c>
      <c s="2" r="B1" t="s">
        <v>603</v>
      </c>
    </row>
    <row r="2" spans="1:2">
      <c s="3" r="A2" t="s">
        <v>214</v>
      </c>
    </row>
    <row r="3" spans="1:2">
      <c s="6" r="A3" t="n">
        <v>2016</v>
      </c>
      <c s="8" r="B3" t="n">
        <v>8437</v>
      </c>
    </row>
    <row r="4" spans="1:2">
      <c s="6" r="A4" t="n">
        <v>2017</v>
      </c>
      <c s="6" r="B4" t="n">
        <v>11813</v>
      </c>
    </row>
    <row r="5" spans="1:2">
      <c s="6" r="A5" t="n">
        <v>2018</v>
      </c>
      <c s="6" r="B5" t="n">
        <v>13500</v>
      </c>
    </row>
    <row r="6" spans="1:2">
      <c s="6" r="A6" t="n">
        <v>2019</v>
      </c>
      <c s="6" r="B6" t="n">
        <v>15188</v>
      </c>
    </row>
    <row r="7" spans="1:2">
      <c s="6" r="A7" t="n">
        <v>2020</v>
      </c>
      <c s="6" r="B7" t="n">
        <v>57687</v>
      </c>
    </row>
    <row r="8" spans="1:2">
      <c s="4" r="A8" t="s">
        <v>604</v>
      </c>
      <c s="8" r="B8" t="n">
        <v>10662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6"/>
    <col customWidth="1" max="6" min="6" width="14"/>
  </cols>
  <sheetData>
    <row r="1" spans="1:6">
      <c s="1" r="A1" t="s">
        <v>605</v>
      </c>
      <c s="2" r="B1" t="s">
        <v>357</v>
      </c>
      <c s="2" r="D1" t="s">
        <v>448</v>
      </c>
      <c s="2" r="E1" t="s">
        <v>606</v>
      </c>
    </row>
    <row r="2" spans="1:6">
      <c s="2" r="B2" t="s">
        <v>607</v>
      </c>
      <c s="2" r="C2" t="s">
        <v>608</v>
      </c>
      <c s="2" r="D2" t="s">
        <v>2</v>
      </c>
      <c s="2" r="E2" t="s">
        <v>609</v>
      </c>
      <c s="2" r="F2" t="s">
        <v>432</v>
      </c>
    </row>
    <row r="3" spans="1:6">
      <c s="3" r="A3" t="s">
        <v>568</v>
      </c>
    </row>
    <row r="4" spans="1:6">
      <c s="4" r="A4" t="s">
        <v>610</v>
      </c>
      <c s="11" r="F4" t="n">
        <v>1.25</v>
      </c>
    </row>
    <row r="5" spans="1:6">
      <c s="4" r="A5" t="s">
        <v>611</v>
      </c>
      <c s="11" r="D5" t="n">
        <v>3.25</v>
      </c>
    </row>
    <row r="6" spans="1:6">
      <c s="4" r="A6" t="s">
        <v>612</v>
      </c>
    </row>
    <row r="7" spans="1:6">
      <c s="3" r="A7" t="s">
        <v>568</v>
      </c>
    </row>
    <row r="8" spans="1:6">
      <c s="4" r="A8" t="s">
        <v>611</v>
      </c>
      <c s="11" r="B8" t="n">
        <v>2.75</v>
      </c>
      <c s="6" r="C8" t="n">
        <v>3</v>
      </c>
      <c s="11" r="E8" t="n">
        <v>2.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3</v>
      </c>
      <c s="2" r="B1" t="s">
        <v>1</v>
      </c>
    </row>
    <row r="2" spans="1:4">
      <c s="2" r="B2" t="s">
        <v>2</v>
      </c>
      <c s="2" r="C2" t="s">
        <v>30</v>
      </c>
      <c s="2" r="D2" t="s">
        <v>88</v>
      </c>
    </row>
    <row r="3" spans="1:4">
      <c s="3" r="A3" t="s">
        <v>568</v>
      </c>
    </row>
    <row r="4" spans="1:4">
      <c s="4" r="A4" t="s">
        <v>614</v>
      </c>
      <c s="8" r="C4" t="n">
        <v>26000</v>
      </c>
    </row>
    <row r="5" spans="1:4">
      <c s="4" r="A5" t="s">
        <v>615</v>
      </c>
      <c s="4" r="C5" t="s">
        <v>616</v>
      </c>
    </row>
    <row r="6" spans="1:4">
      <c s="4" r="A6" t="s">
        <v>168</v>
      </c>
      <c s="8" r="B6" t="n">
        <v>32427</v>
      </c>
      <c s="8" r="C6" t="n">
        <v>0</v>
      </c>
      <c s="8" r="D6" t="n">
        <v>0</v>
      </c>
    </row>
    <row r="7" spans="1:4">
      <c s="4" r="A7" t="s">
        <v>617</v>
      </c>
    </row>
    <row r="8" spans="1:4">
      <c s="3" r="A8" t="s">
        <v>568</v>
      </c>
    </row>
    <row r="9" spans="1:4">
      <c s="4" r="A9" t="s">
        <v>618</v>
      </c>
      <c s="8" r="C9" t="n">
        <v>11000</v>
      </c>
    </row>
    <row r="10" spans="1:4">
      <c s="4" r="A10" t="s">
        <v>168</v>
      </c>
      <c s="8" r="B10" t="n">
        <v>324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r="1" spans="1:4">
      <c s="1" r="A1" t="s">
        <v>619</v>
      </c>
      <c s="2" r="B1" t="s">
        <v>603</v>
      </c>
      <c s="2" r="C1" t="s">
        <v>620</v>
      </c>
      <c s="2" r="D1" t="s">
        <v>393</v>
      </c>
    </row>
    <row r="2" spans="1:4">
      <c s="3" r="A2" t="s">
        <v>568</v>
      </c>
    </row>
    <row r="3" spans="1:4">
      <c s="4" r="A3" t="s">
        <v>621</v>
      </c>
      <c s="4" r="C3" t="s">
        <v>622</v>
      </c>
    </row>
    <row r="4" spans="1:4">
      <c s="4" r="A4" t="s">
        <v>62</v>
      </c>
      <c s="8" r="B4" t="n">
        <v>145</v>
      </c>
      <c s="8" r="D4" t="n">
        <v>0</v>
      </c>
    </row>
    <row r="5" spans="1:4">
      <c s="4" r="A5" t="s">
        <v>623</v>
      </c>
    </row>
    <row r="6" spans="1:4">
      <c s="3" r="A6" t="s">
        <v>568</v>
      </c>
    </row>
    <row r="7" spans="1:4">
      <c s="4" r="A7" t="s">
        <v>624</v>
      </c>
      <c s="8" r="C7" t="n">
        <v>67500</v>
      </c>
    </row>
    <row r="8" spans="1:4">
      <c s="4" r="A8" t="s">
        <v>625</v>
      </c>
      <c s="6" r="C8" t="n">
        <v>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6"/>
  </cols>
  <sheetData>
    <row r="1" spans="1:4">
      <c s="1" r="A1" t="s">
        <v>626</v>
      </c>
      <c s="2" r="B1" t="s">
        <v>627</v>
      </c>
      <c s="2" r="C1" t="s">
        <v>357</v>
      </c>
      <c s="2" r="D1" t="s">
        <v>1</v>
      </c>
    </row>
    <row r="2" spans="1:4">
      <c s="2" r="B2" t="s">
        <v>628</v>
      </c>
      <c s="2" r="C2" t="s">
        <v>4</v>
      </c>
      <c s="2" r="D2" t="s">
        <v>30</v>
      </c>
    </row>
    <row r="3" spans="1:4">
      <c s="3" r="A3" t="s">
        <v>629</v>
      </c>
    </row>
    <row r="4" spans="1:4">
      <c s="4" r="A4" t="s">
        <v>630</v>
      </c>
      <c s="8" r="B4" t="n">
        <v>40000000</v>
      </c>
    </row>
    <row r="5" spans="1:4">
      <c s="4" r="A5" t="s">
        <v>631</v>
      </c>
      <c s="4" r="B5" t="s">
        <v>373</v>
      </c>
    </row>
    <row r="6" spans="1:4">
      <c s="4" r="A6" t="s">
        <v>632</v>
      </c>
      <c s="6" r="C6" t="n">
        <v>350000</v>
      </c>
      <c s="6" r="D6" t="n">
        <v>43500</v>
      </c>
    </row>
    <row r="7" spans="1:4">
      <c s="4" r="A7" t="s">
        <v>633</v>
      </c>
      <c s="9" r="C7" t="n">
        <v>8.83</v>
      </c>
      <c s="9" r="D7" t="n">
        <v>9.9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634</v>
      </c>
      <c s="2" r="B1" t="s">
        <v>1</v>
      </c>
    </row>
    <row r="2" spans="1:4">
      <c s="2" r="B2" t="s">
        <v>2</v>
      </c>
      <c s="2" r="C2" t="s">
        <v>30</v>
      </c>
      <c s="2" r="D2" t="s">
        <v>88</v>
      </c>
    </row>
    <row r="3" spans="1:4">
      <c s="3" r="A3" t="s">
        <v>635</v>
      </c>
    </row>
    <row r="4" spans="1:4">
      <c s="4" r="A4" t="s">
        <v>434</v>
      </c>
      <c s="4" r="B4" t="s">
        <v>435</v>
      </c>
      <c s="4" r="C4" t="s">
        <v>435</v>
      </c>
      <c s="4" r="D4" t="s">
        <v>435</v>
      </c>
    </row>
    <row r="5" spans="1:4">
      <c s="4" r="A5" t="s">
        <v>636</v>
      </c>
      <c s="8" r="B5" t="n">
        <v>1552</v>
      </c>
      <c s="8" r="C5" t="n">
        <v>0</v>
      </c>
      <c s="8" r="D5" t="n">
        <v>0</v>
      </c>
    </row>
    <row r="6" spans="1:4">
      <c s="4" r="A6" t="s">
        <v>637</v>
      </c>
      <c s="6" r="B6" t="n">
        <v>1000</v>
      </c>
    </row>
    <row r="7" spans="1:4">
      <c s="4" r="A7" t="s">
        <v>638</v>
      </c>
      <c s="6" r="B7" t="n">
        <v>2100</v>
      </c>
    </row>
    <row r="8" spans="1:4">
      <c s="4" r="A8" t="s">
        <v>639</v>
      </c>
    </row>
    <row r="9" spans="1:4">
      <c s="3" r="A9" t="s">
        <v>635</v>
      </c>
    </row>
    <row r="10" spans="1:4">
      <c s="4" r="A10" t="s">
        <v>640</v>
      </c>
      <c s="6" r="B10" t="n">
        <v>3500</v>
      </c>
    </row>
    <row r="11" spans="1:4">
      <c s="4" r="A11" t="s">
        <v>641</v>
      </c>
    </row>
    <row r="12" spans="1:4">
      <c s="3" r="A12" t="s">
        <v>635</v>
      </c>
    </row>
    <row r="13" spans="1:4">
      <c s="4" r="A13" t="s">
        <v>637</v>
      </c>
      <c s="8" r="B13" t="n">
        <v>11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2</v>
      </c>
      <c s="2" r="B1" t="s">
        <v>1</v>
      </c>
    </row>
    <row r="2" spans="1:4">
      <c s="2" r="B2" t="s">
        <v>2</v>
      </c>
      <c s="2" r="C2" t="s">
        <v>30</v>
      </c>
      <c s="2" r="D2" t="s">
        <v>88</v>
      </c>
    </row>
    <row r="3" spans="1:4">
      <c s="3" r="A3" t="s">
        <v>643</v>
      </c>
    </row>
    <row r="4" spans="1:4">
      <c s="4" r="A4" t="s">
        <v>644</v>
      </c>
      <c s="8" r="B4" t="n">
        <v>3</v>
      </c>
      <c s="8" r="C4" t="n">
        <v>247</v>
      </c>
      <c s="8" r="D4" t="n">
        <v>-936</v>
      </c>
    </row>
    <row r="5" spans="1:4">
      <c s="4" r="A5" t="s">
        <v>645</v>
      </c>
      <c s="6" r="B5" t="n">
        <v>-3768</v>
      </c>
      <c s="6" r="C5" t="n">
        <v>2571</v>
      </c>
      <c s="6" r="D5" t="n">
        <v>19</v>
      </c>
    </row>
    <row r="6" spans="1:4">
      <c s="4" r="A6" t="s">
        <v>117</v>
      </c>
      <c s="6" r="B6" t="n">
        <v>-3765</v>
      </c>
      <c s="6" r="C6" t="n">
        <v>2818</v>
      </c>
      <c s="6" r="D6" t="n">
        <v>-917</v>
      </c>
    </row>
    <row r="7" spans="1:4">
      <c s="3" r="A7" t="s">
        <v>646</v>
      </c>
    </row>
    <row r="8" spans="1:4">
      <c s="4" r="A8" t="s">
        <v>644</v>
      </c>
      <c s="6" r="B8" t="n">
        <v>-60</v>
      </c>
      <c s="6" r="C8" t="n">
        <v>599</v>
      </c>
      <c s="6" r="D8" t="n">
        <v>238</v>
      </c>
    </row>
    <row r="9" spans="1:4">
      <c s="4" r="A9" t="s">
        <v>645</v>
      </c>
      <c s="6" r="B9" t="n">
        <v>883</v>
      </c>
      <c s="6" r="C9" t="n">
        <v>-702</v>
      </c>
      <c s="6" r="D9" t="n">
        <v>-258</v>
      </c>
    </row>
    <row r="10" spans="1:4">
      <c s="4" r="A10" t="s">
        <v>117</v>
      </c>
      <c s="6" r="B10" t="n">
        <v>823</v>
      </c>
      <c s="6" r="C10" t="n">
        <v>-103</v>
      </c>
      <c s="6" r="D10" t="n">
        <v>-20</v>
      </c>
    </row>
    <row r="11" spans="1:4">
      <c s="3" r="A11" t="s">
        <v>465</v>
      </c>
    </row>
    <row r="12" spans="1:4">
      <c s="4" r="A12" t="s">
        <v>644</v>
      </c>
      <c s="6" r="B12" t="n">
        <v>423</v>
      </c>
      <c s="6" r="C12" t="n">
        <v>460</v>
      </c>
    </row>
    <row r="13" spans="1:4">
      <c s="4" r="A13" t="s">
        <v>645</v>
      </c>
      <c s="6" r="B13" t="n">
        <v>0</v>
      </c>
    </row>
    <row r="14" spans="1:4">
      <c s="4" r="A14" t="s">
        <v>117</v>
      </c>
      <c s="6" r="B14" t="n">
        <v>423</v>
      </c>
      <c s="6" r="C14" t="n">
        <v>460</v>
      </c>
    </row>
    <row r="15" spans="1:4">
      <c s="3" r="A15" t="s">
        <v>647</v>
      </c>
    </row>
    <row r="16" spans="1:4">
      <c s="4" r="A16" t="s">
        <v>644</v>
      </c>
      <c s="6" r="B16" t="n">
        <v>366</v>
      </c>
      <c s="6" r="C16" t="n">
        <v>1306</v>
      </c>
      <c s="6" r="D16" t="n">
        <v>-698</v>
      </c>
    </row>
    <row r="17" spans="1:4">
      <c s="4" r="A17" t="s">
        <v>645</v>
      </c>
      <c s="6" r="B17" t="n">
        <v>-2885</v>
      </c>
      <c s="6" r="C17" t="n">
        <v>1869</v>
      </c>
      <c s="6" r="D17" t="n">
        <v>-239</v>
      </c>
    </row>
    <row r="18" spans="1:4">
      <c s="4" r="A18" t="s">
        <v>117</v>
      </c>
      <c s="8" r="B18" t="n">
        <v>-2519</v>
      </c>
      <c s="8" r="C18" t="n">
        <v>3175</v>
      </c>
      <c s="8" r="D18" t="n">
        <v>-93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8</v>
      </c>
      <c s="2" r="B1" t="s">
        <v>1</v>
      </c>
    </row>
    <row r="2" spans="1:4">
      <c s="2" r="B2" t="s">
        <v>2</v>
      </c>
      <c s="2" r="C2" t="s">
        <v>30</v>
      </c>
      <c s="2" r="D2" t="s">
        <v>88</v>
      </c>
    </row>
    <row r="3" spans="1:4">
      <c s="3" r="A3" t="s">
        <v>649</v>
      </c>
    </row>
    <row r="4" spans="1:4">
      <c s="4" r="A4" t="s">
        <v>650</v>
      </c>
      <c s="8" r="B4" t="n">
        <v>-3703</v>
      </c>
      <c s="8" r="C4" t="n">
        <v>3519</v>
      </c>
      <c s="8" r="D4" t="n">
        <v>-212</v>
      </c>
    </row>
    <row r="5" spans="1:4">
      <c s="4" r="A5" t="s">
        <v>651</v>
      </c>
      <c s="6" r="B5" t="n">
        <v>-709</v>
      </c>
      <c s="6" r="C5" t="n">
        <v>-312</v>
      </c>
      <c s="6" r="D5" t="n">
        <v>-20</v>
      </c>
    </row>
    <row r="6" spans="1:4">
      <c s="4" r="A6" t="s">
        <v>652</v>
      </c>
      <c s="6" r="B6" t="n">
        <v>43</v>
      </c>
      <c s="6" r="C6" t="n">
        <v>122</v>
      </c>
      <c s="6" r="D6" t="n">
        <v>-13</v>
      </c>
    </row>
    <row r="7" spans="1:4">
      <c s="4" r="A7" t="s">
        <v>653</v>
      </c>
      <c s="6" r="B7" t="n">
        <v>298</v>
      </c>
      <c s="6" r="C7" t="n">
        <v>157</v>
      </c>
      <c s="6" r="D7" t="n">
        <v>237</v>
      </c>
    </row>
    <row r="8" spans="1:4">
      <c s="4" r="A8" t="s">
        <v>654</v>
      </c>
      <c s="6" r="B8" t="n">
        <v>0</v>
      </c>
      <c s="6" r="C8" t="n">
        <v>0</v>
      </c>
      <c s="6" r="D8" t="n">
        <v>-571</v>
      </c>
    </row>
    <row r="9" spans="1:4">
      <c s="4" r="A9" t="s">
        <v>655</v>
      </c>
      <c s="6" r="B9" t="n">
        <v>0</v>
      </c>
      <c s="6" r="C9" t="n">
        <v>0</v>
      </c>
      <c s="6" r="D9" t="n">
        <v>-401</v>
      </c>
    </row>
    <row r="10" spans="1:4">
      <c s="4" r="A10" t="s">
        <v>656</v>
      </c>
      <c s="6" r="B10" t="n">
        <v>0</v>
      </c>
      <c s="6" r="C10" t="n">
        <v>-311</v>
      </c>
      <c s="6" r="D10" t="n">
        <v>0</v>
      </c>
    </row>
    <row r="11" spans="1:4">
      <c s="4" r="A11" t="s">
        <v>636</v>
      </c>
      <c s="6" r="B11" t="n">
        <v>1552</v>
      </c>
      <c s="6" r="C11" t="n">
        <v>0</v>
      </c>
      <c s="6" r="D11" t="n">
        <v>0</v>
      </c>
    </row>
    <row r="12" spans="1:4">
      <c s="4" r="A12" t="s">
        <v>657</v>
      </c>
      <c s="6" r="B12" t="n">
        <v>0</v>
      </c>
      <c s="6" r="C12" t="n">
        <v>0</v>
      </c>
      <c s="6" r="D12" t="n">
        <v>43</v>
      </c>
    </row>
    <row r="13" spans="1:4">
      <c s="4" r="A13" t="s">
        <v>117</v>
      </c>
      <c s="8" r="B13" t="n">
        <v>-2519</v>
      </c>
      <c s="8" r="C13" t="n">
        <v>3175</v>
      </c>
      <c s="8" r="D13" t="n">
        <v>-937</v>
      </c>
    </row>
    <row r="14" spans="1:4">
      <c s="4" r="A14" t="s">
        <v>658</v>
      </c>
      <c s="4" r="B14" t="s">
        <v>659</v>
      </c>
      <c s="4" r="C14" t="s">
        <v>660</v>
      </c>
      <c s="4" r="D14" t="s">
        <v>66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62</v>
      </c>
      <c s="2" r="B1" t="s">
        <v>2</v>
      </c>
      <c s="2" r="C1" t="s">
        <v>30</v>
      </c>
      <c s="2" r="D1" t="s">
        <v>88</v>
      </c>
    </row>
    <row r="2" spans="1:4">
      <c s="3" r="A2" t="s">
        <v>644</v>
      </c>
    </row>
    <row r="3" spans="1:4">
      <c s="4" r="A3" t="s">
        <v>55</v>
      </c>
      <c s="8" r="B3" t="n">
        <v>3073</v>
      </c>
      <c s="8" r="C3" t="n">
        <v>2714</v>
      </c>
    </row>
    <row r="4" spans="1:4">
      <c s="4" r="A4" t="s">
        <v>663</v>
      </c>
      <c s="6" r="B4" t="n">
        <v>0</v>
      </c>
      <c s="6" r="C4" t="n">
        <v>111</v>
      </c>
    </row>
    <row r="5" spans="1:4">
      <c s="4" r="A5" t="s">
        <v>664</v>
      </c>
      <c s="6" r="B5" t="n">
        <v>31</v>
      </c>
      <c s="6" r="C5" t="n">
        <v>45</v>
      </c>
    </row>
    <row r="6" spans="1:4">
      <c s="4" r="A6" t="s">
        <v>665</v>
      </c>
      <c s="6" r="B6" t="n">
        <v>44</v>
      </c>
      <c s="6" r="C6" t="n">
        <v>44</v>
      </c>
    </row>
    <row r="7" spans="1:4">
      <c s="4" r="A7" t="s">
        <v>50</v>
      </c>
      <c s="6" r="B7" t="n">
        <v>3148</v>
      </c>
      <c s="6" r="C7" t="n">
        <v>2914</v>
      </c>
    </row>
    <row r="8" spans="1:4">
      <c s="3" r="A8" t="s">
        <v>666</v>
      </c>
    </row>
    <row r="9" spans="1:4">
      <c s="4" r="A9" t="s">
        <v>663</v>
      </c>
      <c s="6" r="B9" t="n">
        <v>2983</v>
      </c>
      <c s="6" r="C9" t="n">
        <v>1935</v>
      </c>
    </row>
    <row r="10" spans="1:4">
      <c s="4" r="A10" t="s">
        <v>640</v>
      </c>
      <c s="6" r="B10" t="n">
        <v>4597</v>
      </c>
      <c s="6" r="C10" t="n">
        <v>3797</v>
      </c>
    </row>
    <row r="11" spans="1:4">
      <c s="4" r="A11" t="s">
        <v>667</v>
      </c>
      <c s="6" r="B11" t="n">
        <v>-1552</v>
      </c>
      <c s="6" r="C11" t="n">
        <v>0</v>
      </c>
      <c s="8" r="D11" t="n">
        <v>0</v>
      </c>
    </row>
    <row r="12" spans="1:4">
      <c s="4" r="A12" t="s">
        <v>664</v>
      </c>
      <c s="6" r="B12" t="n">
        <v>1354</v>
      </c>
      <c s="6" r="C12" t="n">
        <v>1248</v>
      </c>
    </row>
    <row r="13" spans="1:4">
      <c s="4" r="A13" t="s">
        <v>668</v>
      </c>
      <c s="6" r="B13" t="n">
        <v>1501</v>
      </c>
      <c s="6" r="C13" t="n">
        <v>1078</v>
      </c>
    </row>
    <row r="14" spans="1:4">
      <c s="4" r="A14" t="s">
        <v>669</v>
      </c>
      <c s="6" r="B14" t="n">
        <v>995</v>
      </c>
      <c s="6" r="C14" t="n">
        <v>993</v>
      </c>
    </row>
    <row r="15" spans="1:4">
      <c s="4" r="A15" t="s">
        <v>665</v>
      </c>
      <c s="6" r="B15" t="n">
        <v>32</v>
      </c>
      <c s="6" r="C15" t="n">
        <v>-16</v>
      </c>
    </row>
    <row r="16" spans="1:4">
      <c s="4" r="A16" t="s">
        <v>50</v>
      </c>
      <c s="6" r="B16" t="n">
        <v>9910</v>
      </c>
      <c s="6" r="C16" t="n">
        <v>9035</v>
      </c>
    </row>
    <row r="17" spans="1:4">
      <c s="3" r="A17" t="s">
        <v>644</v>
      </c>
    </row>
    <row r="18" spans="1:4">
      <c s="4" r="A18" t="s">
        <v>670</v>
      </c>
      <c s="6" r="B18" t="n">
        <v>-8</v>
      </c>
      <c s="6" r="C18" t="n">
        <v>-1121</v>
      </c>
    </row>
    <row r="19" spans="1:4">
      <c s="4" r="A19" t="s">
        <v>665</v>
      </c>
      <c s="6" r="B19" t="n">
        <v>-32</v>
      </c>
      <c s="6" r="C19" t="n">
        <v>-38</v>
      </c>
    </row>
    <row r="20" spans="1:4">
      <c s="4" r="A20" t="s">
        <v>64</v>
      </c>
      <c s="6" r="B20" t="n">
        <v>-40</v>
      </c>
      <c s="6" r="C20" t="n">
        <v>-1159</v>
      </c>
    </row>
    <row r="21" spans="1:4">
      <c s="4" r="A21" t="s">
        <v>671</v>
      </c>
      <c s="6" r="B21" t="n">
        <v>3108</v>
      </c>
      <c s="6" r="C21" t="n">
        <v>1755</v>
      </c>
    </row>
    <row r="22" spans="1:4">
      <c s="3" r="A22" t="s">
        <v>666</v>
      </c>
    </row>
    <row r="23" spans="1:4">
      <c s="4" r="A23" t="s">
        <v>149</v>
      </c>
      <c s="6" r="B23" t="n">
        <v>-24309</v>
      </c>
      <c s="6" r="C23" t="n">
        <v>-26173</v>
      </c>
    </row>
    <row r="24" spans="1:4">
      <c s="4" r="A24" t="s">
        <v>47</v>
      </c>
      <c s="6" r="B24" t="n">
        <v>-4933</v>
      </c>
      <c s="6" r="C24" t="n">
        <v>-3753</v>
      </c>
    </row>
    <row r="25" spans="1:4">
      <c s="4" r="A25" t="s">
        <v>670</v>
      </c>
      <c s="6" r="B25" t="n">
        <v>0</v>
      </c>
      <c s="6" r="C25" t="n">
        <v>14</v>
      </c>
    </row>
    <row r="26" spans="1:4">
      <c s="4" r="A26" t="s">
        <v>665</v>
      </c>
      <c s="6" r="B26" t="n">
        <v>-13</v>
      </c>
      <c s="6" r="C26" t="n">
        <v>0</v>
      </c>
    </row>
    <row r="27" spans="1:4">
      <c s="4" r="A27" t="s">
        <v>64</v>
      </c>
      <c s="6" r="B27" t="n">
        <v>-29255</v>
      </c>
      <c s="6" r="C27" t="n">
        <v>-29912</v>
      </c>
    </row>
    <row r="28" spans="1:4">
      <c s="4" r="A28" t="s">
        <v>672</v>
      </c>
      <c s="8" r="B28" t="n">
        <v>-19345</v>
      </c>
      <c s="8" r="C28" t="n">
        <v>-2087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3</v>
      </c>
      <c s="2" r="B1" t="s">
        <v>2</v>
      </c>
      <c s="2" r="C1" t="s">
        <v>30</v>
      </c>
    </row>
    <row r="2" spans="1:3">
      <c s="3" r="A2" t="s">
        <v>674</v>
      </c>
    </row>
    <row r="3" spans="1:3">
      <c s="4" r="A3" t="s">
        <v>671</v>
      </c>
      <c s="8" r="B3" t="n">
        <v>3108</v>
      </c>
      <c s="8" r="C3" t="n">
        <v>1755</v>
      </c>
    </row>
    <row r="4" spans="1:3">
      <c s="4" r="A4" t="s">
        <v>672</v>
      </c>
      <c s="6" r="B4" t="n">
        <v>-19345</v>
      </c>
      <c s="6" r="C4" t="n">
        <v>-20877</v>
      </c>
    </row>
    <row r="5" spans="1:3">
      <c s="4" r="A5" t="s">
        <v>675</v>
      </c>
      <c s="8" r="B5" t="n">
        <v>-16237</v>
      </c>
      <c s="8" r="C5" t="n">
        <v>-1912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6</v>
      </c>
      <c s="2" r="B1" t="s">
        <v>1</v>
      </c>
    </row>
    <row r="2" spans="1:4">
      <c s="2" r="B2" t="s">
        <v>2</v>
      </c>
      <c s="2" r="C2" t="s">
        <v>30</v>
      </c>
      <c s="2" r="D2" t="s">
        <v>88</v>
      </c>
    </row>
    <row r="3" spans="1:4">
      <c s="3" r="A3" t="s">
        <v>147</v>
      </c>
    </row>
    <row r="4" spans="1:4">
      <c s="4" r="A4" t="s">
        <v>111</v>
      </c>
      <c s="8" r="B4" t="n">
        <v>-8060</v>
      </c>
      <c s="8" r="C4" t="n">
        <v>6877</v>
      </c>
      <c s="8" r="D4" t="n">
        <v>331</v>
      </c>
    </row>
    <row r="5" spans="1:4">
      <c s="3" r="A5" t="s">
        <v>148</v>
      </c>
    </row>
    <row r="6" spans="1:4">
      <c s="4" r="A6" t="s">
        <v>149</v>
      </c>
      <c s="6" r="B6" t="n">
        <v>28083</v>
      </c>
      <c s="6" r="C6" t="n">
        <v>23451</v>
      </c>
      <c s="6" r="D6" t="n">
        <v>21538</v>
      </c>
    </row>
    <row r="7" spans="1:4">
      <c s="4" r="A7" t="s">
        <v>150</v>
      </c>
      <c s="6" r="B7" t="n">
        <v>462</v>
      </c>
      <c s="6" r="C7" t="n">
        <v>0</v>
      </c>
      <c s="6" r="D7" t="n">
        <v>52</v>
      </c>
    </row>
    <row r="8" spans="1:4">
      <c s="4" r="A8" t="s">
        <v>151</v>
      </c>
      <c s="6" r="B8" t="n">
        <v>22</v>
      </c>
      <c s="6" r="C8" t="n">
        <v>993</v>
      </c>
      <c s="6" r="D8" t="n">
        <v>259</v>
      </c>
    </row>
    <row r="9" spans="1:4">
      <c s="4" r="A9" t="s">
        <v>61</v>
      </c>
      <c s="6" r="B9" t="n">
        <v>-2885</v>
      </c>
      <c s="6" r="C9" t="n">
        <v>1869</v>
      </c>
      <c s="6" r="D9" t="n">
        <v>-239</v>
      </c>
    </row>
    <row r="10" spans="1:4">
      <c s="4" r="A10" t="s">
        <v>128</v>
      </c>
      <c s="6" r="B10" t="n">
        <v>2275</v>
      </c>
      <c s="6" r="C10" t="n">
        <v>1594</v>
      </c>
      <c s="6" r="D10" t="n">
        <v>2141</v>
      </c>
    </row>
    <row r="11" spans="1:4">
      <c s="4" r="A11" t="s">
        <v>152</v>
      </c>
      <c s="6" r="B11" t="n">
        <v>466</v>
      </c>
      <c s="6" r="C11" t="n">
        <v>-359</v>
      </c>
      <c s="6" r="D11" t="n">
        <v>153</v>
      </c>
    </row>
    <row r="12" spans="1:4">
      <c s="4" r="A12" t="s">
        <v>153</v>
      </c>
      <c s="6" r="B12" t="n">
        <v>0</v>
      </c>
      <c s="6" r="C12" t="n">
        <v>0</v>
      </c>
      <c s="6" r="D12" t="n">
        <v>-271</v>
      </c>
    </row>
    <row r="13" spans="1:4">
      <c s="3" r="A13" t="s">
        <v>154</v>
      </c>
    </row>
    <row r="14" spans="1:4">
      <c s="4" r="A14" t="s">
        <v>155</v>
      </c>
      <c s="6" r="B14" t="n">
        <v>-2666</v>
      </c>
      <c s="6" r="C14" t="n">
        <v>-4202</v>
      </c>
      <c s="6" r="D14" t="n">
        <v>4571</v>
      </c>
    </row>
    <row r="15" spans="1:4">
      <c s="4" r="A15" t="s">
        <v>156</v>
      </c>
      <c s="6" r="B15" t="n">
        <v>249</v>
      </c>
      <c s="6" r="C15" t="n">
        <v>0</v>
      </c>
      <c s="6" r="D15" t="n">
        <v>2125</v>
      </c>
    </row>
    <row r="16" spans="1:4">
      <c s="4" r="A16" t="s">
        <v>38</v>
      </c>
      <c s="6" r="B16" t="n">
        <v>1150</v>
      </c>
      <c s="6" r="C16" t="n">
        <v>-3702</v>
      </c>
      <c s="6" r="D16" t="n">
        <v>-3024</v>
      </c>
    </row>
    <row r="17" spans="1:4">
      <c s="4" r="A17" t="s">
        <v>157</v>
      </c>
      <c s="6" r="B17" t="n">
        <v>-222</v>
      </c>
      <c s="6" r="C17" t="n">
        <v>0</v>
      </c>
      <c s="6" r="D17" t="n">
        <v>46</v>
      </c>
    </row>
    <row r="18" spans="1:4">
      <c s="4" r="A18" t="s">
        <v>42</v>
      </c>
      <c s="6" r="B18" t="n">
        <v>-467</v>
      </c>
      <c s="6" r="C18" t="n">
        <v>-695</v>
      </c>
      <c s="6" r="D18" t="n">
        <v>-200</v>
      </c>
    </row>
    <row r="19" spans="1:4">
      <c s="4" r="A19" t="s">
        <v>40</v>
      </c>
      <c s="6" r="B19" t="n">
        <v>-10655</v>
      </c>
      <c s="6" r="C19" t="n">
        <v>-19725</v>
      </c>
      <c s="6" r="D19" t="n">
        <v>-5611</v>
      </c>
    </row>
    <row r="20" spans="1:4">
      <c s="4" r="A20" t="s">
        <v>158</v>
      </c>
      <c s="6" r="B20" t="n">
        <v>12245</v>
      </c>
      <c s="6" r="C20" t="n">
        <v>-1178</v>
      </c>
      <c s="6" r="D20" t="n">
        <v>-6405</v>
      </c>
    </row>
    <row r="21" spans="1:4">
      <c s="4" r="A21" t="s">
        <v>55</v>
      </c>
      <c s="6" r="B21" t="n">
        <v>1658</v>
      </c>
      <c s="6" r="C21" t="n">
        <v>4428</v>
      </c>
      <c s="6" r="D21" t="n">
        <v>-808</v>
      </c>
    </row>
    <row r="22" spans="1:4">
      <c s="4" r="A22" t="s">
        <v>159</v>
      </c>
      <c s="6" r="B22" t="n">
        <v>-1097</v>
      </c>
      <c s="6" r="C22" t="n">
        <v>538</v>
      </c>
      <c s="6" r="D22" t="n">
        <v>207</v>
      </c>
    </row>
    <row r="23" spans="1:4">
      <c s="4" r="A23" t="s">
        <v>57</v>
      </c>
      <c s="6" r="B23" t="n">
        <v>4655</v>
      </c>
      <c s="6" r="C23" t="n">
        <v>2109</v>
      </c>
      <c s="6" r="D23" t="n">
        <v>-1774</v>
      </c>
    </row>
    <row r="24" spans="1:4">
      <c s="4" r="A24" t="s">
        <v>63</v>
      </c>
      <c s="6" r="B24" t="n">
        <v>-34</v>
      </c>
      <c s="6" r="C24" t="n">
        <v>-53</v>
      </c>
      <c s="6" r="D24" t="n">
        <v>-58</v>
      </c>
    </row>
    <row r="25" spans="1:4">
      <c s="4" r="A25" t="s">
        <v>160</v>
      </c>
      <c s="6" r="B25" t="n">
        <v>25179</v>
      </c>
      <c s="6" r="C25" t="n">
        <v>11945</v>
      </c>
      <c s="6" r="D25" t="n">
        <v>13033</v>
      </c>
    </row>
    <row r="26" spans="1:4">
      <c s="3" r="A26" t="s">
        <v>161</v>
      </c>
    </row>
    <row r="27" spans="1:4">
      <c s="4" r="A27" t="s">
        <v>162</v>
      </c>
      <c s="6" r="B27" t="n">
        <v>2708</v>
      </c>
      <c s="6" r="C27" t="n">
        <v>1005</v>
      </c>
      <c s="6" r="D27" t="n">
        <v>750</v>
      </c>
    </row>
    <row r="28" spans="1:4">
      <c s="4" r="A28" t="s">
        <v>163</v>
      </c>
      <c s="6" r="B28" t="n">
        <v>-20802</v>
      </c>
      <c s="6" r="C28" t="n">
        <v>-18711</v>
      </c>
      <c s="6" r="D28" t="n">
        <v>-12760</v>
      </c>
    </row>
    <row r="29" spans="1:4">
      <c s="4" r="A29" t="s">
        <v>164</v>
      </c>
      <c s="6" r="B29" t="n">
        <v>-128795</v>
      </c>
      <c s="6" r="C29" t="n">
        <v>-42787</v>
      </c>
      <c s="6" r="D29" t="n">
        <v>-12010</v>
      </c>
    </row>
    <row r="30" spans="1:4">
      <c s="3" r="A30" t="s">
        <v>165</v>
      </c>
    </row>
    <row r="31" spans="1:4">
      <c s="4" r="A31" t="s">
        <v>166</v>
      </c>
      <c s="6" r="B31" t="n">
        <v>149021</v>
      </c>
      <c s="6" r="C31" t="n">
        <v>30000</v>
      </c>
      <c s="6" r="D31" t="n">
        <v>0</v>
      </c>
    </row>
    <row r="32" spans="1:4">
      <c s="4" r="A32" t="s">
        <v>167</v>
      </c>
      <c s="6" r="B32" t="n">
        <v>-42955</v>
      </c>
      <c s="6" r="C32" t="n">
        <v>-1557</v>
      </c>
      <c s="6" r="D32" t="n">
        <v>-4057</v>
      </c>
    </row>
    <row r="33" spans="1:4">
      <c s="4" r="A33" t="s">
        <v>168</v>
      </c>
      <c s="6" r="B33" t="n">
        <v>-32427</v>
      </c>
      <c s="6" r="C33" t="n">
        <v>0</v>
      </c>
      <c s="6" r="D33" t="n">
        <v>0</v>
      </c>
    </row>
    <row r="34" spans="1:4">
      <c s="4" r="A34" t="s">
        <v>169</v>
      </c>
      <c s="6" r="B34" t="n">
        <v>-4498</v>
      </c>
      <c s="6" r="C34" t="n">
        <v>0</v>
      </c>
    </row>
    <row r="35" spans="1:4">
      <c s="4" r="A35" t="s">
        <v>170</v>
      </c>
      <c s="6" r="B35" t="n">
        <v>0</v>
      </c>
      <c s="6" r="C35" t="n">
        <v>0</v>
      </c>
      <c s="6" r="D35" t="n">
        <v>-50</v>
      </c>
    </row>
    <row r="36" spans="1:4">
      <c s="4" r="A36" t="s">
        <v>130</v>
      </c>
      <c s="6" r="B36" t="n">
        <v>28</v>
      </c>
      <c s="6" r="C36" t="n">
        <v>869</v>
      </c>
      <c s="6" r="D36" t="n">
        <v>859</v>
      </c>
    </row>
    <row r="37" spans="1:4">
      <c s="4" r="A37" t="s">
        <v>171</v>
      </c>
      <c s="6" r="B37" t="n">
        <v>-3101</v>
      </c>
      <c s="6" r="C37" t="n">
        <v>-436</v>
      </c>
      <c s="6" r="D37" t="n">
        <v>0</v>
      </c>
    </row>
    <row r="38" spans="1:4">
      <c s="4" r="A38" t="s">
        <v>172</v>
      </c>
      <c s="6" r="B38" t="n">
        <v>66068</v>
      </c>
      <c s="6" r="C38" t="n">
        <v>28876</v>
      </c>
      <c s="6" r="D38" t="n">
        <v>-3248</v>
      </c>
    </row>
    <row r="39" spans="1:4">
      <c s="4" r="A39" t="s">
        <v>173</v>
      </c>
      <c s="6" r="B39" t="n">
        <v>-37548</v>
      </c>
      <c s="6" r="C39" t="n">
        <v>-1966</v>
      </c>
      <c s="6" r="D39" t="n">
        <v>-2225</v>
      </c>
    </row>
    <row r="40" spans="1:4">
      <c s="4" r="A40" t="s">
        <v>174</v>
      </c>
      <c s="6" r="B40" t="n">
        <v>38893</v>
      </c>
      <c s="6" r="C40" t="n">
        <v>40859</v>
      </c>
      <c s="6" r="D40" t="n">
        <v>43084</v>
      </c>
    </row>
    <row r="41" spans="1:4">
      <c s="4" r="A41" t="s">
        <v>175</v>
      </c>
      <c s="6" r="B41" t="n">
        <v>1345</v>
      </c>
      <c s="6" r="C41" t="n">
        <v>38893</v>
      </c>
      <c s="6" r="D41" t="n">
        <v>40859</v>
      </c>
    </row>
    <row r="42" spans="1:4">
      <c s="3" r="A42" t="s">
        <v>176</v>
      </c>
    </row>
    <row r="43" spans="1:4">
      <c s="4" r="A43" t="s">
        <v>177</v>
      </c>
      <c s="6" r="B43" t="n">
        <v>3063</v>
      </c>
      <c s="6" r="C43" t="n">
        <v>742</v>
      </c>
      <c s="6" r="D43" t="n">
        <v>483</v>
      </c>
    </row>
    <row r="44" spans="1:4">
      <c s="4" r="A44" t="s">
        <v>178</v>
      </c>
      <c s="6" r="B44" t="n">
        <v>584</v>
      </c>
      <c s="6" r="C44" t="n">
        <v>770</v>
      </c>
      <c s="6" r="D44" t="n">
        <v>-3045</v>
      </c>
    </row>
    <row r="45" spans="1:4">
      <c s="4" r="A45" t="s">
        <v>179</v>
      </c>
    </row>
    <row r="46" spans="1:4">
      <c s="3" r="A46" t="s">
        <v>161</v>
      </c>
    </row>
    <row r="47" spans="1:4">
      <c s="4" r="A47" t="s">
        <v>180</v>
      </c>
      <c s="6" r="B47" t="n">
        <v>-110344</v>
      </c>
      <c s="6" r="C47" t="n">
        <v>0</v>
      </c>
      <c s="6" r="D47" t="n">
        <v>0</v>
      </c>
    </row>
    <row r="48" spans="1:4">
      <c s="4" r="A48" t="s">
        <v>181</v>
      </c>
    </row>
    <row r="49" spans="1:4">
      <c s="3" r="A49" t="s">
        <v>161</v>
      </c>
    </row>
    <row r="50" spans="1:4">
      <c s="4" r="A50" t="s">
        <v>180</v>
      </c>
      <c s="6" r="B50" t="n">
        <v>-357</v>
      </c>
      <c s="6" r="C50" t="n">
        <v>0</v>
      </c>
      <c s="6" r="D50" t="n">
        <v>0</v>
      </c>
    </row>
    <row r="51" spans="1:4">
      <c s="4" r="A51" t="s">
        <v>182</v>
      </c>
    </row>
    <row r="52" spans="1:4">
      <c s="3" r="A52" t="s">
        <v>161</v>
      </c>
    </row>
    <row r="53" spans="1:4">
      <c s="4" r="A53" t="s">
        <v>180</v>
      </c>
      <c s="8" r="B53" t="n">
        <v>0</v>
      </c>
      <c s="8" r="C53" t="n">
        <v>-25081</v>
      </c>
      <c s="8" r="D53"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676</v>
      </c>
      <c s="2" r="B1" t="s">
        <v>1</v>
      </c>
    </row>
    <row r="2" spans="1:4">
      <c s="2" r="B2" t="s">
        <v>2</v>
      </c>
      <c s="2" r="C2" t="s">
        <v>30</v>
      </c>
      <c s="2" r="D2" t="s">
        <v>88</v>
      </c>
    </row>
    <row r="3" spans="1:4">
      <c s="3" r="A3" t="s">
        <v>677</v>
      </c>
    </row>
    <row r="4" spans="1:4">
      <c s="4" r="A4" t="s">
        <v>678</v>
      </c>
      <c s="6" r="B4" t="n">
        <v>27366528</v>
      </c>
      <c s="6" r="C4" t="n">
        <v>27421441</v>
      </c>
      <c s="6" r="D4" t="n">
        <v>27296732</v>
      </c>
    </row>
    <row r="5" spans="1:4">
      <c s="3" r="A5" t="s">
        <v>679</v>
      </c>
    </row>
    <row r="6" spans="1:4">
      <c s="4" r="A6" t="s">
        <v>680</v>
      </c>
      <c s="6" r="B6" t="n">
        <v>0</v>
      </c>
      <c s="6" r="C6" t="n">
        <v>366172</v>
      </c>
      <c s="6" r="D6" t="n">
        <v>316322</v>
      </c>
    </row>
    <row r="7" spans="1:4">
      <c s="4" r="A7" t="s">
        <v>681</v>
      </c>
      <c s="6" r="B7" t="n">
        <v>27366528</v>
      </c>
      <c s="6" r="C7" t="n">
        <v>27787613</v>
      </c>
      <c s="6" r="D7" t="n">
        <v>27613054</v>
      </c>
    </row>
    <row r="8" spans="1:4">
      <c s="4" r="A8" t="s">
        <v>682</v>
      </c>
      <c s="6" r="B8" t="n">
        <v>3970</v>
      </c>
      <c s="6" r="C8" t="n">
        <v>143282</v>
      </c>
      <c s="6" r="D8" t="n">
        <v>15573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3</v>
      </c>
      <c s="2" r="B1" t="s">
        <v>1</v>
      </c>
    </row>
    <row r="2" spans="1:4">
      <c s="2" r="B2" t="s">
        <v>2</v>
      </c>
      <c s="2" r="C2" t="s">
        <v>30</v>
      </c>
      <c s="2" r="D2" t="s">
        <v>88</v>
      </c>
    </row>
    <row r="3" spans="1:4">
      <c s="3" r="A3" t="s">
        <v>684</v>
      </c>
    </row>
    <row r="4" spans="1:4">
      <c s="4" r="A4" t="s">
        <v>685</v>
      </c>
      <c s="8" r="B4" t="n">
        <v>2043375</v>
      </c>
      <c s="8" r="C4" t="n">
        <v>1994818</v>
      </c>
      <c s="8" r="D4" t="n">
        <v>2147033</v>
      </c>
    </row>
    <row r="5" spans="1:4">
      <c s="4" r="A5" t="s">
        <v>686</v>
      </c>
    </row>
    <row r="6" spans="1:4">
      <c s="3" r="A6" t="s">
        <v>684</v>
      </c>
    </row>
    <row r="7" spans="1:4">
      <c s="4" r="A7" t="s">
        <v>687</v>
      </c>
      <c s="6" r="B7" t="n">
        <v>0</v>
      </c>
      <c s="6" r="C7" t="n">
        <v>801441</v>
      </c>
      <c s="6" r="D7" t="n">
        <v>79513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s="1" r="A1" t="s">
        <v>688</v>
      </c>
      <c s="2" r="B1" t="s">
        <v>627</v>
      </c>
      <c s="2" r="F1" t="s">
        <v>1</v>
      </c>
    </row>
    <row r="2" spans="1:8">
      <c s="2" r="B2" t="s">
        <v>358</v>
      </c>
      <c s="2" r="C2" t="s">
        <v>689</v>
      </c>
      <c s="2" r="D2" t="s">
        <v>690</v>
      </c>
      <c s="2" r="E2" t="s">
        <v>691</v>
      </c>
      <c s="2" r="F2" t="s">
        <v>2</v>
      </c>
      <c s="2" r="G2" t="s">
        <v>30</v>
      </c>
      <c s="2" r="H2" t="s">
        <v>88</v>
      </c>
    </row>
    <row r="3" spans="1:8">
      <c s="3" r="A3" t="s">
        <v>692</v>
      </c>
    </row>
    <row r="4" spans="1:8">
      <c s="4" r="A4" t="s">
        <v>693</v>
      </c>
      <c s="6" r="E4" t="n">
        <v>3000000</v>
      </c>
    </row>
    <row r="5" spans="1:8">
      <c s="4" r="A5" t="s">
        <v>694</v>
      </c>
      <c s="8" r="F5" t="n">
        <v>2300</v>
      </c>
      <c s="8" r="G5" t="n">
        <v>1600</v>
      </c>
      <c s="8" r="H5" t="n">
        <v>2100</v>
      </c>
    </row>
    <row r="6" spans="1:8">
      <c s="4" r="A6" t="s">
        <v>695</v>
      </c>
      <c s="6" r="F6" t="n">
        <v>143862</v>
      </c>
      <c s="6" r="G6" t="n">
        <v>233828</v>
      </c>
      <c s="6" r="H6" t="n">
        <v>35081</v>
      </c>
    </row>
    <row r="7" spans="1:8">
      <c s="4" r="A7" t="s">
        <v>696</v>
      </c>
      <c s="8" r="F7" t="n">
        <v>28</v>
      </c>
      <c s="8" r="G7" t="n">
        <v>869</v>
      </c>
      <c s="8" r="H7" t="n">
        <v>858</v>
      </c>
    </row>
    <row r="8" spans="1:8">
      <c s="4" r="A8" t="s">
        <v>129</v>
      </c>
      <c s="6" r="F8" t="n">
        <v>3970</v>
      </c>
      <c s="6" r="G8" t="n">
        <v>143282</v>
      </c>
      <c s="6" r="H8" t="n">
        <v>155731</v>
      </c>
    </row>
    <row r="9" spans="1:8">
      <c s="4" r="A9" t="s">
        <v>697</v>
      </c>
      <c s="8" r="F9" t="n">
        <v>2300</v>
      </c>
    </row>
    <row r="10" spans="1:8">
      <c s="4" r="A10" t="s">
        <v>698</v>
      </c>
      <c s="4" r="F10" t="s">
        <v>553</v>
      </c>
    </row>
    <row r="11" spans="1:8">
      <c s="4" r="A11" t="s">
        <v>699</v>
      </c>
      <c s="8" r="F11" t="n">
        <v>17</v>
      </c>
      <c s="8" r="G11" t="n">
        <v>494</v>
      </c>
      <c s="8" r="H11" t="n">
        <v>804</v>
      </c>
    </row>
    <row r="12" spans="1:8">
      <c s="4" r="A12" t="s">
        <v>700</v>
      </c>
      <c s="8" r="F12" t="n">
        <v>1226</v>
      </c>
      <c s="8" r="G12" t="n">
        <v>923</v>
      </c>
      <c s="8" r="H12" t="n">
        <v>1457</v>
      </c>
    </row>
    <row r="13" spans="1:8">
      <c s="4" r="A13" t="s">
        <v>686</v>
      </c>
    </row>
    <row r="14" spans="1:8">
      <c s="3" r="A14" t="s">
        <v>692</v>
      </c>
    </row>
    <row r="15" spans="1:8">
      <c s="4" r="A15" t="s">
        <v>701</v>
      </c>
      <c s="4" r="E15" t="s">
        <v>702</v>
      </c>
    </row>
    <row r="16" spans="1:8">
      <c s="4" r="A16" t="s">
        <v>703</v>
      </c>
      <c s="4" r="F16" t="s">
        <v>601</v>
      </c>
    </row>
    <row r="17" spans="1:8">
      <c s="4" r="A17" t="s">
        <v>704</v>
      </c>
    </row>
    <row r="18" spans="1:8">
      <c s="3" r="A18" t="s">
        <v>692</v>
      </c>
    </row>
    <row r="19" spans="1:8">
      <c s="4" r="A19" t="s">
        <v>705</v>
      </c>
      <c s="6" r="C19" t="n">
        <v>6167</v>
      </c>
      <c s="6" r="D19" t="n">
        <v>6206</v>
      </c>
    </row>
    <row r="20" spans="1:8">
      <c s="4" r="A20" t="s">
        <v>706</v>
      </c>
      <c s="9" r="D20" t="n">
        <v>11.29</v>
      </c>
    </row>
    <row r="21" spans="1:8">
      <c s="4" r="A21" t="s">
        <v>707</v>
      </c>
    </row>
    <row r="22" spans="1:8">
      <c s="3" r="A22" t="s">
        <v>692</v>
      </c>
    </row>
    <row r="23" spans="1:8">
      <c s="4" r="A23" t="s">
        <v>708</v>
      </c>
      <c s="4" r="C23" t="s">
        <v>368</v>
      </c>
      <c s="4" r="G23" t="s">
        <v>368</v>
      </c>
    </row>
    <row r="24" spans="1:8">
      <c s="4" r="A24" t="s">
        <v>705</v>
      </c>
      <c s="6" r="C24" t="n">
        <v>84891</v>
      </c>
    </row>
    <row r="25" spans="1:8">
      <c s="4" r="A25" t="s">
        <v>706</v>
      </c>
      <c s="9" r="C25" t="n">
        <v>11.35</v>
      </c>
      <c s="9" r="G25" t="n">
        <v>11.35</v>
      </c>
    </row>
    <row r="26" spans="1:8">
      <c s="4" r="A26" t="s">
        <v>695</v>
      </c>
      <c s="6" r="F26" t="n">
        <v>0</v>
      </c>
      <c s="6" r="G26" t="n">
        <v>233828</v>
      </c>
      <c s="6" r="H26" t="n">
        <v>0</v>
      </c>
    </row>
    <row r="27" spans="1:8">
      <c s="4" r="A27" t="s">
        <v>709</v>
      </c>
    </row>
    <row r="28" spans="1:8">
      <c s="3" r="A28" t="s">
        <v>692</v>
      </c>
    </row>
    <row r="29" spans="1:8">
      <c s="4" r="A29" t="s">
        <v>705</v>
      </c>
      <c s="6" r="F29" t="n">
        <v>0</v>
      </c>
    </row>
    <row r="30" spans="1:8">
      <c s="4" r="A30" t="s">
        <v>710</v>
      </c>
    </row>
    <row r="31" spans="1:8">
      <c s="3" r="A31" t="s">
        <v>692</v>
      </c>
    </row>
    <row r="32" spans="1:8">
      <c s="4" r="A32" t="s">
        <v>705</v>
      </c>
      <c s="6" r="B32" t="n">
        <v>38660</v>
      </c>
    </row>
    <row r="33" spans="1:8">
      <c s="4" r="A33" t="s">
        <v>706</v>
      </c>
      <c s="9" r="B33" t="n">
        <v>5.82</v>
      </c>
    </row>
    <row r="34" spans="1:8">
      <c s="4" r="A34" t="s">
        <v>695</v>
      </c>
      <c s="6" r="B34" t="n">
        <v>143862</v>
      </c>
    </row>
    <row r="35" spans="1:8">
      <c s="4" r="A35" t="s">
        <v>711</v>
      </c>
    </row>
    <row r="36" spans="1:8">
      <c s="3" r="A36" t="s">
        <v>692</v>
      </c>
    </row>
    <row r="37" spans="1:8">
      <c s="4" r="A37" t="s">
        <v>708</v>
      </c>
      <c s="4" r="E37" t="s">
        <v>368</v>
      </c>
    </row>
    <row r="38" spans="1:8">
      <c s="4" r="A38" t="s">
        <v>712</v>
      </c>
    </row>
    <row r="39" spans="1:8">
      <c s="3" r="A39" t="s">
        <v>692</v>
      </c>
    </row>
    <row r="40" spans="1:8">
      <c s="4" r="A40" t="s">
        <v>708</v>
      </c>
      <c s="4" r="E40" t="s">
        <v>373</v>
      </c>
    </row>
  </sheetData>
  <mergeCells count="3">
    <mergeCell ref="A1:A2"/>
    <mergeCell ref="B1:E1"/>
    <mergeCell ref="F1:H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3</v>
      </c>
      <c s="2" r="B1" t="s">
        <v>1</v>
      </c>
    </row>
    <row r="2" spans="1:4">
      <c s="2" r="B2" t="s">
        <v>2</v>
      </c>
      <c s="2" r="C2" t="s">
        <v>30</v>
      </c>
      <c s="2" r="D2" t="s">
        <v>88</v>
      </c>
    </row>
    <row r="3" spans="1:4">
      <c s="3" r="A3" t="s">
        <v>714</v>
      </c>
    </row>
    <row r="4" spans="1:4">
      <c s="4" r="A4" t="s">
        <v>715</v>
      </c>
      <c s="6" r="B4" t="n">
        <v>235863</v>
      </c>
      <c s="6" r="C4" t="n">
        <v>217045</v>
      </c>
      <c s="6" r="D4" t="n">
        <v>317219</v>
      </c>
    </row>
    <row r="5" spans="1:4">
      <c s="4" r="A5" t="s">
        <v>695</v>
      </c>
      <c s="6" r="B5" t="n">
        <v>38660</v>
      </c>
      <c s="6" r="C5" t="n">
        <v>115726</v>
      </c>
      <c s="6" r="D5" t="n">
        <v>24824</v>
      </c>
    </row>
    <row r="6" spans="1:4">
      <c s="4" r="A6" t="s">
        <v>716</v>
      </c>
      <c s="6" r="B6" t="n">
        <v>-134545</v>
      </c>
      <c s="6" r="C6" t="n">
        <v>-96908</v>
      </c>
      <c s="6" r="D6" t="n">
        <v>-124998</v>
      </c>
    </row>
    <row r="7" spans="1:4">
      <c s="4" r="A7" t="s">
        <v>717</v>
      </c>
      <c s="6" r="B7" t="n">
        <v>-19824</v>
      </c>
      <c s="6" r="C7" t="n">
        <v>0</v>
      </c>
      <c s="6" r="D7" t="n">
        <v>0</v>
      </c>
    </row>
    <row r="8" spans="1:4">
      <c s="4" r="A8" t="s">
        <v>718</v>
      </c>
      <c s="6" r="B8" t="n">
        <v>120154</v>
      </c>
      <c s="6" r="C8" t="n">
        <v>235863</v>
      </c>
      <c s="6" r="D8" t="n">
        <v>217045</v>
      </c>
    </row>
    <row r="9" spans="1:4">
      <c s="3" r="A9" t="s">
        <v>719</v>
      </c>
    </row>
    <row r="10" spans="1:4">
      <c s="4" r="A10" t="s">
        <v>720</v>
      </c>
      <c s="9" r="B10" t="n">
        <v>8.630000000000001</v>
      </c>
      <c s="9" r="C10" t="n">
        <v>6.6</v>
      </c>
      <c s="9" r="D10" t="n">
        <v>6.46</v>
      </c>
    </row>
    <row r="11" spans="1:4">
      <c s="4" r="A11" t="s">
        <v>721</v>
      </c>
      <c s="11" r="B11" t="n">
        <v>5.82</v>
      </c>
      <c s="11" r="C11" t="n">
        <v>11.35</v>
      </c>
      <c s="11" r="D11" t="n">
        <v>11.29</v>
      </c>
    </row>
    <row r="12" spans="1:4">
      <c s="4" r="A12" t="s">
        <v>722</v>
      </c>
      <c s="11" r="B12" t="n">
        <v>6.84</v>
      </c>
      <c s="11" r="C12" t="n">
        <v>7.35</v>
      </c>
      <c s="11" r="D12" t="n">
        <v>7.17</v>
      </c>
    </row>
    <row r="13" spans="1:4">
      <c s="4" r="A13" t="s">
        <v>723</v>
      </c>
      <c s="11" r="B13" t="n">
        <v>11.35</v>
      </c>
      <c s="6" r="C13" t="n">
        <v>0</v>
      </c>
      <c s="6" r="D13" t="n">
        <v>0</v>
      </c>
    </row>
    <row r="14" spans="1:4">
      <c s="4" r="A14" t="s">
        <v>724</v>
      </c>
      <c s="9" r="B14" t="n">
        <v>9.279999999999999</v>
      </c>
      <c s="9" r="C14" t="n">
        <v>8.630000000000001</v>
      </c>
      <c s="9" r="D14" t="n">
        <v>6.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725</v>
      </c>
      <c s="2" r="B1" t="s">
        <v>1</v>
      </c>
    </row>
    <row r="2" spans="1:4">
      <c s="2" r="B2" t="s">
        <v>2</v>
      </c>
      <c s="2" r="C2" t="s">
        <v>30</v>
      </c>
      <c s="2" r="D2" t="s">
        <v>88</v>
      </c>
    </row>
    <row r="3" spans="1:4">
      <c s="3" r="A3" t="s">
        <v>714</v>
      </c>
    </row>
    <row r="4" spans="1:4">
      <c s="4" r="A4" t="s">
        <v>726</v>
      </c>
      <c s="6" r="B4" t="n">
        <v>2056898</v>
      </c>
      <c s="6" r="C4" t="n">
        <v>2071757</v>
      </c>
      <c s="6" r="D4" t="n">
        <v>2283785</v>
      </c>
    </row>
    <row r="5" spans="1:4">
      <c s="4" r="A5" t="s">
        <v>695</v>
      </c>
      <c s="6" r="B5" t="n">
        <v>143862</v>
      </c>
      <c s="6" r="C5" t="n">
        <v>233828</v>
      </c>
      <c s="6" r="D5" t="n">
        <v>35081</v>
      </c>
    </row>
    <row r="6" spans="1:4">
      <c s="4" r="A6" t="s">
        <v>727</v>
      </c>
      <c s="6" r="B6" t="n">
        <v>-3970</v>
      </c>
      <c s="6" r="C6" t="n">
        <v>-143282</v>
      </c>
      <c s="6" r="D6" t="n">
        <v>-155731</v>
      </c>
    </row>
    <row r="7" spans="1:4">
      <c s="4" r="A7" t="s">
        <v>728</v>
      </c>
      <c s="6" r="B7" t="n">
        <v>-46890</v>
      </c>
      <c s="6" r="C7" t="n">
        <v>-105405</v>
      </c>
      <c s="6" r="D7" t="n">
        <v>-91378</v>
      </c>
    </row>
    <row r="8" spans="1:4">
      <c s="4" r="A8" t="s">
        <v>729</v>
      </c>
      <c s="6" r="B8" t="n">
        <v>2149900</v>
      </c>
      <c s="6" r="C8" t="n">
        <v>2056898</v>
      </c>
      <c s="6" r="D8" t="n">
        <v>2071757</v>
      </c>
    </row>
    <row r="9" spans="1:4">
      <c s="3" r="A9" t="s">
        <v>730</v>
      </c>
    </row>
    <row r="10" spans="1:4">
      <c s="4" r="A10" t="s">
        <v>731</v>
      </c>
      <c s="9" r="B10" t="n">
        <v>9.859999999999999</v>
      </c>
      <c s="9" r="C10" t="n">
        <v>9.49</v>
      </c>
      <c s="9" r="D10" t="n">
        <v>9.23</v>
      </c>
    </row>
    <row r="11" spans="1:4">
      <c s="4" r="A11" t="s">
        <v>721</v>
      </c>
      <c s="11" r="B11" t="n">
        <v>5.82</v>
      </c>
      <c s="11" r="C11" t="n">
        <v>11.35</v>
      </c>
      <c s="11" r="D11" t="n">
        <v>9.48</v>
      </c>
    </row>
    <row r="12" spans="1:4">
      <c s="4" r="A12" t="s">
        <v>732</v>
      </c>
      <c s="6" r="B12" t="n">
        <v>6</v>
      </c>
      <c s="11" r="C12" t="n">
        <v>6.08</v>
      </c>
      <c s="11" r="D12" t="n">
        <v>5.51</v>
      </c>
    </row>
    <row r="13" spans="1:4">
      <c s="4" r="A13" t="s">
        <v>733</v>
      </c>
      <c s="11" r="B13" t="n">
        <v>11.72</v>
      </c>
      <c s="11" r="C13" t="n">
        <v>11.06</v>
      </c>
      <c s="11" r="D13" t="n">
        <v>9.82</v>
      </c>
    </row>
    <row r="14" spans="1:4">
      <c s="4" r="A14" t="s">
        <v>734</v>
      </c>
      <c s="9" r="B14" t="n">
        <v>9.56</v>
      </c>
      <c s="9" r="C14" t="n">
        <v>9.859999999999999</v>
      </c>
      <c s="9" r="D14" t="n">
        <v>9.49</v>
      </c>
    </row>
    <row r="15" spans="1:4">
      <c s="3" r="A15" t="s">
        <v>735</v>
      </c>
    </row>
    <row r="16" spans="1:4">
      <c s="4" r="A16" t="s">
        <v>714</v>
      </c>
      <c s="6" r="B16" t="n">
        <v>2132794</v>
      </c>
    </row>
    <row r="17" spans="1:4">
      <c s="4" r="A17" t="s">
        <v>736</v>
      </c>
      <c s="9" r="B17" t="n">
        <v>9.57</v>
      </c>
    </row>
    <row r="18" spans="1:4">
      <c s="4" r="A18" t="s">
        <v>737</v>
      </c>
      <c s="4" r="B18" t="s">
        <v>738</v>
      </c>
    </row>
    <row r="19" spans="1:4">
      <c s="4" r="A19" t="s">
        <v>739</v>
      </c>
      <c s="8" r="B19" t="n">
        <v>8672</v>
      </c>
    </row>
    <row r="20" spans="1:4">
      <c s="3" r="A20" t="s">
        <v>735</v>
      </c>
    </row>
    <row r="21" spans="1:4">
      <c s="4" r="A21" t="s">
        <v>714</v>
      </c>
      <c s="6" r="B21" t="n">
        <v>1740308</v>
      </c>
    </row>
    <row r="22" spans="1:4">
      <c s="4" r="A22" t="s">
        <v>736</v>
      </c>
      <c s="8" r="B22" t="n">
        <v>10</v>
      </c>
    </row>
    <row r="23" spans="1:4">
      <c s="4" r="A23" t="s">
        <v>737</v>
      </c>
      <c s="4" r="B23" t="s">
        <v>740</v>
      </c>
    </row>
    <row r="24" spans="1:4">
      <c s="4" r="A24" t="s">
        <v>739</v>
      </c>
      <c s="8" r="B24" t="n">
        <v>867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25"/>
  </cols>
  <sheetData>
    <row r="1" spans="1:4">
      <c s="1" r="A1" t="s">
        <v>741</v>
      </c>
      <c s="2" r="B1" t="s">
        <v>1</v>
      </c>
    </row>
    <row r="2" spans="1:4">
      <c s="2" r="B2" t="s">
        <v>2</v>
      </c>
      <c s="2" r="C2" t="s">
        <v>30</v>
      </c>
      <c s="2" r="D2" t="s">
        <v>88</v>
      </c>
    </row>
    <row r="3" spans="1:4">
      <c s="3" r="A3" t="s">
        <v>742</v>
      </c>
    </row>
    <row r="4" spans="1:4">
      <c s="4" r="A4" t="s">
        <v>706</v>
      </c>
      <c s="9" r="B4" t="n">
        <v>5.82</v>
      </c>
      <c s="9" r="C4" t="n">
        <v>6.4</v>
      </c>
      <c s="9" r="D4" t="n">
        <v>4.11</v>
      </c>
    </row>
    <row r="5" spans="1:4">
      <c s="4" r="A5" t="s">
        <v>743</v>
      </c>
      <c s="4" r="B5" t="s">
        <v>744</v>
      </c>
      <c s="4" r="C5" t="s">
        <v>403</v>
      </c>
      <c s="4" r="D5" t="s">
        <v>403</v>
      </c>
    </row>
    <row r="6" spans="1:4">
      <c s="4" r="A6" t="s">
        <v>745</v>
      </c>
      <c s="4" r="B6" t="s">
        <v>746</v>
      </c>
      <c s="4" r="C6" t="s">
        <v>747</v>
      </c>
      <c s="4" r="D6" t="s">
        <v>748</v>
      </c>
    </row>
    <row r="7" spans="1:4">
      <c s="4" r="A7" t="s">
        <v>749</v>
      </c>
      <c s="4" r="B7" t="s">
        <v>368</v>
      </c>
      <c s="4" r="C7" t="s">
        <v>368</v>
      </c>
      <c s="4" r="D7" t="s">
        <v>750</v>
      </c>
    </row>
    <row r="8" spans="1:4">
      <c s="4" r="A8" t="s">
        <v>751</v>
      </c>
      <c s="4" r="B8" t="s">
        <v>752</v>
      </c>
      <c s="4" r="C8" t="s">
        <v>752</v>
      </c>
      <c s="4" r="D8" t="s">
        <v>75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753</v>
      </c>
      <c s="2" r="B1" t="s">
        <v>1</v>
      </c>
    </row>
    <row r="2" spans="1:4">
      <c s="2" r="B2" t="s">
        <v>2</v>
      </c>
      <c s="2" r="C2" t="s">
        <v>30</v>
      </c>
      <c s="2" r="D2" t="s">
        <v>88</v>
      </c>
    </row>
    <row r="3" spans="1:4">
      <c s="3" r="A3" t="s">
        <v>754</v>
      </c>
    </row>
    <row r="4" spans="1:4">
      <c s="4" r="A4" t="s">
        <v>755</v>
      </c>
      <c s="4" r="B4" t="s">
        <v>756</v>
      </c>
    </row>
    <row r="5" spans="1:4">
      <c s="4" r="A5" t="s">
        <v>757</v>
      </c>
      <c s="4" r="B5" t="s">
        <v>403</v>
      </c>
    </row>
    <row r="6" spans="1:4">
      <c s="4" r="A6" t="s">
        <v>758</v>
      </c>
      <c s="4" r="B6" t="s">
        <v>759</v>
      </c>
    </row>
    <row r="7" spans="1:4">
      <c s="4" r="A7" t="s">
        <v>760</v>
      </c>
      <c s="4" r="B7" t="s">
        <v>761</v>
      </c>
    </row>
    <row r="8" spans="1:4">
      <c s="4" r="A8" t="s">
        <v>762</v>
      </c>
      <c s="7" r="B8" t="n">
        <v>1.4</v>
      </c>
      <c s="7" r="C8" t="n">
        <v>1.2</v>
      </c>
      <c s="8" r="D8" t="n">
        <v>1</v>
      </c>
    </row>
    <row r="9" spans="1:4">
      <c s="12" r="A9" t="n">
        <v>1</v>
      </c>
    </row>
    <row r="10" spans="1:4">
      <c s="3" r="A10" t="s">
        <v>754</v>
      </c>
    </row>
    <row r="11" spans="1:4">
      <c s="4" r="A11" t="s">
        <v>763</v>
      </c>
      <c s="4" r="B11" t="s">
        <v>473</v>
      </c>
    </row>
    <row r="12" spans="1:4">
      <c s="4" r="A12" t="s">
        <v>764</v>
      </c>
      <c s="4" r="B12" t="s">
        <v>765</v>
      </c>
    </row>
    <row r="13" spans="1:4">
      <c s="12" r="A13" t="n">
        <v>2</v>
      </c>
    </row>
    <row r="14" spans="1:4">
      <c s="3" r="A14" t="s">
        <v>754</v>
      </c>
    </row>
    <row r="15" spans="1:4">
      <c s="4" r="A15" t="s">
        <v>763</v>
      </c>
      <c s="4" r="B15" t="s">
        <v>622</v>
      </c>
    </row>
    <row r="16" spans="1:4">
      <c s="4" r="A16" t="s">
        <v>764</v>
      </c>
      <c s="4" r="B16" t="s">
        <v>765</v>
      </c>
    </row>
    <row r="17" spans="1:4">
      <c s="4" r="A17" t="s">
        <v>766</v>
      </c>
    </row>
    <row r="18" spans="1:4">
      <c s="3" r="A18" t="s">
        <v>754</v>
      </c>
    </row>
    <row r="19" spans="1:4">
      <c s="4" r="A19" t="s">
        <v>763</v>
      </c>
      <c s="4" r="B19" t="s">
        <v>622</v>
      </c>
    </row>
    <row r="20" spans="1:4">
      <c s="4" r="A20" t="s">
        <v>764</v>
      </c>
      <c s="4" r="B20" t="s">
        <v>767</v>
      </c>
    </row>
    <row r="21" spans="1:4">
      <c s="4" r="A21" t="s">
        <v>768</v>
      </c>
      <c s="7" r="B21" t="n">
        <v>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769</v>
      </c>
      <c s="2" r="C1" t="s">
        <v>1</v>
      </c>
    </row>
    <row r="2" spans="1:5">
      <c s="2" r="C2" t="s">
        <v>2</v>
      </c>
      <c s="2" r="D2" t="s">
        <v>30</v>
      </c>
      <c s="2" r="E2" t="s">
        <v>88</v>
      </c>
    </row>
    <row r="3" spans="1:5">
      <c s="4" r="A3" t="s">
        <v>770</v>
      </c>
    </row>
    <row r="4" spans="1:5">
      <c s="3" r="A4" t="s">
        <v>771</v>
      </c>
    </row>
    <row r="5" spans="1:5">
      <c s="4" r="A5" t="s">
        <v>772</v>
      </c>
      <c s="4" r="B5" t="s">
        <v>773</v>
      </c>
      <c s="4" r="C5" t="s">
        <v>774</v>
      </c>
      <c s="4" r="D5" t="s">
        <v>774</v>
      </c>
    </row>
    <row r="6" spans="1:5">
      <c s="4" r="A6" t="s">
        <v>775</v>
      </c>
      <c s="8" r="C6" t="n">
        <v>1518</v>
      </c>
      <c s="8" r="D6" t="n">
        <v>1295</v>
      </c>
      <c s="8" r="E6" t="n">
        <v>534</v>
      </c>
    </row>
    <row r="7" spans="1:5">
      <c s="4" r="A7" t="s">
        <v>776</v>
      </c>
      <c s="4" r="C7" t="s">
        <v>777</v>
      </c>
    </row>
    <row r="8" spans="1:5">
      <c s="4" r="A8" t="s">
        <v>778</v>
      </c>
    </row>
    <row r="9" spans="1:5">
      <c s="3" r="A9" t="s">
        <v>771</v>
      </c>
    </row>
    <row r="10" spans="1:5">
      <c s="4" r="A10" t="s">
        <v>772</v>
      </c>
      <c s="4" r="B10" t="s">
        <v>773</v>
      </c>
      <c s="4" r="C10" t="s">
        <v>774</v>
      </c>
      <c s="4" r="D10" t="s">
        <v>774</v>
      </c>
    </row>
    <row r="11" spans="1:5">
      <c s="4" r="A11" t="s">
        <v>775</v>
      </c>
      <c s="8" r="C11" t="n">
        <v>748</v>
      </c>
      <c s="8" r="D11" t="n">
        <v>737</v>
      </c>
      <c s="6" r="E11" t="n">
        <v>438</v>
      </c>
    </row>
    <row r="12" spans="1:5">
      <c s="4" r="A12" t="s">
        <v>776</v>
      </c>
      <c s="4" r="C12" t="s">
        <v>777</v>
      </c>
    </row>
    <row r="13" spans="1:5">
      <c s="4" r="A13" t="s">
        <v>779</v>
      </c>
    </row>
    <row r="14" spans="1:5">
      <c s="3" r="A14" t="s">
        <v>771</v>
      </c>
    </row>
    <row r="15" spans="1:5">
      <c s="4" r="A15" t="s">
        <v>772</v>
      </c>
      <c s="4" r="B15" t="s">
        <v>773</v>
      </c>
      <c s="4" r="C15" t="s">
        <v>774</v>
      </c>
      <c s="4" r="D15" t="s">
        <v>774</v>
      </c>
    </row>
    <row r="16" spans="1:5">
      <c s="4" r="A16" t="s">
        <v>775</v>
      </c>
      <c s="8" r="C16" t="n">
        <v>807</v>
      </c>
      <c s="8" r="D16" t="n">
        <v>1044</v>
      </c>
      <c s="6" r="E16" t="n">
        <v>856</v>
      </c>
    </row>
    <row r="17" spans="1:5">
      <c s="4" r="A17" t="s">
        <v>776</v>
      </c>
      <c s="4" r="C17" t="s">
        <v>780</v>
      </c>
    </row>
    <row r="18" spans="1:5">
      <c s="4" r="A18" t="s">
        <v>781</v>
      </c>
    </row>
    <row r="19" spans="1:5">
      <c s="3" r="A19" t="s">
        <v>771</v>
      </c>
    </row>
    <row r="20" spans="1:5">
      <c s="4" r="A20" t="s">
        <v>772</v>
      </c>
      <c s="4" r="B20" t="s">
        <v>773</v>
      </c>
      <c s="4" r="C20" t="s">
        <v>782</v>
      </c>
      <c s="4" r="D20" t="s">
        <v>782</v>
      </c>
    </row>
    <row r="21" spans="1:5">
      <c s="4" r="A21" t="s">
        <v>775</v>
      </c>
      <c s="8" r="C21" t="n">
        <v>110</v>
      </c>
      <c s="8" r="D21" t="n">
        <v>246</v>
      </c>
      <c s="8" r="E21" t="n">
        <v>52</v>
      </c>
    </row>
    <row r="22" spans="1:5">
      <c s="4" r="A22" t="s">
        <v>776</v>
      </c>
      <c s="4" r="C22" t="s">
        <v>783</v>
      </c>
    </row>
    <row r="23" spans="1:5">
      <c r="A23" t="n"/>
    </row>
    <row r="24" spans="1:5">
      <c s="4" r="A24" t="s">
        <v>773</v>
      </c>
      <c s="4" r="B24" t="s">
        <v>784</v>
      </c>
    </row>
  </sheetData>
  <mergeCells count="4">
    <mergeCell ref="A1:B2"/>
    <mergeCell ref="C1:E1"/>
    <mergeCell ref="A23:D23"/>
    <mergeCell ref="B24:D24"/>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4"/>
    <col customWidth="1" max="2" min="2" width="30"/>
    <col customWidth="1" max="3" min="3" width="21"/>
    <col customWidth="1" max="4" min="4" width="21"/>
    <col customWidth="1" max="5" min="5" width="21"/>
  </cols>
  <sheetData>
    <row r="1" spans="1:5">
      <c s="1" r="A1" t="s">
        <v>785</v>
      </c>
      <c s="2" r="B1" t="s">
        <v>627</v>
      </c>
      <c s="2" r="C1" t="s">
        <v>1</v>
      </c>
    </row>
    <row r="2" spans="1:5">
      <c s="2" r="B2" t="s">
        <v>786</v>
      </c>
      <c s="2" r="C2" t="s">
        <v>603</v>
      </c>
      <c s="2" r="D2" t="s">
        <v>393</v>
      </c>
      <c s="2" r="E2" t="s">
        <v>394</v>
      </c>
    </row>
    <row r="3" spans="1:5">
      <c s="3" r="A3" t="s">
        <v>787</v>
      </c>
    </row>
    <row r="4" spans="1:5">
      <c s="4" r="A4" t="s">
        <v>788</v>
      </c>
      <c s="8" r="C4" t="n">
        <v>85</v>
      </c>
      <c s="8" r="D4" t="n">
        <v>173</v>
      </c>
      <c s="8" r="E4" t="n">
        <v>173</v>
      </c>
    </row>
    <row r="5" spans="1:5">
      <c s="4" r="A5" t="s">
        <v>789</v>
      </c>
    </row>
    <row r="6" spans="1:5">
      <c s="3" r="A6" t="s">
        <v>790</v>
      </c>
    </row>
    <row r="7" spans="1:5">
      <c s="4" r="A7" t="s">
        <v>791</v>
      </c>
      <c s="4" r="C7" t="s">
        <v>792</v>
      </c>
    </row>
    <row r="8" spans="1:5">
      <c s="4" r="A8" t="s">
        <v>793</v>
      </c>
    </row>
    <row r="9" spans="1:5">
      <c s="3" r="A9" t="s">
        <v>790</v>
      </c>
    </row>
    <row r="10" spans="1:5">
      <c s="4" r="A10" t="s">
        <v>794</v>
      </c>
      <c s="8" r="C10" t="n">
        <v>2300</v>
      </c>
      <c s="6" r="D10" t="n">
        <v>2900</v>
      </c>
      <c s="6" r="E10" t="n">
        <v>2700</v>
      </c>
    </row>
    <row r="11" spans="1:5">
      <c s="4" r="A11" t="s">
        <v>795</v>
      </c>
    </row>
    <row r="12" spans="1:5">
      <c s="3" r="A12" t="s">
        <v>790</v>
      </c>
    </row>
    <row r="13" spans="1:5">
      <c s="4" r="A13" t="s">
        <v>791</v>
      </c>
      <c s="4" r="C13" t="s">
        <v>383</v>
      </c>
    </row>
    <row r="14" spans="1:5">
      <c s="4" r="A14" t="s">
        <v>796</v>
      </c>
    </row>
    <row r="15" spans="1:5">
      <c s="3" r="A15" t="s">
        <v>790</v>
      </c>
    </row>
    <row r="16" spans="1:5">
      <c s="4" r="A16" t="s">
        <v>791</v>
      </c>
      <c s="4" r="C16" t="s">
        <v>373</v>
      </c>
    </row>
    <row r="17" spans="1:5">
      <c s="4" r="A17" t="s">
        <v>789</v>
      </c>
    </row>
    <row r="18" spans="1:5">
      <c s="3" r="A18" t="s">
        <v>787</v>
      </c>
    </row>
    <row r="19" spans="1:5">
      <c s="4" r="A19" t="s">
        <v>797</v>
      </c>
      <c s="8" r="B19" t="n">
        <v>2100</v>
      </c>
    </row>
    <row r="20" spans="1:5">
      <c s="4" r="A20" t="s">
        <v>798</v>
      </c>
      <c s="4" r="B20" t="s">
        <v>702</v>
      </c>
    </row>
    <row r="21" spans="1:5">
      <c s="4" r="A21" t="s">
        <v>799</v>
      </c>
      <c s="8" r="B21" t="n">
        <v>562</v>
      </c>
    </row>
    <row r="22" spans="1:5">
      <c s="4" r="A22" t="s">
        <v>800</v>
      </c>
      <c s="8" r="C22" t="n">
        <v>8</v>
      </c>
      <c s="8" r="D22" t="n">
        <v>56</v>
      </c>
      <c s="8" r="E22" t="n">
        <v>56</v>
      </c>
    </row>
    <row r="23" spans="1:5">
      <c s="4" r="A23" t="s">
        <v>801</v>
      </c>
      <c s="6" r="B23" t="n">
        <v>2</v>
      </c>
    </row>
    <row r="24" spans="1:5">
      <c s="4" r="A24" t="s">
        <v>802</v>
      </c>
      <c s="4" r="B24" t="s">
        <v>373</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803</v>
      </c>
      <c s="2" r="B1" t="s">
        <v>603</v>
      </c>
    </row>
    <row r="2" spans="1:2">
      <c s="3" r="A2" t="s">
        <v>804</v>
      </c>
    </row>
    <row r="3" spans="1:2">
      <c s="6" r="A3" t="n">
        <v>2016</v>
      </c>
      <c s="8" r="B3" t="n">
        <v>4349</v>
      </c>
    </row>
    <row r="4" spans="1:2">
      <c s="6" r="A4" t="n">
        <v>2017</v>
      </c>
      <c s="6" r="B4" t="n">
        <v>3621</v>
      </c>
    </row>
    <row r="5" spans="1:2">
      <c s="6" r="A5" t="n">
        <v>2018</v>
      </c>
      <c s="6" r="B5" t="n">
        <v>2642</v>
      </c>
    </row>
    <row r="6" spans="1:2">
      <c s="6" r="A6" t="n">
        <v>2019</v>
      </c>
      <c s="6" r="B6" t="n">
        <v>2538</v>
      </c>
    </row>
    <row r="7" spans="1:2">
      <c s="6" r="A7" t="n">
        <v>2020</v>
      </c>
      <c s="6" r="B7" t="n">
        <v>2035</v>
      </c>
    </row>
    <row r="8" spans="1:2">
      <c s="4" r="A8" t="s">
        <v>558</v>
      </c>
      <c s="6" r="B8" t="n">
        <v>16389</v>
      </c>
    </row>
    <row r="9" spans="1:2">
      <c s="4" r="A9" t="s">
        <v>117</v>
      </c>
      <c s="8" r="B9" t="n">
        <v>3157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N11"/>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8"/>
    <col customWidth="1" max="14" min="14" width="21"/>
  </cols>
  <sheetData>
    <row r="1" spans="1:14">
      <c s="1" r="A1" t="s">
        <v>805</v>
      </c>
      <c s="2" r="B1" t="s">
        <v>357</v>
      </c>
      <c s="2" r="J1" t="s">
        <v>346</v>
      </c>
      <c s="2" r="L1" t="s">
        <v>1</v>
      </c>
    </row>
    <row r="2" spans="1:14">
      <c s="2" r="B2" t="s">
        <v>603</v>
      </c>
      <c s="2" r="C2" t="s">
        <v>806</v>
      </c>
      <c s="2" r="D2" t="s">
        <v>807</v>
      </c>
      <c s="2" r="E2" t="s">
        <v>808</v>
      </c>
      <c s="2" r="F2" t="s">
        <v>393</v>
      </c>
      <c s="2" r="G2" t="s">
        <v>809</v>
      </c>
      <c s="2" r="H2" t="s">
        <v>810</v>
      </c>
      <c s="2" r="I2" t="s">
        <v>811</v>
      </c>
      <c s="2" r="J2" t="s">
        <v>812</v>
      </c>
      <c s="2" r="K2" t="s">
        <v>813</v>
      </c>
      <c s="2" r="L2" t="s">
        <v>391</v>
      </c>
      <c s="2" r="M2" t="s">
        <v>814</v>
      </c>
      <c s="2" r="N2" t="s">
        <v>394</v>
      </c>
    </row>
    <row r="3" spans="1:14">
      <c s="3" r="A3" t="s">
        <v>815</v>
      </c>
    </row>
    <row r="4" spans="1:14">
      <c s="4" r="A4" t="s">
        <v>90</v>
      </c>
      <c s="8" r="B4" t="n">
        <v>161891000</v>
      </c>
      <c s="8" r="C4" t="n">
        <v>137061000</v>
      </c>
      <c s="8" r="D4" t="n">
        <v>86091000</v>
      </c>
      <c s="8" r="E4" t="n">
        <v>81455000</v>
      </c>
      <c s="8" r="F4" t="n">
        <v>107333000</v>
      </c>
      <c s="8" r="G4" t="n">
        <v>106976000</v>
      </c>
      <c s="8" r="H4" t="n">
        <v>90251000</v>
      </c>
      <c s="8" r="I4" t="n">
        <v>81258000</v>
      </c>
      <c s="8" r="L4" t="n">
        <v>466498000</v>
      </c>
      <c s="8" r="M4" t="n">
        <v>385818000</v>
      </c>
      <c s="8" r="N4" t="n">
        <v>354544000</v>
      </c>
    </row>
    <row r="5" spans="1:14">
      <c s="4" r="A5" t="s">
        <v>816</v>
      </c>
      <c s="6" r="J5" t="n">
        <v>2</v>
      </c>
      <c s="6" r="K5" t="n">
        <v>1</v>
      </c>
      <c s="6" r="L5" t="n">
        <v>2</v>
      </c>
      <c s="6" r="M5" t="n">
        <v>2</v>
      </c>
    </row>
    <row r="6" spans="1:14">
      <c s="4" r="A6" t="s">
        <v>817</v>
      </c>
    </row>
    <row r="7" spans="1:14">
      <c s="3" r="A7" t="s">
        <v>815</v>
      </c>
    </row>
    <row r="8" spans="1:14">
      <c s="4" r="A8" t="s">
        <v>90</v>
      </c>
      <c s="8" r="L8" t="n">
        <v>0</v>
      </c>
      <c s="8" r="M8" t="n">
        <v>0</v>
      </c>
    </row>
    <row r="9" spans="1:14">
      <c s="4" r="A9" t="s">
        <v>818</v>
      </c>
    </row>
    <row r="10" spans="1:14">
      <c s="3" r="A10" t="s">
        <v>815</v>
      </c>
    </row>
    <row r="11" spans="1:14">
      <c s="4" r="A11" t="s">
        <v>90</v>
      </c>
      <c s="8" r="L11" t="n">
        <v>18900000</v>
      </c>
      <c s="8" r="M11" t="n">
        <v>49900000</v>
      </c>
    </row>
  </sheetData>
  <mergeCells count="4">
    <mergeCell ref="A1:A2"/>
    <mergeCell ref="B1:I1"/>
    <mergeCell ref="J1:K1"/>
    <mergeCell ref="L1:N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19</v>
      </c>
      <c s="2" r="B1" t="s">
        <v>357</v>
      </c>
      <c s="2" r="J1" t="s">
        <v>1</v>
      </c>
    </row>
    <row r="2" spans="1:12">
      <c s="2" r="B2" t="s">
        <v>2</v>
      </c>
      <c s="2" r="C2" t="s">
        <v>358</v>
      </c>
      <c s="2" r="D2" t="s">
        <v>4</v>
      </c>
      <c s="2" r="E2" t="s">
        <v>359</v>
      </c>
      <c s="2" r="F2" t="s">
        <v>30</v>
      </c>
      <c s="2" r="G2" t="s">
        <v>360</v>
      </c>
      <c s="2" r="H2" t="s">
        <v>361</v>
      </c>
      <c s="2" r="I2" t="s">
        <v>362</v>
      </c>
      <c s="2" r="J2" t="s">
        <v>2</v>
      </c>
      <c s="2" r="K2" t="s">
        <v>30</v>
      </c>
      <c s="2" r="L2" t="s">
        <v>88</v>
      </c>
    </row>
    <row r="3" spans="1:12">
      <c s="3" r="A3" t="s">
        <v>815</v>
      </c>
    </row>
    <row r="4" spans="1:12">
      <c s="4" r="A4" t="s">
        <v>90</v>
      </c>
      <c s="8" r="B4" t="n">
        <v>161891</v>
      </c>
      <c s="8" r="C4" t="n">
        <v>137061</v>
      </c>
      <c s="8" r="D4" t="n">
        <v>86091</v>
      </c>
      <c s="8" r="E4" t="n">
        <v>81455</v>
      </c>
      <c s="8" r="F4" t="n">
        <v>107333</v>
      </c>
      <c s="8" r="G4" t="n">
        <v>106976</v>
      </c>
      <c s="8" r="H4" t="n">
        <v>90251</v>
      </c>
      <c s="8" r="I4" t="n">
        <v>81258</v>
      </c>
      <c s="8" r="J4" t="n">
        <v>466498</v>
      </c>
      <c s="8" r="K4" t="n">
        <v>385818</v>
      </c>
      <c s="8" r="L4" t="n">
        <v>354544</v>
      </c>
    </row>
    <row r="5" spans="1:12">
      <c s="4" r="A5" t="s">
        <v>94</v>
      </c>
      <c s="6" r="B5" t="n">
        <v>1690</v>
      </c>
      <c s="8" r="C5" t="n">
        <v>-6218</v>
      </c>
      <c s="8" r="D5" t="n">
        <v>-2769</v>
      </c>
      <c s="8" r="E5" t="n">
        <v>-236</v>
      </c>
      <c s="6" r="F5" t="n">
        <v>7429</v>
      </c>
      <c s="8" r="G5" t="n">
        <v>5047</v>
      </c>
      <c s="8" r="H5" t="n">
        <v>-2256</v>
      </c>
      <c s="8" r="I5" t="n">
        <v>-317</v>
      </c>
      <c s="6" r="J5" t="n">
        <v>-7533</v>
      </c>
      <c s="6" r="K5" t="n">
        <v>9903</v>
      </c>
      <c s="6" r="L5" t="n">
        <v>-106</v>
      </c>
    </row>
    <row r="6" spans="1:12">
      <c s="4" r="A6" t="s">
        <v>149</v>
      </c>
      <c s="6" r="J6" t="n">
        <v>-28083</v>
      </c>
      <c s="6" r="K6" t="n">
        <v>-23451</v>
      </c>
      <c s="8" r="L6" t="n">
        <v>-21538</v>
      </c>
    </row>
    <row r="7" spans="1:12">
      <c s="4" r="A7" t="s">
        <v>820</v>
      </c>
      <c s="6" r="B7" t="n">
        <v>465500</v>
      </c>
      <c s="6" r="F7" t="n">
        <v>352300</v>
      </c>
      <c s="6" r="J7" t="n">
        <v>465500</v>
      </c>
      <c s="6" r="K7" t="n">
        <v>352300</v>
      </c>
    </row>
    <row r="8" spans="1:12">
      <c s="4" r="A8" t="s">
        <v>44</v>
      </c>
      <c s="6" r="B8" t="n">
        <v>165989</v>
      </c>
      <c s="6" r="F8" t="n">
        <v>161773</v>
      </c>
      <c s="6" r="J8" t="n">
        <v>165989</v>
      </c>
      <c s="6" r="K8" t="n">
        <v>161773</v>
      </c>
    </row>
    <row r="9" spans="1:12">
      <c s="4" r="A9" t="s">
        <v>821</v>
      </c>
    </row>
    <row r="10" spans="1:12">
      <c s="3" r="A10" t="s">
        <v>815</v>
      </c>
    </row>
    <row r="11" spans="1:12">
      <c s="4" r="A11" t="s">
        <v>90</v>
      </c>
      <c s="6" r="J11" t="n">
        <v>347117</v>
      </c>
      <c s="6" r="K11" t="n">
        <v>385818</v>
      </c>
    </row>
    <row r="12" spans="1:12">
      <c s="4" r="A12" t="s">
        <v>94</v>
      </c>
      <c s="6" r="J12" t="n">
        <v>-13668</v>
      </c>
      <c s="6" r="K12" t="n">
        <v>9903</v>
      </c>
    </row>
    <row r="13" spans="1:12">
      <c s="4" r="A13" t="s">
        <v>149</v>
      </c>
      <c s="6" r="J13" t="n">
        <v>-21075</v>
      </c>
      <c s="6" r="K13" t="n">
        <v>-23451</v>
      </c>
    </row>
    <row r="14" spans="1:12">
      <c s="4" r="A14" t="s">
        <v>820</v>
      </c>
      <c s="6" r="B14" t="n">
        <v>319907</v>
      </c>
      <c s="6" r="F14" t="n">
        <v>352300</v>
      </c>
      <c s="6" r="J14" t="n">
        <v>319907</v>
      </c>
      <c s="6" r="K14" t="n">
        <v>352300</v>
      </c>
    </row>
    <row r="15" spans="1:12">
      <c s="4" r="A15" t="s">
        <v>44</v>
      </c>
      <c s="6" r="B15" t="n">
        <v>150117</v>
      </c>
      <c s="6" r="F15" t="n">
        <v>161773</v>
      </c>
      <c s="6" r="J15" t="n">
        <v>150117</v>
      </c>
      <c s="6" r="K15" t="n">
        <v>161773</v>
      </c>
    </row>
    <row r="16" spans="1:12">
      <c s="4" r="A16" t="s">
        <v>822</v>
      </c>
    </row>
    <row r="17" spans="1:12">
      <c s="3" r="A17" t="s">
        <v>815</v>
      </c>
    </row>
    <row r="18" spans="1:12">
      <c s="4" r="A18" t="s">
        <v>90</v>
      </c>
      <c s="6" r="J18" t="n">
        <v>119381</v>
      </c>
      <c s="6" r="K18" t="n">
        <v>0</v>
      </c>
    </row>
    <row r="19" spans="1:12">
      <c s="4" r="A19" t="s">
        <v>94</v>
      </c>
      <c s="6" r="J19" t="n">
        <v>6135</v>
      </c>
      <c s="6" r="K19" t="n">
        <v>0</v>
      </c>
    </row>
    <row r="20" spans="1:12">
      <c s="4" r="A20" t="s">
        <v>149</v>
      </c>
      <c s="6" r="J20" t="n">
        <v>-7008</v>
      </c>
      <c s="6" r="K20" t="n">
        <v>0</v>
      </c>
    </row>
    <row r="21" spans="1:12">
      <c s="4" r="A21" t="s">
        <v>820</v>
      </c>
      <c s="6" r="B21" t="n">
        <v>145593</v>
      </c>
      <c s="6" r="F21" t="n">
        <v>0</v>
      </c>
      <c s="6" r="J21" t="n">
        <v>145593</v>
      </c>
      <c s="6" r="K21" t="n">
        <v>0</v>
      </c>
    </row>
    <row r="22" spans="1:12">
      <c s="4" r="A22" t="s">
        <v>44</v>
      </c>
      <c s="8" r="B22" t="n">
        <v>15872</v>
      </c>
      <c s="8" r="F22" t="n">
        <v>0</v>
      </c>
      <c s="8" r="J22" t="n">
        <v>15872</v>
      </c>
      <c s="8" r="K22" t="n">
        <v>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23</v>
      </c>
      <c s="2" r="B1" t="s">
        <v>824</v>
      </c>
      <c s="2" r="C1" t="s">
        <v>358</v>
      </c>
      <c s="2" r="D1" t="s">
        <v>2</v>
      </c>
    </row>
    <row r="2" spans="1:4">
      <c s="4" r="A2" t="s">
        <v>825</v>
      </c>
    </row>
    <row r="3" spans="1:4">
      <c s="3" r="A3" t="s">
        <v>826</v>
      </c>
    </row>
    <row r="4" spans="1:4">
      <c s="4" r="A4" t="s">
        <v>827</v>
      </c>
      <c s="8" r="C4" t="n">
        <v>750000</v>
      </c>
    </row>
    <row r="5" spans="1:4">
      <c s="4" r="A5" t="s">
        <v>794</v>
      </c>
      <c s="8" r="D5" t="n">
        <v>312500</v>
      </c>
    </row>
    <row r="6" spans="1:4">
      <c s="4" r="A6" t="s">
        <v>828</v>
      </c>
    </row>
    <row r="7" spans="1:4">
      <c s="3" r="A7" t="s">
        <v>826</v>
      </c>
    </row>
    <row r="8" spans="1:4">
      <c s="4" r="A8" t="s">
        <v>440</v>
      </c>
      <c s="8" r="B8" t="n">
        <v>400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29</v>
      </c>
      <c s="2" r="B1" t="s">
        <v>357</v>
      </c>
      <c s="2" r="J1" t="s">
        <v>1</v>
      </c>
    </row>
    <row r="2" spans="1:12">
      <c s="2" r="B2" t="s">
        <v>2</v>
      </c>
      <c s="2" r="C2" t="s">
        <v>358</v>
      </c>
      <c s="2" r="D2" t="s">
        <v>4</v>
      </c>
      <c s="2" r="E2" t="s">
        <v>359</v>
      </c>
      <c s="2" r="F2" t="s">
        <v>30</v>
      </c>
      <c s="2" r="G2" t="s">
        <v>360</v>
      </c>
      <c s="2" r="H2" t="s">
        <v>361</v>
      </c>
      <c s="2" r="I2" t="s">
        <v>362</v>
      </c>
      <c s="2" r="J2" t="s">
        <v>2</v>
      </c>
      <c s="2" r="K2" t="s">
        <v>30</v>
      </c>
      <c s="2" r="L2" t="s">
        <v>88</v>
      </c>
    </row>
    <row r="3" spans="1:12">
      <c s="3" r="A3" t="s">
        <v>830</v>
      </c>
    </row>
    <row r="4" spans="1:12">
      <c s="4" r="A4" t="s">
        <v>831</v>
      </c>
      <c s="8" r="B4" t="n">
        <v>161891</v>
      </c>
      <c s="8" r="C4" t="n">
        <v>137061</v>
      </c>
      <c s="8" r="D4" t="n">
        <v>86091</v>
      </c>
      <c s="8" r="E4" t="n">
        <v>81455</v>
      </c>
      <c s="8" r="F4" t="n">
        <v>107333</v>
      </c>
      <c s="8" r="G4" t="n">
        <v>106976</v>
      </c>
      <c s="8" r="H4" t="n">
        <v>90251</v>
      </c>
      <c s="8" r="I4" t="n">
        <v>81258</v>
      </c>
      <c s="8" r="J4" t="n">
        <v>466498</v>
      </c>
      <c s="8" r="K4" t="n">
        <v>385818</v>
      </c>
      <c s="8" r="L4" t="n">
        <v>354544</v>
      </c>
    </row>
    <row r="5" spans="1:12">
      <c s="4" r="A5" t="s">
        <v>92</v>
      </c>
      <c s="6" r="B5" t="n">
        <v>17423</v>
      </c>
      <c s="6" r="C5" t="n">
        <v>8278</v>
      </c>
      <c s="6" r="D5" t="n">
        <v>6025</v>
      </c>
      <c s="6" r="E5" t="n">
        <v>8456</v>
      </c>
      <c s="6" r="F5" t="n">
        <v>18168</v>
      </c>
      <c s="6" r="G5" t="n">
        <v>12906</v>
      </c>
      <c s="6" r="H5" t="n">
        <v>5873</v>
      </c>
      <c s="6" r="I5" t="n">
        <v>7647</v>
      </c>
      <c s="6" r="J5" t="n">
        <v>40182</v>
      </c>
      <c s="6" r="K5" t="n">
        <v>44594</v>
      </c>
      <c s="6" r="L5" t="n">
        <v>32004</v>
      </c>
    </row>
    <row r="6" spans="1:12">
      <c s="4" r="A6" t="s">
        <v>94</v>
      </c>
      <c s="6" r="B6" t="n">
        <v>1690</v>
      </c>
      <c s="6" r="C6" t="n">
        <v>-6218</v>
      </c>
      <c s="6" r="D6" t="n">
        <v>-2769</v>
      </c>
      <c s="6" r="E6" t="n">
        <v>-236</v>
      </c>
      <c s="6" r="F6" t="n">
        <v>7429</v>
      </c>
      <c s="6" r="G6" t="n">
        <v>5047</v>
      </c>
      <c s="6" r="H6" t="n">
        <v>-2256</v>
      </c>
      <c s="6" r="I6" t="n">
        <v>-317</v>
      </c>
      <c s="6" r="J6" t="n">
        <v>-7533</v>
      </c>
      <c s="6" r="K6" t="n">
        <v>9903</v>
      </c>
      <c s="6" r="L6" t="n">
        <v>-106</v>
      </c>
    </row>
    <row r="7" spans="1:12">
      <c s="4" r="A7" t="s">
        <v>101</v>
      </c>
      <c s="6" r="B7" t="n">
        <v>1865</v>
      </c>
      <c s="6" r="C7" t="n">
        <v>-9065</v>
      </c>
      <c s="6" r="D7" t="n">
        <v>-2960</v>
      </c>
      <c s="6" r="E7" t="n">
        <v>-419</v>
      </c>
      <c s="6" r="F7" t="n">
        <v>7457</v>
      </c>
      <c s="6" r="G7" t="n">
        <v>4838</v>
      </c>
      <c s="6" r="H7" t="n">
        <v>-1899</v>
      </c>
      <c s="6" r="I7" t="n">
        <v>-344</v>
      </c>
      <c s="6" r="J7" t="n">
        <v>-10579</v>
      </c>
      <c s="6" r="K7" t="n">
        <v>10052</v>
      </c>
      <c s="6" r="L7" t="n">
        <v>-606</v>
      </c>
    </row>
    <row r="8" spans="1:12">
      <c s="4" r="A8" t="s">
        <v>111</v>
      </c>
      <c s="6" r="B8" t="n">
        <v>1439</v>
      </c>
      <c s="6" r="C8" t="n">
        <v>-7396</v>
      </c>
      <c s="6" r="D8" t="n">
        <v>-1845</v>
      </c>
      <c s="6" r="E8" t="n">
        <v>-258</v>
      </c>
      <c s="6" r="F8" t="n">
        <v>5288</v>
      </c>
      <c s="6" r="G8" t="n">
        <v>2962</v>
      </c>
      <c s="6" r="H8" t="n">
        <v>-1163</v>
      </c>
      <c s="6" r="I8" t="n">
        <v>-210</v>
      </c>
      <c s="6" r="J8" t="n">
        <v>-8060</v>
      </c>
      <c s="6" r="K8" t="n">
        <v>6877</v>
      </c>
    </row>
    <row r="9" spans="1:12">
      <c s="4" r="A9" t="s">
        <v>832</v>
      </c>
      <c s="8" r="B9" t="n">
        <v>1439</v>
      </c>
      <c s="8" r="C9" t="n">
        <v>-7396</v>
      </c>
      <c s="8" r="D9" t="n">
        <v>-1845</v>
      </c>
      <c s="8" r="E9" t="n">
        <v>-258</v>
      </c>
      <c s="8" r="F9" t="n">
        <v>5288</v>
      </c>
      <c s="8" r="G9" t="n">
        <v>2962</v>
      </c>
      <c s="8" r="H9" t="n">
        <v>-1163</v>
      </c>
      <c s="8" r="I9" t="n">
        <v>-210</v>
      </c>
      <c s="8" r="J9" t="n">
        <v>-8060</v>
      </c>
      <c s="8" r="K9" t="n">
        <v>6877</v>
      </c>
      <c s="8" r="L9" t="n">
        <v>331</v>
      </c>
    </row>
    <row r="10" spans="1:12">
      <c s="3" r="A10" t="s">
        <v>833</v>
      </c>
    </row>
    <row r="11" spans="1:12">
      <c s="4" r="A11" t="s">
        <v>834</v>
      </c>
      <c s="9" r="B11" t="n">
        <v>0.06</v>
      </c>
      <c s="9" r="C11" t="n">
        <v>-0.27</v>
      </c>
      <c s="9" r="D11" t="n">
        <v>-0.07000000000000001</v>
      </c>
      <c s="9" r="E11" t="n">
        <v>-0.01</v>
      </c>
      <c s="9" r="F11" t="n">
        <v>0.19</v>
      </c>
      <c s="9" r="G11" t="n">
        <v>0.11</v>
      </c>
      <c s="9" r="H11" t="n">
        <v>-0.04</v>
      </c>
      <c s="9" r="I11" t="n">
        <v>-0.01</v>
      </c>
      <c s="9" r="J11" t="n">
        <v>-0.29</v>
      </c>
      <c s="9" r="K11" t="n">
        <v>0.25</v>
      </c>
      <c s="9" r="L11" t="n">
        <v>0.01</v>
      </c>
    </row>
    <row r="12" spans="1:12">
      <c s="4" r="A12" t="s">
        <v>105</v>
      </c>
      <c s="9" r="B12" t="n">
        <v>0.06</v>
      </c>
      <c s="9" r="C12" t="n">
        <v>-0.27</v>
      </c>
      <c s="9" r="D12" t="n">
        <v>-0.07000000000000001</v>
      </c>
      <c s="9" r="E12" t="n">
        <v>-0.01</v>
      </c>
      <c s="9" r="F12" t="n">
        <v>0.19</v>
      </c>
      <c s="9" r="G12" t="n">
        <v>0.11</v>
      </c>
      <c s="9" r="H12" t="n">
        <v>-0.04</v>
      </c>
      <c s="9" r="I12" t="n">
        <v>-0.01</v>
      </c>
      <c s="9" r="J12" t="n">
        <v>-0.29</v>
      </c>
      <c s="9" r="K12" t="n">
        <v>0.25</v>
      </c>
      <c s="9" r="L12" t="n">
        <v>0.0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5</v>
      </c>
      <c s="2" r="B1" t="s">
        <v>1</v>
      </c>
    </row>
    <row r="2" spans="1:4">
      <c s="2" r="B2" t="s">
        <v>2</v>
      </c>
      <c s="2" r="C2" t="s">
        <v>30</v>
      </c>
      <c s="2" r="D2" t="s">
        <v>88</v>
      </c>
    </row>
    <row r="3" spans="1:4">
      <c s="3" r="A3" t="s">
        <v>836</v>
      </c>
    </row>
    <row r="4" spans="1:4">
      <c s="4" r="A4" t="s">
        <v>837</v>
      </c>
      <c s="8" r="B4" t="n">
        <v>0</v>
      </c>
      <c s="8" r="C4" t="n">
        <v>0</v>
      </c>
      <c s="8" r="D4" t="n">
        <v>0</v>
      </c>
    </row>
    <row r="5" spans="1:4">
      <c s="4" r="A5" t="s">
        <v>838</v>
      </c>
      <c s="6" r="B5" t="n">
        <v>22</v>
      </c>
      <c s="6" r="C5" t="n">
        <v>993</v>
      </c>
      <c s="6" r="D5" t="n">
        <v>213</v>
      </c>
    </row>
    <row r="6" spans="1:4">
      <c s="4" r="A6" t="s">
        <v>839</v>
      </c>
      <c s="6" r="B6" t="n">
        <v>-22</v>
      </c>
      <c s="6" r="C6" t="n">
        <v>-993</v>
      </c>
      <c s="6" r="D6" t="n">
        <v>-213</v>
      </c>
    </row>
    <row r="7" spans="1:4">
      <c s="4" r="A7" t="s">
        <v>840</v>
      </c>
      <c s="8" r="B7" t="n">
        <v>0</v>
      </c>
      <c s="8" r="C7" t="n">
        <v>0</v>
      </c>
      <c s="8" r="D7" t="n">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 of Stock</vt:lpstr>
      <vt:lpstr>Consolidated Statements of Cash</vt:lpstr>
      <vt:lpstr>Description of Business and Bas</vt:lpstr>
      <vt:lpstr>Summary of Significant Accounti</vt:lpstr>
      <vt:lpstr>Business Acquisition</vt:lpstr>
      <vt:lpstr>Concentration of Risk and Enter</vt:lpstr>
      <vt:lpstr>Contracts in Progress</vt:lpstr>
      <vt:lpstr>Property and Equipment</vt:lpstr>
      <vt:lpstr>Inventory</vt:lpstr>
      <vt:lpstr>Fair Value</vt:lpstr>
      <vt:lpstr>Goodwill and Intangible Assets</vt:lpstr>
      <vt:lpstr>Accrued Liabilities</vt:lpstr>
      <vt:lpstr>Long-term Debt and Line of Cred</vt:lpstr>
      <vt:lpstr>Purchase of Common Shares</vt:lpstr>
      <vt:lpstr>Income Taxes</vt:lpstr>
      <vt:lpstr>Earnings (Loss) Per Share</vt:lpstr>
      <vt:lpstr>Stock-Based Compensation</vt:lpstr>
      <vt:lpstr>Employee Benefits</vt:lpstr>
      <vt:lpstr>Commitments and Contingencies</vt:lpstr>
      <vt:lpstr>Segment Information</vt:lpstr>
      <vt:lpstr>Related Party Transactions</vt:lpstr>
      <vt:lpstr>Selected Quarterly Financial Da</vt:lpstr>
      <vt:lpstr>Schedule II - Valuation and Qua</vt:lpstr>
      <vt:lpstr>Summary of Significant Accoun30</vt:lpstr>
      <vt:lpstr>Summary of Significant Accoun31</vt:lpstr>
      <vt:lpstr>Business Acquisition (Tables)</vt:lpstr>
      <vt:lpstr>Concentration of Risk and Ent33</vt:lpstr>
      <vt:lpstr>Contracts in Progress (Tables)</vt:lpstr>
      <vt:lpstr>Property and Equipment (Tables)</vt:lpstr>
      <vt:lpstr>Goodwill and Intangible Assets </vt:lpstr>
      <vt:lpstr>Accrued Liabilities (Tables)</vt:lpstr>
      <vt:lpstr>Long-term Debt and Line of Cr38</vt:lpstr>
      <vt:lpstr>Income Taxes (Tables)</vt:lpstr>
      <vt:lpstr>Earnings (Loss) Per Share (Tabl</vt:lpstr>
      <vt:lpstr>Stock-Based Compensation (Table</vt:lpstr>
      <vt:lpstr>Employee Benefits (Tables)</vt:lpstr>
      <vt:lpstr>Commitments and Contingencies (</vt:lpstr>
      <vt:lpstr>Segment Information (Tables)</vt:lpstr>
      <vt:lpstr>Selected Quarterly Financial 45</vt:lpstr>
      <vt:lpstr>Description of Business and B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Business Acquisition  - Narrati</vt:lpstr>
      <vt:lpstr>Business Acquisition  - Recogni</vt:lpstr>
      <vt:lpstr>Business Acquisition - Pro Form</vt:lpstr>
      <vt:lpstr>Concentration of Risk and Ent56</vt:lpstr>
      <vt:lpstr>Contracts in Progress (Details)</vt:lpstr>
      <vt:lpstr>Property and Equipment (Details</vt:lpstr>
      <vt:lpstr>Property and Equipment Narrativ</vt:lpstr>
      <vt:lpstr>Inventory (Details)</vt:lpstr>
      <vt:lpstr>Fair Value  - Narrative (Detail</vt:lpstr>
      <vt:lpstr>Goodwill and Intangible Asset62</vt:lpstr>
      <vt:lpstr>Goodwill and Intangible Asset63</vt:lpstr>
      <vt:lpstr>Goodwill and Intangible Asset64</vt:lpstr>
      <vt:lpstr>Goodwill and Intangible Asset65</vt:lpstr>
      <vt:lpstr>Accrued Liabilities (Details)</vt:lpstr>
      <vt:lpstr>Long-term Debt and Line of Cr67</vt:lpstr>
      <vt:lpstr>Long-term Debt and Line of Cr68</vt:lpstr>
      <vt:lpstr>Long-term Debt and Line of Cr69</vt:lpstr>
      <vt:lpstr>Long-term Debt and Line of Cr70</vt:lpstr>
      <vt:lpstr>Long-term Debt and Line of Cr71</vt:lpstr>
      <vt:lpstr>Long-term Debt and Line of Cr72</vt:lpstr>
      <vt:lpstr>Long-term Debt and Line of Cr73</vt:lpstr>
      <vt:lpstr>Purchase of Common Shares (Deta</vt:lpstr>
      <vt:lpstr>Income Taxes  - Narrative (Deta</vt:lpstr>
      <vt:lpstr>Income Taxes  - Components of I</vt:lpstr>
      <vt:lpstr>Income Taxes  - Effective Incom</vt:lpstr>
      <vt:lpstr>Income Taxes  - Components of D</vt:lpstr>
      <vt:lpstr>Income Taxes  - Summary of Defe</vt:lpstr>
      <vt:lpstr>Earnings (Loss) Per Share  - Ba</vt:lpstr>
      <vt:lpstr>Earnings (Loss) Per Share  - An</vt:lpstr>
      <vt:lpstr>Stock-Based Compensation  - Nar</vt:lpstr>
      <vt:lpstr>Stock-Based Compensation  - Res</vt:lpstr>
      <vt:lpstr>Stock-Based Compensation  - Sto</vt:lpstr>
      <vt:lpstr>Stock-Based Compensation  - S85</vt:lpstr>
      <vt:lpstr>Employee Benefits  - Narrative </vt:lpstr>
      <vt:lpstr>Employee Benefits  - Multiemplo</vt:lpstr>
      <vt:lpstr>Commitments and Contingencies  </vt:lpstr>
      <vt:lpstr>Commitments and Contingencies89</vt:lpstr>
      <vt:lpstr>Segment Information (Details)</vt:lpstr>
      <vt:lpstr>Segment Information - Summary (</vt:lpstr>
      <vt:lpstr>Related Party Transactions (Det</vt:lpstr>
      <vt:lpstr>Selected Quarterly Financial 93</vt:lpstr>
      <vt:lpstr>Schedule II - Valuation and Q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28:50Z</dcterms:created>
  <dcterms:modified xmlns:dcterms="http://purl.org/dc/terms/" xmlns:xsi="http://www.w3.org/2001/XMLSchema-instance" xsi:type="dcterms:W3CDTF">2016-03-15T16:28:50Z</dcterms:modified>
  <dc:title xmlns:dc="http://purl.org/dc/elements/1.1/">Untitled</dc:title>
  <dc:description xmlns:dc="http://purl.org/dc/elements/1.1/"/>
  <dc:subject xmlns:dc="http://purl.org/dc/elements/1.1/"/>
  <cp:keywords/>
  <cp:category/>
</cp:coreProperties>
</file>